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IGNIF" sheetId="9" r:id="rId9"/>
    <s:sheet name="DISCONTINUED OPERATIONS" sheetId="10" r:id="rId10"/>
    <s:sheet name="RESTRUCTURING RELATED EXPENSES" sheetId="11" r:id="rId11"/>
    <s:sheet name="INVENTORIES" sheetId="12" r:id="rId12"/>
    <s:sheet name="PROPERTY, PLANT AND EQUIPMENT" sheetId="13" r:id="rId13"/>
    <s:sheet name="INTANGIBLE ASSETS" sheetId="14" r:id="rId14"/>
    <s:sheet name="INVESTMENT SECURITIES" sheetId="15" r:id="rId15"/>
    <s:sheet name="ACCRUED LIABILITIES" sheetId="16" r:id="rId16"/>
    <s:sheet name="REVOLVING CREDIT FACILITY" sheetId="17" r:id="rId17"/>
    <s:sheet name="ACCUMULATED OTHER COMPREHENSIVE" sheetId="18" r:id="rId18"/>
    <s:sheet name="INCOME TAXES" sheetId="19" r:id="rId19"/>
    <s:sheet name="CAPITAL TRANSACTIONS" sheetId="20" r:id="rId20"/>
    <s:sheet name="EMPLOYEE BENEFIT PLANS" sheetId="21" r:id="rId21"/>
    <s:sheet name="COMMITMENTS AND CONTINGENCIES" sheetId="22" r:id="rId22"/>
    <s:sheet name="OPERATING BUSINESS SEGMENT AND " sheetId="23" r:id="rId23"/>
    <s:sheet name="RELATED PARTY TRANSACTIONS" sheetId="24" r:id="rId24"/>
    <s:sheet name="FAIR VALUE" sheetId="25" r:id="rId25"/>
    <s:sheet name="SUMMARY OF QUARTERLY OPERATIONS" sheetId="26" r:id="rId26"/>
    <s:sheet name="SCHEDULE II - VALUATION AND QUA" sheetId="27" r:id="rId27"/>
    <s:sheet name="NATURE OF OPERATIONS AND SIGN28" sheetId="28" r:id="rId28"/>
    <s:sheet name="NATURE OF OPERATIONS AND SIGN29" sheetId="29" r:id="rId29"/>
    <s:sheet name="DISCONTINUED OPERATIONS (Tables" sheetId="30" r:id="rId30"/>
    <s:sheet name="INVENTORIES (Tables)" sheetId="31" r:id="rId31"/>
    <s:sheet name="PROPERTY, PLANT AND EQUIPMENT (" sheetId="32" r:id="rId32"/>
    <s:sheet name="INTANGIBLE ASSETS (Tables)" sheetId="33" r:id="rId33"/>
    <s:sheet name="INVESTMENT SECURITIES (Tables)" sheetId="34" r:id="rId34"/>
    <s:sheet name="ACCRUED LIABILITIES (Tables)" sheetId="35" r:id="rId35"/>
    <s:sheet name="ACCUMULATED OTHER COMPREHENSI36" sheetId="36" r:id="rId36"/>
    <s:sheet name="INCOME TAXES (Tables)" sheetId="37" r:id="rId37"/>
    <s:sheet name="CAPITAL TRANSACTIONS (Tables)" sheetId="38" r:id="rId38"/>
    <s:sheet name="COMMITMENTS AND CONTINGENCIES (" sheetId="39" r:id="rId39"/>
    <s:sheet name="OPERATING BUSINESS SEGMENT AN40" sheetId="40" r:id="rId40"/>
    <s:sheet name="FAIR VALUE (Tables)" sheetId="41" r:id="rId41"/>
    <s:sheet name="SUMMARY OF QUARTERLY OPERATIO42" sheetId="42" r:id="rId42"/>
    <s:sheet name="NATURE OF OPERATIONS AND SIGN43" sheetId="43" r:id="rId43"/>
    <s:sheet name="NATURE OF OPERATIONS AND SIGN44" sheetId="44" r:id="rId44"/>
    <s:sheet name="NATURE OF OPERATIONS AND SIGN45" sheetId="45" r:id="rId45"/>
    <s:sheet name="NATURE OF OPERATIONS AND SIGN46" sheetId="46" r:id="rId46"/>
    <s:sheet name="NATURE OF OPERATIONS AND SIGN47" sheetId="47" r:id="rId47"/>
    <s:sheet name="NATURE OF OPERATIONS AND SIGN48" sheetId="48" r:id="rId48"/>
    <s:sheet name="NATURE OF OPERATIONS AND SIGN49" sheetId="49" r:id="rId49"/>
    <s:sheet name="DISCONTINUED OPERATIONS (Detail" sheetId="50" r:id="rId50"/>
    <s:sheet name="RESTRUCTURING RELATED EXPENSES " sheetId="51" r:id="rId51"/>
    <s:sheet name="INVENTORIES (Details)" sheetId="52" r:id="rId52"/>
    <s:sheet name="PROPERTY, PLANT AND EQUIPMENT53" sheetId="53" r:id="rId53"/>
    <s:sheet name="INTANGIBLE ASSETS (Details)" sheetId="54" r:id="rId54"/>
    <s:sheet name="INVESTMENT SECURITIES (Details)" sheetId="55" r:id="rId55"/>
    <s:sheet name="INVESTMENT SECURITIES (Details " sheetId="56" r:id="rId56"/>
    <s:sheet name="ACCRUED LIABILITIES (Details)" sheetId="57" r:id="rId57"/>
    <s:sheet name="REVOLVING CREDIT FACILITY (Deta" sheetId="58" r:id="rId58"/>
    <s:sheet name="ACCUMULATED OTHER COMPREHENSI59" sheetId="59" r:id="rId59"/>
    <s:sheet name="INCOME TAXES (Details)" sheetId="60" r:id="rId60"/>
    <s:sheet name="INCOME TAXES (Details 2)" sheetId="61" r:id="rId61"/>
    <s:sheet name="INCOME TAXES (Details 3)" sheetId="62" r:id="rId62"/>
    <s:sheet name="INCOME TAXES (Details 4)" sheetId="63" r:id="rId63"/>
    <s:sheet name="CAPITAL TRANSACTIONS (Details)" sheetId="64" r:id="rId64"/>
    <s:sheet name="CAPITAL TRANSACTIONS (Details 2" sheetId="65" r:id="rId65"/>
    <s:sheet name="CAPITAL TRANSACTIONS (Details 3" sheetId="66" r:id="rId66"/>
    <s:sheet name="CAPITAL TRANSACTIONS (Details 4" sheetId="67" r:id="rId67"/>
    <s:sheet name="EMPLOYEE BENEFIT PLANS (Details" sheetId="68" r:id="rId68"/>
    <s:sheet name="COMMITMENTS AND CONTINGENCIES69" sheetId="69" r:id="rId69"/>
    <s:sheet name="COMMITMENTS AND CONTINGENCIES70" sheetId="70" r:id="rId70"/>
    <s:sheet name="OPERATING BUSINESS SEGMENT AN71" sheetId="71" r:id="rId71"/>
    <s:sheet name="RELATED PARTY TRANSACTIONS (Det" sheetId="72" r:id="rId72"/>
    <s:sheet name="FAIR VALUE (Details)" sheetId="73" r:id="rId73"/>
    <s:sheet name="SUMMARY OF QUARTERLY OPERATIO74" sheetId="74" r:id="rId74"/>
    <s:sheet name="SCHEDULE II - VALUATION AND Q75" sheetId="75" r:id="rId75"/>
  </s:sheets>
  <s:definedNames/>
  <s:calcPr calcId="124519" calcMode="auto" fullCalcOnLoad="1"/>
</s:workbook>
</file>

<file path=xl/sharedStrings.xml><?xml version="1.0" encoding="utf-8"?>
<sst xmlns="http://schemas.openxmlformats.org/spreadsheetml/2006/main" uniqueCount="945">
  <si>
    <t>Document and Entity Information - USD ($) $ in Thousands</t>
  </si>
  <si>
    <t>12 Months Ended</t>
  </si>
  <si>
    <t>Dec. 31, 2015</t>
  </si>
  <si>
    <t>Feb. 19, 2016</t>
  </si>
  <si>
    <t>Jun. 30, 2015</t>
  </si>
  <si>
    <t>Document and Entity Information</t>
  </si>
  <si>
    <t>Entity Registrant Name</t>
  </si>
  <si>
    <t>NATURES SUNSHINE PRODUCT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190 and $849, respectively</t>
  </si>
  <si>
    <t>Investments available for sale</t>
  </si>
  <si>
    <t>Inventories</t>
  </si>
  <si>
    <t>Deferred income tax assets</t>
  </si>
  <si>
    <t>Prepaid expenses and other</t>
  </si>
  <si>
    <t>Total current assets</t>
  </si>
  <si>
    <t>Property, plant and equipment, net</t>
  </si>
  <si>
    <t>Investment securities - trading</t>
  </si>
  <si>
    <t>Intangible assets, net</t>
  </si>
  <si>
    <t>Other assets</t>
  </si>
  <si>
    <t>Total Assets</t>
  </si>
  <si>
    <t>Current liabilities:</t>
  </si>
  <si>
    <t>Accounts payable</t>
  </si>
  <si>
    <t>Accrued volume incentives</t>
  </si>
  <si>
    <t>Accrued liabilities</t>
  </si>
  <si>
    <t>Deferred revenue</t>
  </si>
  <si>
    <t>Revolving credit facility</t>
  </si>
  <si>
    <t>Income taxes payable</t>
  </si>
  <si>
    <t>Total current liabilities</t>
  </si>
  <si>
    <t>Liability related to unrecognized tax benefits</t>
  </si>
  <si>
    <t>Deferred compensation payable</t>
  </si>
  <si>
    <t>Other liabilities</t>
  </si>
  <si>
    <t>Total liabilities</t>
  </si>
  <si>
    <t>Commitments and Contingencies</t>
  </si>
  <si>
    <t xml:space="preserve"> </t>
  </si>
  <si>
    <t>Shareholders’ equity:</t>
  </si>
  <si>
    <t>Common stock, no par value; 50,000 shares authorized, 18,588 and 18,662 shares issued and outstanding as of December 31, 2015, and 2014, respectively</t>
  </si>
  <si>
    <t>Retained earnings</t>
  </si>
  <si>
    <t>Noncontrolling interest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Income Statement [Abstract]</t>
  </si>
  <si>
    <t>Net sales revenue</t>
  </si>
  <si>
    <t>Cost of sales</t>
  </si>
  <si>
    <t>Gross profit</t>
  </si>
  <si>
    <t>Operating expenses:</t>
  </si>
  <si>
    <t>Volume incentives</t>
  </si>
  <si>
    <t>Selling, general and administrative</t>
  </si>
  <si>
    <t>Operating income</t>
  </si>
  <si>
    <t>Other income (expense):</t>
  </si>
  <si>
    <t>Interest and other income (expense), net</t>
  </si>
  <si>
    <t>Interest expense</t>
  </si>
  <si>
    <t>Foreign exchange gains (losses), net</t>
  </si>
  <si>
    <t>Other income (expense), net</t>
  </si>
  <si>
    <t>Income from continuing operations before provision for income taxes</t>
  </si>
  <si>
    <t>Provision (benefit) for income taxes</t>
  </si>
  <si>
    <t>Net income from continuing operations</t>
  </si>
  <si>
    <t>Income (loss) from discontinued operations</t>
  </si>
  <si>
    <t>Net income</t>
  </si>
  <si>
    <t>Net loss attributable to noncontrolling interests</t>
  </si>
  <si>
    <t>Net income attributable to common shareholders</t>
  </si>
  <si>
    <t>Basic earnings per share attributable to common shareholders:</t>
  </si>
  <si>
    <t>Net income from continuing operations (in dollars per share)</t>
  </si>
  <si>
    <t>Income (loss) from discontinued operations (in dollars per share)</t>
  </si>
  <si>
    <t>Net Income (loss) per common share attributable to shareholders (in dollars per share)</t>
  </si>
  <si>
    <t>Diluted earnings per share attributable to common shareholders:</t>
  </si>
  <si>
    <t>Weighted average basic common shares outstanding (in shares)</t>
  </si>
  <si>
    <t>Weighted average diluted common shares outstanding (in shares)</t>
  </si>
  <si>
    <t>Dividends declared per common share (in dollars per share)</t>
  </si>
  <si>
    <t>CONSOLIDATED STATEMENTS OF COMPREHENSIVE INCOME - USD ($) $ in Thousands</t>
  </si>
  <si>
    <t>Statement of Comprehensive Income [Abstract]</t>
  </si>
  <si>
    <t>Foreign currency translation gain (loss) (net of tax)</t>
  </si>
  <si>
    <t>Net unrealized gains on investment securities (net of tax)</t>
  </si>
  <si>
    <t>Reclassification of net realized gains on marketable securities in net income (net of tax)</t>
  </si>
  <si>
    <t>Write-off of Venezuela cumulative translation adjustments</t>
  </si>
  <si>
    <t>Total comprehensive income</t>
  </si>
  <si>
    <t>Total comprehensive income attributable to common shareholders</t>
  </si>
  <si>
    <t>CONSOLIDATED STATEMENTS OF CHANGES IN SHAREHOLDERS’ EQUITY - USD ($) shares in Thousands, $ in Thousands</t>
  </si>
  <si>
    <t>Total</t>
  </si>
  <si>
    <t>Common Stock</t>
  </si>
  <si>
    <t>Retained Earnings</t>
  </si>
  <si>
    <t>Noncontrolling Interest</t>
  </si>
  <si>
    <t>Accumulated Other Comprehensive Income (Loss)</t>
  </si>
  <si>
    <t>Balance at Dec. 31, 2012</t>
  </si>
  <si>
    <t>Balance (in shares) at Dec. 31, 2012</t>
  </si>
  <si>
    <t>Increase (Decrease) in Shareholders' Equity</t>
  </si>
  <si>
    <t>Share-based compensation expense</t>
  </si>
  <si>
    <t>Tax benefit from exercise of stock options</t>
  </si>
  <si>
    <t>Proceeds from the exercise of stock options</t>
  </si>
  <si>
    <t>Proceeds from the exercise of stock options (in shares)</t>
  </si>
  <si>
    <t>Repurchase of common stock</t>
  </si>
  <si>
    <t>Repurchase of common stock (in shares)</t>
  </si>
  <si>
    <t>Cash dividends</t>
  </si>
  <si>
    <t>Other comprehensive income (loss)</t>
  </si>
  <si>
    <t>Balance at Dec. 31, 2013</t>
  </si>
  <si>
    <t>Balance (in shares) at Dec. 31, 2013</t>
  </si>
  <si>
    <t>Net proceeds from the issuance of shares to noncontrolling interests</t>
  </si>
  <si>
    <t>Net proceeds from the issuance of shares to noncontrolling interests (in shares)</t>
  </si>
  <si>
    <t>Noncontrolling interests investment in Nature’s Sunshine Hong Kong Limited</t>
  </si>
  <si>
    <t>Balance at Dec. 31, 2014</t>
  </si>
  <si>
    <t>Balance (in shares) at Dec. 31, 2014</t>
  </si>
  <si>
    <t>Tax deficiency from exercise of stock options</t>
  </si>
  <si>
    <t>Balance at Dec. 31, 2015</t>
  </si>
  <si>
    <t>Balance (in shares) at Dec. 31, 2015</t>
  </si>
  <si>
    <t>CONSOLIDATED STATEMENTS OF CHANGES IN SHAREHOLD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net cash provided by operating activities:</t>
  </si>
  <si>
    <t>Write-off of cumulative translation adjustments</t>
  </si>
  <si>
    <t>Impairment of Venezuela property, plant and equipment, net</t>
  </si>
  <si>
    <t>Provision for doubtful accounts</t>
  </si>
  <si>
    <t>Depreciation and amortization</t>
  </si>
  <si>
    <t>Tax benefit from stock option exercise</t>
  </si>
  <si>
    <t>(Gain) loss on sale of property and equipment</t>
  </si>
  <si>
    <t>Deferred income taxes</t>
  </si>
  <si>
    <t>Amortization of bond discount</t>
  </si>
  <si>
    <t>Purchase of trading investment securities</t>
  </si>
  <si>
    <t>Proceeds from sale of trading investment securities</t>
  </si>
  <si>
    <t>Realized and unrealized gains on investments</t>
  </si>
  <si>
    <t>Foreign exchange losses (gains)</t>
  </si>
  <si>
    <t>Changes in assets and liabilities:</t>
  </si>
  <si>
    <t>Accounts receivable</t>
  </si>
  <si>
    <t>Liability related to unrecognized tax positions</t>
  </si>
  <si>
    <t>Net cash provided by operating activities</t>
  </si>
  <si>
    <t>CASH FLOWS FROM INVESTING ACTIVITIES:</t>
  </si>
  <si>
    <t>Purchases of property, plant and equipment</t>
  </si>
  <si>
    <t>Proceeds from sale of property, plant and equipment</t>
  </si>
  <si>
    <t>Purchases of investments available for sale</t>
  </si>
  <si>
    <t>Proceeds from sale/maturities of investments available for sale</t>
  </si>
  <si>
    <t>Net cash used in investing activities</t>
  </si>
  <si>
    <t>CASH FLOWS FROM FINANCING ACTIVITIES:</t>
  </si>
  <si>
    <t>Payments of cash dividends</t>
  </si>
  <si>
    <t>Borrowings on long-term debt</t>
  </si>
  <si>
    <t>Net borrowings on revolving credit facility</t>
  </si>
  <si>
    <t>Principal payments of long-term debt</t>
  </si>
  <si>
    <t>Investment by noncontrolling interests</t>
  </si>
  <si>
    <t>Net cash used in financing activities</t>
  </si>
  <si>
    <t>Effect of exchange rates on cash and cash equivalents</t>
  </si>
  <si>
    <t>Net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Supplemental disclosure of noncash investing and financing activities:</t>
  </si>
  <si>
    <t>Purchases of property, plant and equipment included in accounts payable and accrued liabilities</t>
  </si>
  <si>
    <t>NATURE OF OPERATIONS AND SIGNIFICANT ACCOUNTING POLICIES</t>
  </si>
  <si>
    <t>Organization, Consolidation and Presentation of Financial Statements [Abstract]</t>
  </si>
  <si>
    <t>NATURE OF OPERATIONS AND SIGNIFICANT ACCOUNTING POLICIES Nature of Operations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the United States and Vietnam. The Company also exports its products to Argentina, Australia, Chile, Israel, New Zealand, Norway, Peru and the United Kingdom. Principles of Consolidation The accompanying consolidated financial statements include the accounts and transactions of the Company and its subsidiaries. At December 31, 2015 and 2014 , substantially all of the Company’s subsidiaries were wholly owned. The Company operates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Intercompany balances and transactions have been eliminated in consolidation. 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the Company’s financial position and results of operations. The significant accounting estimates inherent in the preparation of the Company’s financial statements include estimates associated with its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the collection of accounts receivable,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 Classification of Belarus as a Highly Inflationary Economy and Devaluation of Its Currency 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has diminished. During the periods ended December 31, 2015 , 2014 , and 2013 , the Company’s Belarusian subsidiary’s net sales revenue represented approximately 1.8 percent , 2.4 percent and 2.2 percent of consolidated net sales revenue, respectively. Cash and Cash Equivalents The Company considers all highly liquid short-term investments with original maturities of three months or less to be cash equivalents. Substantially all of the Company’s cash deposits either exceed the United States federally insured limit or are located in countries that do not have government insured accounts or are subject to tax withholdings when repatriating earnings. Accounts Receivable Accounts receivable consist principally of receivables from credit card companies, arising from the sale of products to the Company’s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5 and 2014 . Although receivables from independent Distributors can be significant, the Company performs ongoing credit evaluations of its importers and maintains an allowance for potential credit losses. This estimated allowance is based primarily on the aging category, historical trends and management’s evaluation of the financial condition of the customer. This reserve is adjusted periodically as information about specific accounts becomes available. Investment Securities The Company’s available-for-sale investment portfolio is recorded at fair value and consists of U.S. government security funds. These investments are valued using (a) quoted prices for identical assets in active markets or (b) from significant inputs that are observable or can be derived from or corroborated by observable market data for substantially the full term of the asset. The Company’s trading portfolio is recorded at fair value and consists of various marketable securities that are valued using quoted prices in active market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For equity securities, when assessing whether a decline in fair value below the Company’s cost basis is other-than-temporary, the Company considers the fair market value of the security, the length of time and extent to which market value has been less than cost, the financial condition and near-term prospects of the issuer as well as specific events or circumstances that may influence the operations of the issuer, and the Company’s intent and ability to hold the investment for a sufficient time in order to enable recovery of the cost. New information and the passage of time can change these judgments. Where the Company has determined that it lacks the intent and ability to hold an equity security to its expected recovery, the security’s decline in fair value is deemed to be other-than-temporary and is recorded within earnings as an impairment loss. The Company also has certain investment securities classified as trading securities. The Company maintains its trading securities portfolio to generate returns that are offset by corresponding changes in certain liabilities related to the Company’s deferred compensation plans (see Note 13). The trading securities portfolio consists of marketable securities, which are recorded at fair value and are included in long-term investment securities on the consolidated balance sheets because they remain assets of the Company until they are actually paid out to the participants. These investment securities are not available to the Company to fund its operations as they are restricted for the payment of the deferred compensation payable. The Company has established a rabbi trust to finance obligations under the plan. Both realized and unrealized gains and losses on trading securities are included in interest and other income. Fair Value of Financial Instruments The Company’s financial instruments consist primarily of cash and cash equivalents, accounts receivable, investments, accounts payable and the revolving credit facility. Other than investments, which are carried at fair value, and the revolving credit facility, the carrying values of these financial instruments approximate their fair values due to their short-term nature. During the years ended December 31, 2015 , and 2014 , the Company did not have any write-offs related to the re-measurement of non-financial assets at fair value on a nonrecurring basis subsequent to their initial recognition. Inventories Inventories are stated at the lower-of-cost-or-market, using the first-in, first-out method. The components of inventory cost include raw materials, labor and overhead. To estimate any necessary obsolescence or lower-of-cost-or-market adjustments, various assumptions are made in regard to excess or slow-moving inventories, non-conforming inventories, expiration dates, current and future product demand, production planning and market conditions. 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Intangible Assets Intangible assets consist of purchased product formulations. Such intangible assets are amortized using the straight-line method over the estimated economic lives of the assets of 9 to 15 years. Intangible assets, net of accumulated amortization, totaled $0.6 million and $0.7 million , at December 31, 2015 , and 2014 , respectively. Impairment of Long-Lived Assets The Company reviews its long-lived assets, such as property, plant and equipment and intangible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Due to the continual currency devaluation of the Venezuelan bolivar, as of September 30, 2014, the Company incurred a $2.9 million impairment charge to write down the value of its fixed assets in Venezuela to $0 . Incentive Trip Accrual The Company accrues for expenses associated with its direct sales program, which rewards independent Managers and Distributors with paid attendance for incentive trips, including Company conventions and meeting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generate liabilities more or less than the amounts recorded. The Company has accrued convention and meeting costs of $4.8 million and $4.2 million at December 31, 2015 , and 2014 , respectively, which are included in accrued liabilities in the consolidated balance sheets. Foreign Currency Translation The local currency of the foreign subsidiaries is used as the functional currency, except for subsidiaries operating in highly inflationary economies or where the Company’s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Belarus was considered to be highly inflationary as noted above. With the exception of Belarus, there were no countries considered to have a highly inflationary economy during 2015 , 2014 , or 2013 . Revenue Recognition Net sales revenue and related volume incentive expenses are recorded when persuasive evidence of an arrangement exists, collectability is reasonably assured, the amount is fixed and determinable, and title and risk of loss have passed. The amount of the volume incentive is determined based upon the amount of qualifying purchases in a given month. Amounts received for undelivered merchandise are recorded as deferred revenue. From time to time, the Company’s U.S. operations extend short-term credit associated with product promotions. In addition, for certain of the Company’s international operations, the Company offers credit terms consistent with industry standards within the country of operation. Payments to independent Managers and Distributors for sales incentives or rebates are recorded as a reduction of revenue. Payments for sales incentives and independent rebates are calculated monthly based upon qualifying sales. Membership fees are deferred and amortized as revenue over the life of the membership, primarily one year . Prepaid event registration fees are deferred and recognized as revenues when the related event is held. A reserve for product returns is recorded based upon historical experience. The Company allows independent Managers or Distributors to return the unused portion of products within ninety days of purchase if they are not satisfied with the product. In some of the Company’s markets, the requirements to return product are more restrictive. Sales returns for the years 2015 , 2014 and 2013 , were $1.2 million , $1.5 million , and $1.5 million , respectively. Amounts billed to customers for shipping and handling are reported as a component of net sales revenue. Shipping and handling revenues of approximately $9.2 million , $9.8 million , and $10.9 million were reported as net sales revenue for the years ended December 31, 2015 , 2014 , and 2013 , respectively. Taxes that have been assessed by governmental authorities and that are directly imposed on revenue-producing transactions between the Company and its customers, including sales, use, value-added, and some excise taxes, are presented on a net basis (excluded from net sales). Advertising Costs Advertising costs are expensed as incurred and classified in selling, general and administrative expenses. Advertising expense incurred for the years ended December 31, 2015 , 2014 , and 2013 totaled approximately $2.2 million , $2.3 million and $2.2 million , respectively. Research and Development All research and development costs are expensed as incurred and classified in selling, general and administrative expense. Total research and development expenses were approximately $2.8 million , $2.5 million , and $2.0 million in 2015 , 2014 , and 2013 , respectively. Contingencies The Company is involved in certain legal proceedings. When a loss is considered probable in connection with litigation or non-income tax contingencies and when such loss can be reasonably estimated with a range, the Company records its best estimate within the range related to the contingency. If there is no best estimate, the Company records the minimum of the range. As additional information becomes available, the Company assesses the potential liability related to the contingency and revises the estimates. Revision in estimates of the potential liabilities could materially affect the Company's results of operations in the period of adjustment. The Company’s contingencies are discussed in further detail in Note 14. Income Taxes The Company’s income tax expense, deferred tax assets and liabilities and contingent reserves reflect management’s best assessment of estimated future taxes to be paid. The Company is subject to income taxes in both the U.S. and numerous foreign jurisdictions.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Changes in tax laws and rates could also affect recorded deferred tax assets and liabilities in the future. Management is not aware of any such changes that would have a material effect on the Company’s results of operations, cash flows or financial position. The calculation of the Company’s tax liabilities involves dealing with uncertainties in the application of complex tax laws and regulations in a multitude of jurisdictions across its global operations. Income tax positions must meet a more-likely-than-not recognition threshold to be recognized. Net Income (Loss) Per Common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all years (dollar and share amounts in thousands, except for per share information): 2015 2014 2013 Net income attributable to common shareholders: Net income from continuing operations $ 12,571 $ 19,976 $ 17,653 Income (loss) from discontinued operations $ 2,116 $ (9,957 ) $ (44 ) Net income $ 14,687 $ 10,019 $ 17,609 Basic weighted-average shares outstanding 18,656 17,108 15,997 Basic earnings per share attributable to common shareholders: Net income from continuing operations $ 0.67 $ 1.15 $ 1.10 Income (loss) from discontinued operations $ 0.11 $ (0.57 ) $ — Net income $ 0.79 $ 0.58 $ 1.10 Diluted Shares Outstanding Basic weighted-average shares outstanding 18,656 17,108 15,997 Stock-based awards 521 533 393 Diluted weighted-average shares outstanding 19,177 17,641 16,390 Diluted earnings per share attributable to common shareholders: Net income from continuing operations $ 0.66 $ 1.12 $ 1.08 Income (loss) from discontinued operations $ 0.11 $ (0.56 ) $ (0.01 ) Net income $ 0.77 $ 0.56 $ 1.07 Potentially dilutive shares excluded from diluted-per-share amounts: Stock options 345 133 135 Potentially anti-dilutive shares excluded from diluted-per-share amounts: Stock options 688 210 210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Share-Based Compensation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performance-based stock options, which vest upon achieving cumulative annual net sales revenue growth targets over a rolling two -year period, subject to the Company maintaining at least an eight percent operating income margin during the applicable period; and performance-based stock options, which vest upon achieving annual net sales targets over a rolling one -year period. The Company recognizes all share-based payments to Directors and employees, including grants of stock options and restricted stock units, in the statement of operations based on their grant-date fair values. The Company records compensation expense, net of an estimated forfeiture rate, over the vesting period of the stock options based on the fair value of the stock options on the date of grant. The Company’s estimated forfeiture rate is based upon historical experience. Comprehensive Income (Loss) Comprehensive income (loss) includes all changes in shareholders’ equity except those resulting from investments by, and distributions to, shareholders. Accordingly, the Company’s comprehensive income (loss) includes net income (loss), net unrealized gains (losses) on investment securities, reclassifications of realized gains, and foreign currency adjustments that arise from the translation of the financial statements of the Company’s foreign subsidiaries. Strategic Alliance with Fosun Pharma On August 25, 2014, Nature’s Sunshine and Shanghai Fosun Pharmaceutical (Group) Co., Ltd. (“Fosun Pharma”), closed a transaction pursuant to which, the parties entered into a joint venture for operations in the People’s Republic of China (“China”), of which 80 percent is owned by Nature’s Sunshine and 20 percent is owned by a wholly-owned subsidiary of Fosun Pharma and completed a concurrent investment by Fosun Pharma in Nature’s Sunshine common stock issued pursuant to a private placement transaction with net proceeds of $44.8 million . Nature’s Sunshine used the net proceeds of the private placement transaction to fund its 80 percent share of the initial $20.0 million capitalization of the China joint venture, or $16.0 million , and to pay its shareholders a cash dividend of $1.50 per share, or $28.5 million . The Company consolidated the joint venture in its consolidated financial statements, with Fosun Pharma’s interest presented as a noncontrolling interest. The joint venture, known as Nature’s Sunshine Hong Kong Limited, expects to market and distribute Nature’s Sunshine products in China. Nature’s Sunshine Hong Kong Limited currently anticipates deploying a multi-brand, multi-channel go-to-market strategy that will offer select Nature’s Sunshine-branded products through certain of Fosun Pharma’s existing retail locations across China, and select Synergy-branded products through a direct selling model. The time to market will be dependent upon regulatory processes, including product registration, permit and license approvals. Due to a change in the Chinese regulatory environment, the Company has indefinitely deferred its entry into the retail channel. Pursuant to a concurrent private placement transaction, Nature’s Sunshine issued 2,855 shares of unregistered common stock to Fosun Pharma at a price of $16.19 per share, representing aggregate net proceeds to Nature’s Sunshine of $44.8 million . The purchase price represented a 10 percent premium to Nature’s Sunshine’s average stock price over the trailing 30 business day period as of June 26, 2014. As a result of the private placement transaction, Fosun Pharma owns approximately 15 percent of Nature’s Sunshine outstanding common shares with respect to which the Company has granted Fosun Pharma certain registration rights. In addition, Nature’s Sunshine appointed one director designated by Fosun Pharma to its board of directors. 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In July 2015, the FASB approved a proposal that extended the required implementation date one year to the interim and annual periods beginning after December 15, 2017, but would also permit companies to adopt the standard at the original effective date, which was the interim and annual periods beginning after December 15, 2016. The adoption of this ASU is not expected to have a material impact on the Company’s results of operations, consolidated financial statements and footnote disclosures. 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February 2015, the FASB issued ASU No. 2015-02, Consolidations (Topic 810): “Amendments to the Consolidation Analysis.” This update makes amendments to the current consolidation guidance, including introducing a separate consolidation analysis specific to limited partnerships and other similar entities. Under this analysis, limited partnerships and other similar entities will be considered a variable interest entity unless the limited partners hold substantive kick-out rights or participating rights. This update is effective for interim and annual periods beginning after December 15, 2015. The Company is currently evaluating both methods of adoption, as well as the effect this ASU will have on the Company’s results of operations, consolidated financial statements and footnote disclosures. In July 2015, the FASB issued ASU No. 2015-11, Inventory (Topic 330): “Simplifying the Measurement of Inventory.”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8. Early adoption is permitted for financial statements that have not been previously issued and may be applied on either a prospective or retrospective basis. The adoption of this ASU is not expected to have a material impact on the Company’s results of operations, consolidated financial statements and footnote disclosure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For public companies, the ASU will be effective for annual periods beginning after December 15, 2018 with early adoption permitted. The adoption of this ASU is not expected to have a material impact on the Company’s results of operations or footnote disclosures; however, it is expected to gross-up the consolidated balance sheet.</t>
  </si>
  <si>
    <t>DISCONTINUED OPERATIONS</t>
  </si>
  <si>
    <t>Discontinued Operations and Disposal Groups [Abstract]</t>
  </si>
  <si>
    <t>DISCONTINUED OPERATIONS In November 2014, the Company ceased its operations in Venezuela due to the difficulties and uncertainties related to import controls, difficulties associated with repatriating cash and high inflation. This market was part of the Company’s NSP Americas segment and all of the income (loss) from discontinued operations is related to the common shareholders of the Company. The following table summarizes the operating results of the Company’s discontinued operations (dollar amounts in thousands): 2015 2014 2013 Net sales revenue $ — $ 7,559 $ 8,270 Income (loss) before income tax provision $ 2,604 $ (10,597 ) $ 77 Income tax provision (benefit) 488 (640 ) 121 Income (loss) from discontinued operations $ 2,116 $ (9,957 ) $ (44 ) Due to the economic instability of the Venezuelan market, as of September 30, 2014, the Company incurred a $2.9 million impairment charge to write down the value of its fixed assets in Venezuela to $0 . The loss before income taxes for the year ended December 31, 2014, includes a charge of $7.8 million related to exiting Venezuela, of which $4.1 million is a non-cash write-off of accumulated translation adjustments that were previously included in shareholders’ equity. The loss from discontinued operations did not have a material impact on the Company’s operating cash flows during 2014. During the year ended December 31, 2015, the Company received $1.3 million in net proceeds from the sales of its fixed assets in Venezuela, which is included in the results from discontinued operations. During the year ended December 31, 2015, the Company released $1.3 million in accrued liabilities related to prior sales and use taxes as well as other litigation in Brazil, which is included in the results from discontinued operations. The Company ceased its operations in Brazil in 2010. The income (loss) from discontinued operations did not have a material impact on the Company’s operating cash flows during the year ended December 31, 2015.</t>
  </si>
  <si>
    <t>RESTRUCTURING RELATED EXPENSES</t>
  </si>
  <si>
    <t>Restructuring and Related Activities [Abstract]</t>
  </si>
  <si>
    <t>RESTRUCTURING RELATED EXPENSES In April 2015, the Company announced its plan to streamline its operations and refocus its activities on profitable growth opportunities. The planned streamlining is expected to reduce costs, improve efficiencies and renew focus on larger and more profitable Company markets. As part of the plan, the Company eliminated approximately 100 positions worldwide through both severance and attrition. It also ceased operations in Vietnam and abandoned the lease for the building in that market. The Company incurred approximately $3.3 million of non-recurring expenses during the year ended December 31, 2015 , which are recorded primarily in selling, general and administrative expenses, of which $2.8 million was related to severance and termination benefits and $0.5 million was related to other exit costs. Of the restructuring costs incurred during the year ended December 31, 2015, only $0.6 million of severance costs and $0.2 million of other exit costs remained payable at year-end.</t>
  </si>
  <si>
    <t>INVENTORIES</t>
  </si>
  <si>
    <t>Inventory Disclosure [Abstract]</t>
  </si>
  <si>
    <t>INVENTORIES The composition of inventories is as follows (dollar amounts in thousands): As of December 31, 2015 2014 Raw materials $ 13,351 $ 11,206 Work in process 789 534 Finished goods 24,355 28,698 Total inventory $ 38,495 $ 40,438</t>
  </si>
  <si>
    <t>PROPERTY, PLANT AND EQUIPMENT</t>
  </si>
  <si>
    <t>Property, Plant and Equipment [Abstract]</t>
  </si>
  <si>
    <t>PROPERTY, PLANT AND EQUIPMENT The composition of property, plant and equipment is as follows (dollar amounts in thousands): As of December 31, 2015 2014 Land and improvements $ 2,518 $ 2,418 Buildings and improvements 30,013 31,245 Machinery and equipment 22,293 19,716 Furniture and fixtures 18,964 18,311 Computer software and hardware 44,194 27,294 117,982 98,984 Accumulated depreciation and amortization (49,254 ) (47,641 ) Total property, plant and equipment $ 68,728 $ 51,343 Depreciation expense was $4.4 million , $4.3 million , and $4.3 million for the years ended December 31, 2015 , 2014 and 2013 , respectively.</t>
  </si>
  <si>
    <t>INTANGIBLE ASSETS</t>
  </si>
  <si>
    <t>Goodwill and Intangible Assets Disclosure [Abstract]</t>
  </si>
  <si>
    <t>INTANGIBLE ASSETS At December 31, 2015 , and 2014 , intangibles for product formulations had a gross carrying amount of $1.4 million , and $1.8 million , accumulated amortization of $0.8 million , and $1.1 million , and a net amount of $0.6 million , and $0.7 million , respectively. The estimated useful lives of the product formulations range from 9 to 15 years. Amortization expense for intangible assets for the years ended December 31, 2015 , 2014 , and 2013 was $0.1 million , $0.1 million and $0.1 million , respectively. Estimated amortization expense for the five succeeding fiscal years and thereafter is as follows (dollar amounts in thousands): Year Ending December 31, 2016 $ 91 2017 91 2018 91 2019 91 2020 91 Thereafter 104 Total $ 559</t>
  </si>
  <si>
    <t>INVESTMENT SECURITIES</t>
  </si>
  <si>
    <t>Investments, Debt and Equity Securities [Abstract]</t>
  </si>
  <si>
    <t>INVESTMENT SECURITIES The amortized cost and estimated fair values of available-for-sale securities are as follows (dollar amounts in thousands): As of December 31, 2015 Amortized Gross Gross Fair U.S. government securities funds $ 1,794 $ — $ (22 ) $ 1,772 Total short-term investment securities $ 1,794 $ — $ (22 ) $ 1,772 As of December 31, 2014 Amortized Gross Gross Fair Municipal obligations $ 100 $ 1 $ — $ 101 U.S. government securities funds 1,791 — (15 ) 1,776 Equity securities 227 454 (12 ) 669 Total short-term investment securities $ 2,118 $ 455 $ (27 ) $ 2,546 During 2015 , 2014 , and 2013 , the proceeds from the sales of available-for-sale securities were $0.8 million , $0.2 million , and $0.2 million , respectively. During the year ended December 31, 2015 , the Company had gross realized gains of $0.3 million on sales of available-for-sale securities (net of tax). There were zero realized gains (losses) on sales of available-for-sales securities (net of tax) for the years ended December 31, 2014 and 2013 , respectively. The Company’s trading securities portfolio totaled $1.0 million and $1.0 million at December 31, 2015 and 2014 , respectively, and generated losses of $5,000 , and gains of $0.1 million , and $0.1 million , for the years ended December 31, 2015 , 2014 , and 2013 , respectively.</t>
  </si>
  <si>
    <t>ACCRUED LIABILITIES</t>
  </si>
  <si>
    <t>Payables and Accruals [Abstract]</t>
  </si>
  <si>
    <t>ACCRUED LIABILITIES The composition of accrued liabilities is as follows (dollar amounts in thousands): As of December 31, 2015 2014 Foreign non-income tax contingencies (See Note 14) $ 204 $ 2,622 Sales, use and property tax 3,231 3,575 Salaries and employee benefits 9,706 13,445 Convention and meeting costs 4,798 4,243 Other 5,787 5,072 Total $ 23,726 $ 28,957</t>
  </si>
  <si>
    <t>REVOLVING CREDIT FACILITY</t>
  </si>
  <si>
    <t>Debt Disclosure [Abstract]</t>
  </si>
  <si>
    <t>REVOLVING CREDIT FACILITY The Company’s revolving credit agreement with Wells Fargo Bank, N.A., permits the Company to borrow up to $25.0 million through September 1, 2017, bearing interest at LIBOR plus 1.25 percent ( 1.75 percent and 1.50 percent as of December 31, 2015 and 2014 , respectively). The Company must pay an annual commitment fee of 0.25 percent on the unused portion of the commitment. Currently, the revolving credit agreement matures on September 1, 2017. The Company settles its net borrowings under the revolving credit agreement daily, and as a result, has classified its outstanding borrowings as current on its consolidated balance sheet as of December 31, 2105. At December 31, 2015 , and 2014 , the outstanding balance under the revolving credit agreement was $2.7 million and $0 , respectively. The revolving credit agreement contains restrictions on leverage, minimum net income, and consecutive quarterly net losses. In addition, the agreement restricts capital expenditures, lease expenditures, other indebtedness, liens on assets, guaranties, loans and advances, and the merger, consolidation and the transfer of assets except in the ordinary course of business. The Company remains in compliance with these debt covenants as of December 31, 2015 .</t>
  </si>
  <si>
    <t>ACCUMULATED OTHER COMPREHENSIVE INCOME (LOSS)</t>
  </si>
  <si>
    <t>Comprehensive Income (Loss), Net of Tax, Attributable to Parent [Abstract]</t>
  </si>
  <si>
    <t>ACCUMULATED OTHER COMPREHENSIVE INCOME (LOSS) 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3 $ (10,713 ) $ 147 $ (10,566 ) Activity, net of tax (3,480 ) 83 (3,397 ) Balance as of December 31, 2013 (14,193 ) 230 (13,963 ) Activity, net of tax 2,729 30 2,759 Balance as of December 31, 2014 (11,464 ) 260 (11,204 ) Activity, net of tax 233 (272 ) (39 ) Balance as of December 31, 2015 $ (11,231 ) (12 ) $ (11,243 )</t>
  </si>
  <si>
    <t>INCOME TAXES</t>
  </si>
  <si>
    <t>Income Tax Disclosure [Abstract]</t>
  </si>
  <si>
    <t>INCOME TAXES Income from continuing operations before provision (benefit) for income taxes are taxed under the following jurisdictions (dollar amounts in thousands): Year Ended December 31, 2015 2014 2013 Domestic $ 6,290 $ 4,577 $ 6,111 Foreign 6,990 14,437 19,465 Total $ 13,280 $ 19,014 $ 25,576 Components of the provision (benefit) for income taxes from continuing operations for each of the three years in the period ended December 31, 2015 are as follows (dollar amounts in thousands): Year Ended December 31, 2015 2014 2013 Current: Federal $ 537 $ (2,713 ) $ (773 ) State 73 514 399 Foreign 4,503 5,539 7,230 Subtotal 5,113 3,340 6,856 Deferred: Federal (3,624 ) (3,804 ) 1,654 State 430 (326 ) 186 Foreign (179 ) 47 (773 ) Subtotal (3,373 ) (4,083 ) 1,067 Total provision (benefit) for income taxes $ 1,740 $ (743 ) $ 7,923 The provision (benefit) for income taxes, as a percentage of income from continuing operations before provision (benefit) for income taxes, differs from the statutory U.S. federal income tax rate due to the following: Year Ended December 31, 2015 2014 2013 Statutory U.S. federal income tax rate 35.0 % 35.0 % 35.0 % State income taxes, net of U.S. federal income tax benefit 2.7 0.6 1.4 U.S. tax impact of foreign operations 2.8 (73.0 ) (16.2 ) Valuation allowance change (24.5 ) 48.8 4.3 Unrecognized tax benefits 11.2 (8.6 ) 7.9 Domestic manufacturing deduction (1.3 ) (2.2 ) (1.3 ) Nondeductible foreign expenses (7.4 ) (1.8 ) 1.1 Non-income tax contingencies (2.0 ) (0.9 ) 0.2 Other (3.4 ) (1.8 ) (1.4 ) Effective income tax rate 13.1 % (3.9 )% 31.0 % Pretax earnings of a foreign subsidiary or affiliate are subject to U.S. taxation when effectively repatriated. The Company does not intend to reinvest undistributed earnings indefinitely in the Company’s foreign subsidiaries. Adjustments relating to the U.S. impact of foreign operations increased the effective tax rate by 2.8 percentage points in 2015 , decreased the effective tax rate by 73.0 percentage points in 2014 , and decreased the effective tax rate by 16.2 percentage points in 2013 . The components of this calculation were: Components of U.S. tax impact of foreign operations 2015 2014 2013 Dividends received from foreign subsidiaries 5.4 % 59.5 % 29.4 % Foreign tax credits (1.1 ) (121.3 ) (34.3 ) Foreign tax rate differentials (1.2 ) (11.0 ) (10.8 ) Unremitted earnings (0.3 ) (0.2 ) (0.5 ) Total 2.8 % (73.0 )% (16.2 )% The significant components of the deferred tax assets (liabilities) are as follows (dollar amounts in thousands): As of December 31, 2015 2014 Inventory $ 1,200 $ 1,766 Accrued liabilities 4,104 5,023 Deferred compensation 387 398 Equity-based compensation 4,660 4,293 Intangibles assets 267 442 Bad debts 52 64 Net operating losses 5,364 5,824 Foreign tax and withholding credits 11,732 12,591 Non-income tax accruals 54 53 Health insurance accruals 154 230 Undistributed foreign earnings — 474 Other deferred tax assets 2,070 1,488 Capital loss carryforward 1,047 739 Valuation allowance (6,565 ) (13,169 ) Total deferred tax assets $ 24,526 20,216 Other deferred tax liabilities (2,167 ) (778 ) Total deferred tax liabilities (2,167 ) (778 ) Total deferred taxes, net $ 22,359 $ 19,438 The components of deferred tax assets (liabilities), net are as follows (dollar amounts in thousands): As of December 31, 2015 2014 Net current deferred tax assets $ 5,021 $ 4,950 Net non-current deferred tax assets 17,339 14,495 Total net deferred tax assets 22,360 19,445 Net current deferred tax liabilities (1 ) (1 ) Net non-current deferred tax liabilities — (6 ) Total net deferred tax liabilities (1 ) (7 ) Total deferred taxes, net $ 22,359 $ 19,438 Net current deferred tax liabilities are included in accrued liabilities and net non-current deferred tax liabilities are included in other liabilities in the consolidated balance sheets. Management has provided a valuation allowance of $6.6 million and $13.2 million as of December 31, 2015 and 2014 , respectively, for certain deferred tax assets, including foreign net operating losses, for which management cannot conclude it is more likely than not that they will be realized. The Company reviewed its tax positions and decreased its valuation allowance by approximately $6.6 million in 2015 primarily due to a domestic decrease of $6.4 million and a foreign decrease of $0.2 million . At December 31, 2015 , foreign subsidiaries had unused operating loss carryovers for tax purposes of approximately $5.4 million . The net operating losses will expire at various dates from 2016 through 2025, with the exception of those in some foreign jurisdictions where there is no expiration. At December 31, 2015 , the Company had approximately $11.7 million of foreign tax and withholding credits, most of which expire in 2024.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the issuance of tax rulings; and (iv) settlements with tax authorities. Changes in any of these factors may result in adjustments to the Company’s reserves, which would impact its reported financial results. The Company’s U.S. federal income tax returns for 2012 through 2014 are open to examination for federal tax purposes. The Company has several foreign tax jurisdictions that have open tax years from 2008 through 2015. The total outstanding balance for liabilities related to unrecognized tax benefits at December 31, 2015 and 2014 were $7.8 million and $6.6 million , respectively, all of which would favorably impact the effective tax rate if recognized. Included in these amounts is approximately $2.0 million and $1.6 million , respectively, of combined interest and penalties. The Company increased interest and penalties approximately $0.3 million and $0.3 million for the years ended December 31, 2015 and 2014 , respectively. The Company accounts for interest expense and penalties for unrecognized tax benefits as part of its income tax provision. During the years ended December 31, 2015 , 2014 and 2013 , the Company added approximately $1.6 million , $2.3 million and $2.7 million , respectively, to its liability for unrecognized tax benefits. Included in these amounts are approximately $0.3 million , $0.3 million and $0.3 million for the years ended December 31, 2015 , 2014 and 2013 , respectively, related to interest expense and penalties. In addition, the Company recorded a benefit related to the lapse of applicable statute of limitations of approximately $0.1 million , $0.3 million and $0.3 million for the years ended December 31, 2015 , 2014 and 2013 , respectively, all of which favorably impacted the Company’s effective tax rate. A reconciliation of the beginning and ending amount of liabilities associated with uncertain tax benefits, excluding interest and penalties, is as follows for the years (dollar amounts in thousands): Year Ended December 31, 2015 2014 2013 Unrecognized tax benefits, opening balance $ 4,950 $ 11,050 $ 9,519 Settlement of liability reclassified as income tax payable (104 ) (591 ) (10 ) Payments on liability — — — Tax positions taken in a prior period Gross increases — — — Gross decreases (47 ) (6,614 ) (184 ) Tax positions taken in the current period Gross increases 1,252 1,934 2,356 Gross decreases — — — Lapse of applicable statute of limitations (69 ) (244 ) (323 ) Currency translation adjustments (157 ) (585 ) (308 ) Unrecognized tax benefits, ending balance $ 5,825 $ 4,950 $ 11,050 The Company anticipates that liabilities related to unrecognized tax benefits will increase approximately $0.8 million to $1.2 million within the next twelve months due to additional transactions related to commissions and transfer pricing. The Company believes that it is reasonably possible that unrecognized tax benefits may change by $0 to $0.2 million within the next twelve months due to the expiration of statutes of limitations in various jurisdictions. Although the Company believes its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APITAL TRANSACTIONS</t>
  </si>
  <si>
    <t>Capital Transactions</t>
  </si>
  <si>
    <t>CAPITAL TRANSACTIONS Dividends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 On February 25, 2015, the Company announced a cash dividend of $0.10 per common share in an aggregate amount of $1.9 million that was paid on March 23, 2015, to shareholders of record on March 12, 2015. On May 7, 2015, the Company announced a cash dividend of $0.10 per common share in an aggregate amount of $1.9 million that was paid on June 2, 2015, to shareholders of record on May 22, 2015. On August 10, 2015, the Company announced a cash dividend of $0.10 per common share in an aggregate amount of $1.9 million that was paid on September 8, 2015, to shareholders of record on August 25, 2015. On November 3, 2015, the Company announced a cash dividend of $0.10 per common share in an aggregate amount of $1.9 million that was paid on November 30, 2015, to shareholders of record on November 18, 2015. Share Repurchase Program In December 2014, the Company completed share repurchases under its previously announced $10.0 million share repurchase program. In November 2014, the Board of Directors authorized a $20.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December 31, 2015 , the remaining balance available for repurchases under the program was $13.4 million . The following is a summary of the Company’s repurchases of common shares during the year ended December 31, 2015 (dollar and share amounts in thousands, except for per share information): Period Number of Shares Average Price Paid per Share (includes commissions) Program Balance Used for Repurchases January 1 — March 31, 2015 203 $ 14.06 $ 2,853 April 1 — June 30, 2015 94 13.13 1,228 July 1 — September 30, 2015 162 12.64 2,045 October 1 — December 31, 2015 42 12.07 519 501 $ 13.26 $ 6,645 To enhance the Company’s ability to repurchase shares, the Company established a trading plan pursuant to Rule 10b5-1 under the Securities Exchange Act of 1934 (the “Exchange Act”). A plan under Rule 10b5-1 allows the Company to repurchase its shares at times when it otherwise might be prevented from doing so in compliance with insider trading laws or because of a self-imposed trading blackout period. Repurchases are subject to Securities and Exchange Commission (“SEC”) regulations as well as certain price, market volume and timing constraints specified in the trading plan. Share-Based Compensation During the year ended December 31, 2012, the Company’s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the Company’s common stock were originally authorized for the granting of awards under the 2012 Stock Incentive Plan. In January 2015, the Company’s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The Company also maintains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performance-based stock options, which vest upon achieving cumulative annual net sales revenue growth targets over a rolling two -year period, subject to the Company maintaining at least an eight percent operating income margin during the applicable period; and performance-based stock options, which vest upon achieving annual net sales targets over a rolling one -year period. Stock option activity for 2015 , 2014 , and 2013 consisted of the following (share amounts in thousands, except for per share information): Number of Shares Weighted Average Exercise Price Per Share Options outstanding at January 1, 2013 1,784 $ 11.81 Granted 832 15.85 Forfeited or canceled (184 ) 13.65 Exercised (506 ) 8.56 Options outstanding at December 31, 2013 1,926 12.54 Granted 258 15.38 Forfeited or canceled (23 ) 13.33 Exercised (124 ) 6.42 Options outstanding at December 31, 2014 2,037 11.69 Granted 335 14.04 Forfeited or canceled (284 ) 14.07 Exercised (405 ) 9.78 Options outstanding at December 31, 2015 1,683 $ 12.21 On September 19, 2014, and August 29, 2013, the Company paid special non-recurring cash dividends of $1.50 per common share. In accordance with the provisions of the Company’s stock incentive plans, the exercise price of all outstanding stock options on the ex-dividend dates were decreased by $1.50 per share in order to prevent a dilution of benefits or potential benefits intended to be made available to the stock option holders. Because this modification was required by the provisions of the Company’s stock incentive plans, no additional share-based compensation expense was recorded. During the year ended December 31, 2015 , the Company issued time-based stock options to purchase 335,000 shares of common stock under the 2012 Stock Incentive Plan to the Company’s Board of Directors and executive officers. These options were issued with a weighted-average exercise price of $14.04 per share and a weighted-average grant date fair value of $4.79 per share. All of the options issued have an option termination date of ten years from the option grant date. During the year ended December 31, 2014 , the Company issued options to purchase 258,000 shares of common stock under the 2012 Stock Incentive Plan to the Company’s executive officers and other employees, which are composed of both time-based stock options and net sales revenue performance-based stock options. These options were issued with a weighted-average exercise price of $15.38 per share and a weighted-average grant date fair value of $6.53 per share. All of the options issued have an option termination date of ten years from the option grant date. During the year ended December 31, 2013 , the Company issued time-based options to purchase 832,000 shares of common stock under the 2009 Incentive Plan to the Company’s new senior executives. These options were issued with a weighted average exercise price of $15.85 per share and a weighted average grant date fair value of $6.55 per share. All of the options issued have an option termination date of ten years from the option grant date. For the years ended December 31, 2015 , 2014 , and 2013 , the Company issued 405,000 , 124,000 , and 506,000 shares of common stock upon the exercise of stock options at an average exercise price of $9.78 , $6.42 , and $8.56 per share, respectively. The aggregate intrinsic values of options exercised during the years ended December 31, 2015 , 2014 , and 2013 was $1.4 million , $1.1 million , and $4.6 million , respectively. For the years ended December 31, 2015 , 2014 , and 2013 , the Company recognized $0.5 million , $0.3 million , and $0.7 million of tax benefits from the exercise of stock options during the period, respectively. The fair value of each option grant was estimated on the date of the grant using the Black-Scholes option-pricing model with the following weighted average assumptions for the years ended December 31, 2015 , 2014 , and 2013 : 2015 2014 2013 Weighted average grant date fair value of grants $ 4.79 $ 6.53 $ 6.55 Expected life (in years) 5.0 to 6.0 6.0 5.0 to 6.0 Risk-free interest rate 1.5 to 1.8 1.5 0.6 to 1.5 Expected volatility 42.6 to 52.3 56.7 55.9 to 58.2 Dividend yield 2.8 to 3.6 2.6 2.1 to 2.7 Expected option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option-pricing model calculations as it is not representative of future dividends to be declared by the Company. Share-based compensation expense from time-based stock options for the years ended December 31, 2015 , 2014 , and 2013 was $1.6 million , $2.9 million and $3.2 million , respectively. As of December 31, 2015 , 2014 , and 2013 , the unrecognized share-based compensation cost related to grants described above was $1.1 million , $2.0 million , and $3.3 million , respectively. As of December 31, 2015 , the remaining compensation cost is expected to be recognized over the weighted-average period of approximately 1.6 years. The Company has not recognized any share-based compensation expense related to the net sales revenue performance-based stock options for the year ended December 31, 2015 and 2014 . Should the Company attain all of the net sales revenue metrics related to the net sales revenue performance-based stock option grants, the Company would recognize up to $0.7 million of potential share-based compensation expense. The following table summarizes information about options outstanding and exercisable at December 31, 2015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79 4.3 $ 4.97 179 4.3 $ 4.97 $10.00 to $11.99 505 7.0 11.79 249 7.1 11.73 $12.00 to $13.99 579 6.7 12.85 405 6.2 12.52 $14.00 to $17.70 420 8.7 14.95 125 4.7 15.79 1,683 958 At December 31, 2015 , the aggregate intrinsic value of outstanding options to purchase 1,683,000 shares of common stock, the exercisable options to purchase 958,000 shares of common stock, and options to purchase 588,000 shares of common stock expected to vest was $0.9 million , $0.9 million , and $0 , respectively. At December 31, 2014 , the aggregate intrinsic value of outstanding options to purchase 2,037,000 shares of common stock, the exercisable options to purchase 1,069,000 shares of common stock, and options to purchase 794,000 shares of common stock expected to vest was $6.8 million , $4.9 million , and $1.8 million , respectively. Restricted Stock Units The Company’s outstanding restricted stock units (RSUs) are time-based RSUs, which vest over differing periods ranging from 12 months up to 48 months from the RSU grant date. RSUs given to the Board of Directors contain a restriction period in which the shares are not issued until two years after vesting. At December 31, 2015 and 2014 , there were 60,000 and 32,000 vested RSUs given to the Board of Directors that had a restriction period. Restricted stock unit activity for the period ended December 31, 2015 , 2014 , and 2013 is as follows: (share amounts in thousands, except per share information): Number of Shares Weighted Average Grant Date Fair Value Units outstanding at January 1, 2013 18 $ 12.07 Granted 17 12.90 Issued (3 ) 12.07 Forfeited — — Units outstanding at December 31, 2013 32 12.47 Granted 156 10.73 Issued — — Forfeited (8 ) 15.37 Units outstanding at December 31, 2014 180 15.09 Granted 679 12.61 Issued (30 ) 13.63 Forfeited (85 ) 12.84 Units outstanding at December 31, 2015 744 12.48 On September 19, 2014, and August 29, 2013, the Company paid special non-recurring cash dividends of $1.50 per common share. In accordance with the provisions of the Company’s stock incentive plans, additional RSUs were issued in order to prevent a dilution of benefits or potential benefits intended to be made available to the RSU holders. Because this RSU issuance was required by the provisions of the Company’s stock incentive plans, no additional share-based compensation expense was recorded. During the year ended December 31, 2015 , the Company granted 679,000 restricted stock units (RSUs) of common stock under the 2012 Incentive Plan to the Company’s board, executive officers and other employees, which are composed of both time-based RSUs and net sales operating income and earnings per share performance-based RSUs. The time-based RSUs were issued with a weighted-average grant date fair value of $12.97 per share and vest in annual installments over a three year from the grant date or after a three -year cliff. The net sales and operating income and earnings per share performance-based RSUs were issued with a weighted-average grant date fair value of $12.13 per share and vest upon achieving both (i) net sales and operating income targets over a three year period from the grant date and (ii) earnings per share targets over a six year period from the grant date. During the period ended December 31, 2014 , the Company granted 156,000 restricted stock units (RSUs) of common stock under the 2012 Incentive Plan to the Company's board, executive officers and other employees. The RSUs were issued with a weighted average grant date fair value of $10.73 per share and vest in annual installments over a four year period from the grant date. During the period ended December 31, 2013 , the Company granted 17,000 restricted stock units (RSUs) of common stock under the 2012 Incentive Plan to the Board of Directors. The RSUs were issued with a weighted average grant date fair value of $12.90 per share and vest in 12 monthly installments over a one year period from the grant date.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7.5 percent for a common share. Share-based compensation expense from RSUs for the period ended December 31, 2015 , 2014 , and 2013 , was approximately $2.9 million , $1.0 million , and $0.2 million , respectively. As of December 31, 2015 , and 2014 , the unrecognized share-based compensation expense related to the grants described above was $2.5 million and $0.8 million , respectively. As of December 31, 2015 , the remaining compensation expense is expected to be recognized over the weighted average period of approximately 1.9 years. The Company has not recognized any share-based compensation expense related to the net sales revenue and EPS performance-based RSUs for the years ended December 31, 2015, 2014 and 2013. Should the Company attain all of the metrics related to the performance-based RSU grant, the Company would recognize up to $2.8 million of potential share-based compensation expense. The number of shares issued upon vesting or exercise for restricted stock units granted, pursuant to the Company’s share-based compensation plans, is net of shares withheld to cover the minimum statutory withholding requirements that the Company pays on behalf of its employees, which was 8,000 shares for the year ended December 31, 2015.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 Stock Appreciations Rights The Company’s outstanding stock appreciation rights (SARs) are time-based SARs, which vest over differing periods ranging from 12 months up to 48 months from the SAR grant date. The SARs have a strike price equal to the fair market value of one share of common stock on the grant date. Subsequent to vesting, the employee has the option to exercise the SAR and will receive the intrinsic value of the SAR as income on the exercise date. SARs do not entitle a participant to receive or purchase shares and are settled in cash. SARs will not reduce the number of shares of common stock available for issuance under the Company’s Stock Incentive Plans. Stock appreciation right activity for the period ended December 31, 2015 , is as follows (share amounts in thousands, except per share information): Number of Shares Weighted Average Grant Date Fair Value Units outstanding at January 1, 2015 30 $ 5.47 Granted — — Forfeited or canceled (10 ) 5.86 Exercised — — Units outstanding at December 31, 2015 20 5.27 During the year ended December 31, 2015 , the Company issued no time-based stock appreciation rights under the 2012 Stock Incentive Plan to the Company’s employees. During the year ended December 31, 2014, the Company issued 30,000 time-based stock appreciation rights under the 2012 Stock Incentive Plan to the Company’s employees. These SARs were issued with a weighted-average exercise price of $13.86 per share and a weighted-average grant date fair value of $5.47 per share. All of the SARs issued have an option termination date of ten years from the option grant date. Expected SAR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SAR-pricing model calculations as it is not representative of future dividends to be declared by the Company. Share-based compensation expense from SARs for the period ended December 31, 2015 , was approximately $22,000 . As of December 31, 2015 , the unrecognized share-based compensation expense related to the grants described above was $32,000 . As of December 31, 2015 , the remaining compensation expense is expected to be recognized over the weighted average period of approximately 1.8 years .</t>
  </si>
  <si>
    <t>EMPLOYEE BENEFIT PLANS</t>
  </si>
  <si>
    <t>Compensation and Retirement Disclosure [Abstract]</t>
  </si>
  <si>
    <t>EMPLOYEE BENEFIT PLANS Deferred Compensation Plans The Company sponsors a qualified deferred compensation plan which qualifies under Section 401(k) of the Internal Revenue Code. During 2015 , the Company made matching contributions of 60 percent of employee contributions up to a maximum of five percent of the employee’s compensation (the match was increased from 50 percent to 60 percent of employee contributions up to a maximum of five percent beginning in 2013). The Company’s contributions to the plan vest after a period of three years . During 2015 , 2014 , and 2013 , the Company contributed to the plan approximately $0.9 million , $0.8 million and $0.8 million , respectively. The Company provides a nonqualified deferred compensation plan for its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assets of the Company until they are actually paid out to the participants. The Company has established a trust to finance obligations under the plan. At the end of each year and at other times provided under the plan, the Company adjusts its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 or five years (and will continue to be adjusted by the applicable investment return or loss during the period of pay-out). The Company had deferred compensation plan assets of approximately $1.0 million and $1.0 million as of December 31, 2015 , and 2014 , respectively. The change in the liability associated with the deferred compensation plan is recorded in the deferred compensation payable.</t>
  </si>
  <si>
    <t>COMMITMENTS AND CONTINGENCIES</t>
  </si>
  <si>
    <t>Commitments and Contingencies Disclosure [Abstract]</t>
  </si>
  <si>
    <t>COMMITMENTS AND CONTINGENCIES Contractual Obligations The Company leases certain facilities and equipment used in its operations and accounts for leases with escalating payments using the straight-line method. The Company incurred expenses of approximately $6.3 million , $6.2 million , and $6.1 million in connection with operating leases during 2015 , 2014 , and 2013 , respectively. The approximate aggregate commitments under non-cancelable operating leases in effect at December 31, 2015 , were as follows (dollar amounts in thousands): Year Ending December 31, 2016 $ 5,454 2017 4,318 2018 2,735 2019 415 2020 162 Thereafter 290 Total $ 13,374 The Company has entered into long-term agreements with third-parties in the ordinary course of business, in which it has agreed to pay a percentage of net sales in certain regions in which it operates, or royalties on certain products. In 2015 , 2014 , and 2013 , the aggregate amounts of these payments were $0.1 million , $0.2 million , and $1.5 million , respectively. In 2013, the Company began to significantly reinvest in its information technology systems. Included within this plan is an Oracle ERP implementation program to provide the Company with a single integrated software solution that will integrate the Company’s business process on a worldwide basis. The Company has committed to invest an additional $0.3 million over the course of the project and anticipates completion of this project in early 2017. The remaining amount of $0.3 million is expected to be paid 2016 . Also, as of December 31, 2015 , the Company had commitments to purchase manufacturing equipment of $2.4 million in 2016 .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general liability and excess liability insurance coverage. In addition, the Company is self-insured for product liability claims.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Since late 2007, the Company has administered its sales in Belarus, Georgia, Kazakhstan, Moldova, Mongolia, Russia and Ukraine (the “Territories”) through an International Reseller Agreement (“Reseller Agreement”) with a third party general dealer (the “General Dealer”) based in Russia. The General Dealer administers the marketing and distribution of the Company’s products in the Territories. As a part of its services, the General Dealer provides certain discounts (the “Discounts”) to its network of dealers related to the costs associated with transporting the Company’s products from the General Dealer to the dealers. In July 2013, the General Dealer began to withhold the amount of these Discounts from the funds remitted each month to the Company for the sale of the products, claiming that it is entitled to reimbursement for these costs under the Reseller Agreement. These withholdings totaled approximately $3.0 million at March 31, 2014. The parties negotiated a resolution to the dispute, whereby the General Dealer paid the Company the $3.0 million of Discounts withheld and relinquished all claims to the reimbursement of Discounts with respect to periods prior to July 2013, and the parties agreed to a new three -year international reseller agreement, effective April 1, 2014. Other Litigation The Company is party to various other legal proceedings in several foreign jurisdictions related to value-added tax assessments and other civil litigation. Whil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0.2 million .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December 31, 2015 and 2014 , accrued liabilities include $0.3 million and $2.8 million , respectively, related to non-income tax contingencies. While management believes that the assumptions and estimates used to determine this liability are reasonable, the ultimate outcome of those matters cannot presently be determined. The Company believes future payments related to these matters could range from $0 to approximately $2.9 million . Self-Insurance Liabilities Similar to other manufacturers and distributors of products that are ingested, the Company faces an inherent risk of exposure to product liability claims in the event that, among other things, the use of its products results in injury. The Company has a wholly owned captive insurance company to provide it with product liability insurance coverage. The Company has accrued an amount that it believes is sufficient to cover probable and reasonably estimable liabilities related to product liability claims based on the Company’s history of such claims. However, there can be no assurance that these estimates will prove to be sufficient, nor can there be any assurance that the ultimate outcome of any litigation for product liability will not have a material negative impact on the Company’s business prospects, financial position, results of operations or cash flows. The Company self-insures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The Company reviews its self-insurance accruals on a quarterly basis and determines, based upon a review of its recent claims history and other factors, which portions of its self-insurance accruals should be considered short-term and long-term. The Company has accrued $2.3 million and $2.6 million for product liability and employee medical claims at December 31, 2015 and 2014 , respectively, of which $0.4 million and $0.7 million was classified as short-term. Such amounts are included in accrued liabilities and other long-term liabilities on the Company’s consolidated balance sheets. Government Regulations 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s that either the Company or the Company’s independent Distributors are not in compliance with existing statutes, laws, rules or regulations could potentially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t>
  </si>
  <si>
    <t>OPERATING BUSINESS SEGMENT AND INTERNATIONAL OPERATION INFORMATION</t>
  </si>
  <si>
    <t>Segment Reporting [Abstract]</t>
  </si>
  <si>
    <t>OPERATING BUSINESS SEGMENT AND INTERNATIONAL OPERATION INFORMATION The Company has four business segments. These business segments are components of the Company for which separate information is available that is evaluated regularly by the chief executive officer in deciding how to allocate resources and in assessing relative performance. The Company has two business segments that operate under the Nature’s Sunshine ® Products brand and are divided based on the characteristics of their Distributor base, similarities in compensation plans, as well as the internal organization of NSP’s officers and their responsibilities (NSP Americas and NSP Russia, Central and Eastern Europe). The Company’s third business segment operates under the Synergy ® WorldWide brand, which distributes its products through different selling and Distributor compensation plans and has products with formulations that are sufficiently different from those of NSP Americas and NSP Russia, Central and Eastern Europe to warrant accounting for these operations as a separate business segment. The Company’s fourth business segment, China and New Markets, anticipates deploying a multi-brand, multi-channel go-to-market strategy that offers select Nature’s Sunshine branded products through Fosun Pharma’s retail locations across China as well as ecommerce, and select Synergy branded products through a direct selling model. The time to market will be dependent upon regulatory processes including product registration and permit approvals. Due to a change in the Chinese regulatory environment, the Company has indefinitely deferred its entry into the retail channel. The China and New Markets segment also includes Company’s export sales business, in which the Company sells its products to various locally managed entities independent of the Company that have distribution rights for the relevant market. All of the net sales revenue to date in the China and New Markets segment is through the Company’s export business to foreign markets outside of China set forth above that were previously part of NSP Americas. Net sales revenu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 In the fourth quarter of 2014, the Company created the China and New Markets segment. The Company moved the reporting of its wholesale business, in which the Company sells its products to a locally managed entity independent of the Company that has distribution rights for the market, from the NSP Americas segment to the China and New Markets segment during the year ended December 31, 2014, as well as the results of its NSP Peru and United Kingdom markets, which were converted to wholesale markets during the prior year. The net sales revenue and contribution margin of this business for the year ended December 31, 2015 were $4.1 million and $1.9 million , respectively. The net sales revenue and contribution margin of this business for the year ended December 31, 2014 were $5.6 million and $2.6 million , respectively. The net sales revenue and contribution margin of this business for the year ended December 31, 2013 were $8.1 million and $3.2 million , respectively. Reportable business segment information for the years ended December 31, 2015 , 2014 , and 2013 is as follows (dollar amounts in thousands): Year Ended December 31, 2015 2014 2013 Net sales revenue: NSP Americas $ 179,151 $ 182,395 $ 190,684 NSP Russia, Central and Eastern Europe 27,408 50,274 62,747 Synergy WorldWide 114,081 128,101 108,290 China and New Markets 4,065 5,597 8,105 Total net sales revenue 324,705 366,367 369,826 Contribution margin (1): NSP Americas 74,953 74,603 78,171 NSP Russia, Central and Eastern Europe 9,474 17,851 22,542 Synergy WorldWide 35,277 43,888 38,011 China and New Markets 1,870 2,633 3,242 Total contribution margin 121,574 138,975 141,966 Selling, general and administrative 107,702 119,927 118,383 Operating income 13,872 19,048 23,583 Other income (loss), net (592 ) (34 ) 1,993 Income from continuing operations before provision for income taxes $ 13,280 $ 19,014 $ 25,576 ___________________________ (1) Contribution margin consists of net sales revenue less cost of sales and volume incentives expense. Year Ended December 31, 2015 2014 2013 Capital expenditures: NSP Americas $ 21,437 $ 25,581 $ 8,018 NSP Russia, Central and Eastern Europe — 8 4 Synergy WorldWide 302 1,321 534 China and New Markets 487 — — Total capital expenditures $ 22,226 $ 26,910 $ 8,556 Depreciation and amortization: NSP Americas $ 3,603 $ 3,438 $ 3,568 NSP Russia, Central and Eastern Europe 26 25 27 Synergy WorldWide 885 946 871 China and New Markets 11 — — Total depreciation and amortization $ 4,525 $ 4,409 $ 4,466 As of December 31, 2015 2014 Assets: NSP Americas $ 141,428 $ 129,371 NSP Russia, Central and Eastern Europe 5,122 6,679 Synergy WorldWide 38,048 40,797 China and New Markets 15,922 19,952 Total assets $ 200,520 $ 196,799 From an individual country perspective, only the United States and South Korea comprises approximately 10 percent or more of consolidated net sales revenue for any of the years ended December 31, 2015 , 2014 , and 2013 as follows (dollar amounts in thousands): Year Ended December 31, 2015 2014 2013 Net sales revenue: United States $ 147,553 $ 148,219 $ 152,209 South Korea 48,476 54,314 34,207 Other 128,676 163,834 183,410 Total net sales revenue $ 324,705 $ 366,367 $ 369,826 Revenue generated by each of the Company’s product lines is set forth below (dollars in thousands): Year Ended December 31, 2015 2014 2013 NSP Americas: General health $ 80,315 $ 78,218 $ 80,379 Immunity 22,042 23,549 23,374 Cardiovascular 12,331 12,566 13,018 Digestive 49,239 53,133 55,936 Personal care 3,575 4,000 5,162 Weight management 11,649 10,929 12,815 179,151 182,395 190,684 NSP Russia, Central and Eastern Europe: General health $ 11,433 $ 18,841 $ 22,690 Immunity 3,328 6,512 7,902 Cardiovascular 1,714 3,104 4,324 Digestive 7,167 13,171 15,693 Personal care 2,716 6,073 8,817 Weight management 1,050 2,573 3,321 27,408 50,274 62,747 Synergy WorldWide: General health $ 43,829 $ 46,546 $ 36,723 Immunity 752 974 1,394 Cardiovascular 34,191 42,449 42,154 Digestive 17,746 20,839 16,897 Personal care 5,697 7,196 7,097 Weight management 11,866 10,097 4,025 114,081 128,101 108,290 China and New Markets: General health $ 1,903 $ 2,370 $ 3,259 Immunity 525 777 1,006 Cardiovascular 292 334 461 Digestive 1,011 1,608 2,365 Personal care 93 108 126 Weight management 241 400 888 4,065 5,597 8,105 Total net sales revenue $ 324,705 $ 366,367 $ 369,826 From an individual country perspective, only the United States comprise 10 percent or more of consolidated property, plant and equipment as follows (dollar amounts in thousands): As of December 31 2015 2014 Property, plant and equipment United States $ 66,044 $ 48,013 Other 2,684 3,330 Total property, plant and equipment $ 68,728 $ 51,343 Due to the continual currency devaluation of the Venezuelan bolivar, as of September 30, 2014, the Company incurred a $2.9 million impairment charge to write down the value of its fixed assets in Venezuela to $0 .</t>
  </si>
  <si>
    <t>RELATED PARTY TRANSACTIONS</t>
  </si>
  <si>
    <t>Related Party Transactions [Abstract]</t>
  </si>
  <si>
    <t>RELATED PARTY TRANSACTIONS The Company maintains split-dollar life insurance policies on certain executives. The cash surrender value of $48,000 and $48,000 related to such policies is recorded in other assets as of December 31, 2015 and 2014 , respectively. Mr. Eugene Hughes, a former member of the Company’s Board of Directors and a shareholder, retired as an employee of the Company effective as of December 22, 2008. Prior to his retirement, the Company and Mr. Hughes entered into a Retirement and Consulting Agreement, dated as of December 9, 2008, pursuant to which Mr. Hughes provides consulting services to the Company for an initial term of eight years following his retirement. In exchange for such consulting services, Mr. Hughes will receive an annual compensation of $0.2 million for the first two years of service, and an annual compensation of $0.1 million for the remainder of the initial term.</t>
  </si>
  <si>
    <t>FAIR VALUE</t>
  </si>
  <si>
    <t>Fair Value Disclosures [Abstract]</t>
  </si>
  <si>
    <t>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 measured at fair value on a recurring basis as of December 31, 2015 (dollar amounts in thousands): Level 1 Level 2 Level 3 Quoted Prices in Active Markets for Identical Assets Significant Other Observable Inputs Significant Unobservable Inputs Total Investments available-for-sale U.S. government security funds $ 1,772 $ — $ — $ 1,772 Investment securities 1,044 — — 1,044 Total assets measured at fair value on a recurring basis $ 2,816 $ — $ — $ 2,816 The following table presents the Company’s hierarchy for its asset measured at fair value on a recurring basis as of December 31, 2014 : Level 1 Level 2 Level 3 Quoted Prices in Active Markets for Identical Assets Significant Other Observable Inputs Significant Unobservable Inputs Total Investments available-for-sale Municipal obligations $ — $ 101 $ — $ 101 U.S. government security funds 1,776 — — 1,776 Equity securities 669 — — 669 Investment securities 1,038 — — 1,038 Total assets measured at fair value on a recurring basis $ 3,483 $ 101 $ — $ 3,584 Investments available-for-sale — The majority of the Company’s investment portfolio consist of various securities such as state and municipal obligations, U.S. government security funds, short-term deposits and various equity securities. The Level 1 securities are valued using quoted prices for identical assets in active markets including equity securities and U.S. government treasuries. The Level 2 securities include investments in state and municipal obligations whereby all significant inputs are observable or can be derived from or corroborated by observable market data for substantially the full term of the asset. Investment securities — The majority of the Company’s trading portfolio consists of various marketable securities that are valued using quoted prices in active markets. For the years ended December 31, 2015 and 2014 , there were no fair value measurements using significant unobservable inputs (Level 3).</t>
  </si>
  <si>
    <t>SUMMARY OF QUARTERLY OPERATIONS - UNAUDITED</t>
  </si>
  <si>
    <t>Quarterly Financial Information Disclosure [Abstract]</t>
  </si>
  <si>
    <t>SUMMARY OF QUARTERLY OPERATIONS — UNAUDITED The following tables presents the Company’s unaudited summary of quarterly operations during 2015 and 2014 for each of three month periods ended March 31, June 30, September 30, and December 31 (dollar amounts in thousands, except per share information). For the Quarter Ended March 31, June 30, September December Net sales revenue $ 83,878 $ 81,247 $ 79,586 $ 79,994 Cost of sales (21,881 ) (21,068 ) (20,643 ) (21,753 ) Gross profit 61,997 60,179 58,943 58,241 Volume incentives 30,337 29,603 28,690 29,156 Selling, general and administrative 26,330 27,392 27,115 26,865 Operating income 5,330 3,184 3,138 2,220 Other expense (318 ) (2 ) (247 ) (25 ) Income from continuing operations before income taxes 5,012 3,182 2,891 2,195 Provision (benefit) for income taxes 809 787 1,284 (1,140 ) Net income from continuing operations 4,203 2,395 1,607 3,335 Income from discontinued operations 1,312 — 804 — Net income 5,515 2,395 2,411 3,335 Net loss attributable to noncontrolling interests (152 ) (166 ) (355 ) (358 ) Net income attributable to common shareholders $ 5,667 $ 2,561 $ 2,766 $ 3,693 Basic and diluted net income per common share Basic earnings per share attributable to common shareholders: Net income from continuing operations $ 0.23 $ 0.14 $ 0.10 $ 0.20 Income from discontinued operations $ 0.07 $ — $ 0.04 $ — Net income attributable to common shareholders $ 0.30 $ 0.14 $ 0.15 $ 0.20 Diluted earnings per share attributable to common shareholders: Net income from continuing operations $ 0.23 $ 0.13 $ 0.10 $ 0.19 Income from discontinued operations $ 0.07 $ — $ 0.04 $ — Net income attributable to common shareholders $ 0.30 $ 0.13 $ 0.14 $ 0.19 Dividends declared per common share $ 0.10 $ 0.10 $ 0.10 $ 0.10 For the Quarter Ended March 31, June 30, September 30, December 31, Net sales revenue $ 93,467 $ 92,831 $ 93,406 $ 86,663 Cost of sales (22,581 ) (22,793 ) (22,742 ) (23,468 ) Gross profit 70,886 70,038 70,664 63,195 Volume incentives 34,893 34,270 34,918 31,727 Selling, general and administrative 29,152 29,941 30,200 30,634 Operating income 6,841 5,827 5,546 834 Other income (expense) (262 ) (79 ) (42 ) 349 Income from continuing operations before income taxes 6,579 5,748 5,504 1,183 Provision (benefit) for income taxes (3,657 ) 2,198 407 309 Net income from continuing operations 10,236 3,550 5,097 874 Loss from discontinued operations (571 ) (316 ) (4,106 ) (4,964 ) Net income (loss) 9,665 3,234 991 (4,090 ) Net loss attributable to noncontrolling interests — — (26 ) (193 ) Net income (loss) attributable to common shareholders $ 9,665 $ 3,234 $ 1,017 $ (3,897 ) Basic and diluted net income per common share Basic earnings per share attributable to common shareholders: Net income from continuing operations $ 0.63 $ 0.22 $ 0.30 $ 0.05 Loss from discontinued operations $ (0.03 ) $ (0.02 ) $ (0.24 ) $ (0.26 ) Net income (loss) attributable to common shareholders $ 0.60 $ 0.20 $ 0.06 $ (0.21 ) Diluted earnings per share attributable to common shareholders: Net income from continuing operations $ 0.61 $ 0.22 $ 0.29 $ 0.05 Income (loss) from discontinued operations $ (0.03 ) $ (0.02 ) $ (0.23 ) $ (0.25 ) Net income (loss) attributable to common shareholders $ 0.58 $ 0.20 $ 0.06 $ (0.20 ) Dividends declared per common share $ 0.10 $ 0.10 $ 1.60 $ 0.10 Basic and diluted income per share is computed independently for each of the quarters presented. Therefore, the sum of the quarterly net loss per share may not equal the total computed for the year.</t>
  </si>
  <si>
    <t>SCHEDULE II - VALUATION AND QUALIFYING ACCOUNTS</t>
  </si>
  <si>
    <t>Valuation and Qualifying Accounts [Abstract]</t>
  </si>
  <si>
    <t>NATURE’S SUNSHINE PRODUCTS, INC. SCHEDULE II — VALUATION AND QUALIFYING ACCOUNTS FOR THE YEARS ENDED DECEMBER 31, 2015 , 2014 , AND 2013 (Amounts in thousands) Description Balance at Beginning of Year Provisions Amounts Written Off Amounts Recovered Effect of Currency Translation Balance at End of Year Year Ended December 31, 2015 Allowance for doubtful accounts receivable $ 849 $ 83 $ (714 ) $ — $ (28 ) $ 190 Allowance for sales returns 129 1,126 (1,155 ) — (6 ) 94 Allowance for obsolete inventory 2,188 885 (962 ) — (29 ) 2,082 Tax valuation allowance 13,169 (6,088 ) — — (516 ) 6,565 Year Ended December 31, 2014 Allowance for doubtful accounts receivable $ 1,087 $ (121 ) $ (75 ) $ 4 $ (46 ) $ 849 Allowance for sales returns 135 1,527 (1,525 ) — (8 ) 129 Allowance for obsolete inventory 2,407 1,503 (1,666 ) 1 (57 ) 2,188 Tax valuation allowance 11,340 1,829 — — — 13,169 Year Ended December 31, 2013 Allowance for doubtful accounts receivable $ 631 $ 535 $ (18 ) $ 1 $ (62 ) $ 1,087 Allowance for sales returns 154 1,435 (1,454 ) — — 135 Allowance for obsolete inventory 2,254 1,600 (1,577 ) 41 89 2,407 Tax valuation allowance 8,149 3,191 — — — 11,340</t>
  </si>
  <si>
    <t>NATURE OF OPERATIONS AND SIGNIFICANT ACCOUNTING POLICIES (Policies)</t>
  </si>
  <si>
    <t>Nature of Operations</t>
  </si>
  <si>
    <t>Nature of Operations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the United States and Vietnam. The Company also exports its products to Argentina, Australia, Chile, Israel, New Zealand, Norway, Peru and the United Kingdom.</t>
  </si>
  <si>
    <t>Principles of Consolidation</t>
  </si>
  <si>
    <t>Principles of Consolidation The accompanying consolidated financial statements include the accounts and transactions of the Company and its subsidiaries. At December 31, 2015 and 2014 , substantially all of the Company’s subsidiaries were wholly owned. The Company operates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Intercompany balances and transactions have been eliminated in consolidation.</t>
  </si>
  <si>
    <t>Use of Estimates</t>
  </si>
  <si>
    <t>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the Company’s financial position and results of operations. The significant accounting estimates inherent in the preparation of the Company’s financial statements include estimates associated with its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the collection of accounts receivable,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t>
  </si>
  <si>
    <t>Classification of Belarus as a Highly Inflationary Economy and Devaluation of Its Currency</t>
  </si>
  <si>
    <t>Classification of Belarus as a Highly Inflationary Economy and Devaluation of Its Currency 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has diminished. During the periods ended December 31, 2015 , 2014 , and 2013 , the Company’s Belarusian subsidiary’s net sales revenue represented approximately 1.8 percent , 2.4 percent and 2.2 percent of consolidated net sales revenue, respectively.</t>
  </si>
  <si>
    <t>Cash and Cash Equivalents</t>
  </si>
  <si>
    <t>Cash and Cash Equivalents The Company considers all highly liquid short-term investments with original maturities of three months or less to be cash equivalents. Substantially all of the Company’s cash deposits either exceed the United States federally insured limit or are located in countries that do not have government insured accounts or are subject to tax withholdings when repatriating earnings.</t>
  </si>
  <si>
    <t>Accounts Receivable</t>
  </si>
  <si>
    <t>Accounts Receivable Accounts receivable consist principally of receivables from credit card companies, arising from the sale of products to the Company’s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5 and 2014 . Although receivables from independent Distributors can be significant, the Company performs ongoing credit evaluations of its importers and maintains an allowance for potential credit losses. This estimated allowance is based primarily on the aging category, historical trends and management’s evaluation of the financial condition of the customer. This reserve is adjusted periodically as information about specific accounts becomes available.</t>
  </si>
  <si>
    <t>Investment Securities</t>
  </si>
  <si>
    <t>Investment Securities The Company’s available-for-sale investment portfolio is recorded at fair value and consists of U.S. government security funds. These investments are valued using (a) quoted prices for identical assets in active markets or (b) from significant inputs that are observable or can be derived from or corroborated by observable market data for substantially the full term of the asset. The Company’s trading portfolio is recorded at fair value and consists of various marketable securities that are valued using quoted prices in active market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For equity securities, when assessing whether a decline in fair value below the Company’s cost basis is other-than-temporary, the Company considers the fair market value of the security, the length of time and extent to which market value has been less than cost, the financial condition and near-term prospects of the issuer as well as specific events or circumstances that may influence the operations of the issuer, and the Company’s intent and ability to hold the investment for a sufficient time in order to enable recovery of the cost. New information and the passage of time can change these judgments. Where the Company has determined that it lacks the intent and ability to hold an equity security to its expected recovery, the security’s decline in fair value is deemed to be other-than-temporary and is recorded within earnings as an impairment loss. The Company also has certain investment securities classified as trading securities. The Company maintains its trading securities portfolio to generate returns that are offset by corresponding changes in certain liabilities related to the Company’s deferred compensation plans (see Note 13). The trading securities portfolio consists of marketable securities, which are recorded at fair value and are included in long-term investment securities on the consolidated balance sheets because they remain assets of the Company until they are actually paid out to the participants. These investment securities are not available to the Company to fund its operations as they are restricted for the payment of the deferred compensation payable. The Company has established a rabbi trust to finance obligations under the plan. Both realized and unrealized gains and losses on trading securities are included in interest and other income.</t>
  </si>
  <si>
    <t>Fair Value of Financial Instruments</t>
  </si>
  <si>
    <t>Fair Value of Financial Instruments The Company’s financial instruments consist primarily of cash and cash equivalents, accounts receivable, investments, accounts payable and the revolving credit facility. Other than investments, which are carried at fair value, and the revolving credit facility, the carrying values of these financial instruments approximate their fair values due to their short-term nature. During the years ended December 31, 2015 , and 2014 , the Company did not have any write-offs related to the re-measurement of non-financial assets at fair value on a nonrecurring basis subsequent to their initial recognition.</t>
  </si>
  <si>
    <t>Inventories Inventories are stated at the lower-of-cost-or-market, using the first-in, first-out method. The components of inventory cost include raw materials, labor and overhead. To estimate any necessary obsolescence or lower-of-cost-or-market adjustments, various assumptions are made in regard to excess or slow-moving inventories, non-conforming inventories, expiration dates, current and future product demand, production planning and market conditions.</t>
  </si>
  <si>
    <t>Property, Plant and Equipment</t>
  </si>
  <si>
    <t>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t>
  </si>
  <si>
    <t>Intangible Assets</t>
  </si>
  <si>
    <t>Intangible Assets Intangible assets consist of purchased product formulations. Such intangible assets are amortized using the straight-line method over the estimated economic lives of the assets of 9 to 15 years. Intangible assets, net of accumulated amortization, totaled $0.6 million and $0.7 million , at December 31, 2015 , and 2014 , respectively.</t>
  </si>
  <si>
    <t>Impairment of Long-Lived Assets</t>
  </si>
  <si>
    <t>Impairment of Long-Lived Assets The Company reviews its long-lived assets, such as property, plant and equipment and intangible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Due to the continual currency devaluation of the Venezuelan bolivar, as of September 30, 2014, the Company incurred a $2.9 million impairment charge to write down the value of its fixed assets in Venezuela to $0 .</t>
  </si>
  <si>
    <t>Incentive Trip Accrual</t>
  </si>
  <si>
    <t>Incentive Trip Accrual The Company accrues for expenses associated with its direct sales program, which rewards independent Managers and Distributors with paid attendance for incentive trips, including Company conventions and meeting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generate liabilities more or less than the amounts recorded. The Company has accrued convention and meeting costs of $4.8 million and $4.2 million at December 31, 2015 , and 2014 , respectively, which are included in accrued liabilities in the consolidated balance sheets.</t>
  </si>
  <si>
    <t>Foreign Currency Translation</t>
  </si>
  <si>
    <t>Foreign Currency Translation The local currency of the foreign subsidiaries is used as the functional currency, except for subsidiaries operating in highly inflationary economies or where the Company’s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Belarus was considered to be highly inflationary as noted above. With the exception of Belarus, there were no countries considered to have a highly inflationary economy during 2015 , 2014 , or 2013 .</t>
  </si>
  <si>
    <t>Revenue Recognition</t>
  </si>
  <si>
    <t>Revenue Recognition Net sales revenue and related volume incentive expenses are recorded when persuasive evidence of an arrangement exists, collectability is reasonably assured, the amount is fixed and determinable, and title and risk of loss have passed. The amount of the volume incentive is determined based upon the amount of qualifying purchases in a given month. Amounts received for undelivered merchandise are recorded as deferred revenue. From time to time, the Company’s U.S. operations extend short-term credit associated with product promotions. In addition, for certain of the Company’s international operations, the Company offers credit terms consistent with industry standards within the country of operation. Payments to independent Managers and Distributors for sales incentives or rebates are recorded as a reduction of revenue. Payments for sales incentives and independent rebates are calculated monthly based upon qualifying sales. Membership fees are deferred and amortized as revenue over the life of the membership, primarily one year . Prepaid event registration fees are deferred and recognized as revenues when the related event is held. A reserve for product returns is recorded based upon historical experience. The Company allows independent Managers or Distributors to return the unused portion of products within ninety days of purchase if they are not satisfied with the product. In some of the Company’s markets, the requirements to return product are more restrictive. Sales returns for the years 2015 , 2014 and 2013 , were $1.2 million , $1.5 million , and $1.5 million , respectively. Amounts billed to customers for shipping and handling are reported as a component of net sales revenue. Shipping and handling revenues of approximately $9.2 million , $9.8 million , and $10.9 million were reported as net sales revenue for the years ended December 31, 2015 , 2014 , and 2013 , respectively. Taxes that have been assessed by governmental authorities and that are directly imposed on revenue-producing transactions between the Company and its customers, including sales, use, value-added, and some excise taxes, are presented on a net basis (excluded from net sales).</t>
  </si>
  <si>
    <t>Advertising Costs</t>
  </si>
  <si>
    <t>Advertising Costs Advertising costs are expensed as incurred and classified in selling, general and administrative expenses. Advertising expense incurred for the years ended December 31, 2015 , 2014 , and 2013 totaled approximately $2.2 million , $2.3 million and $2.2 million , respectively.</t>
  </si>
  <si>
    <t>Research and Development</t>
  </si>
  <si>
    <t>Research and Development All research and development costs are expensed as incurred and classified in selling, general and administrative expense. Total research and development expenses were approximately $2.8 million , $2.5 million , and $2.0 million in 2015 , 2014 , and 2013 , respectively.</t>
  </si>
  <si>
    <t>Contingencies</t>
  </si>
  <si>
    <t>Contingencies The Company is involved in certain legal proceedings. When a loss is considered probable in connection with litigation or non-income tax contingencies and when such loss can be reasonably estimated with a range, the Company records its best estimate within the range related to the contingency. If there is no best estimate, the Company records the minimum of the range. As additional information becomes available, the Company assesses the potential liability related to the contingency and revises the estimates. Revision in estimates of the potential liabilities could materially affect the Company's results of operations in the period of adjustment. The Company’s contingencies are discussed in further detail in Note 14.</t>
  </si>
  <si>
    <t>Income Taxes</t>
  </si>
  <si>
    <t>Income Taxes The Company’s income tax expense, deferred tax assets and liabilities and contingent reserves reflect management’s best assessment of estimated future taxes to be paid. The Company is subject to income taxes in both the U.S. and numerous foreign jurisdictions.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Changes in tax laws and rates could also affect recorded deferred tax assets and liabilities in the future. Management is not aware of any such changes that would have a material effect on the Company’s results of operations, cash flows or financial position. The calculation of the Company’s tax liabilities involves dealing with uncertainties in the application of complex tax laws and regulations in a multitude of jurisdictions across its global operations. Income tax positions must meet a more-likely-than-not recognition threshold to be recognized.</t>
  </si>
  <si>
    <t>Net Income (Loss) Per Common Share</t>
  </si>
  <si>
    <t>Net Income (Loss) Per Common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all years (dollar and share amounts in thousands, except for per share information): 2015 2014 2013 Net income attributable to common shareholders: Net income from continuing operations $ 12,571 $ 19,976 $ 17,653 Income (loss) from discontinued operations $ 2,116 $ (9,957 ) $ (44 ) Net income $ 14,687 $ 10,019 $ 17,609 Basic weighted-average shares outstanding 18,656 17,108 15,997 Basic earnings per share attributable to common shareholders: Net income from continuing operations $ 0.67 $ 1.15 $ 1.10 Income (loss) from discontinued operations $ 0.11 $ (0.57 ) $ — Net income $ 0.79 $ 0.58 $ 1.10 Diluted Shares Outstanding Basic weighted-average shares outstanding 18,656 17,108 15,997 Stock-based awards 521 533 393 Diluted weighted-average shares outstanding 19,177 17,641 16,390 Diluted earnings per share attributable to common shareholders: Net income from continuing operations $ 0.66 $ 1.12 $ 1.08 Income (loss) from discontinued operations $ 0.11 $ (0.56 ) $ (0.01 ) Net income $ 0.77 $ 0.56 $ 1.07 Potentially dilutive shares excluded from diluted-per-share amounts: Stock options 345 133 135 Potentially anti-dilutive shares excluded from diluted-per-share amounts: Stock options 688 210 210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Share-Based Compensation</t>
  </si>
  <si>
    <t>Share-Based Compensation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performance-based stock options, which vest upon achieving cumulative annual net sales revenue growth targets over a rolling two -year period, subject to the Company maintaining at least an eight percent operating income margin during the applicable period; and performance-based stock options, which vest upon achieving annual net sales targets over a rolling one -year period. The Company recognizes all share-based payments to Directors and employees, including grants of stock options and restricted stock units, in the statement of operations based on their grant-date fair values. The Company records compensation expense, net of an estimated forfeiture rate, over the vesting period of the stock options based on the fair value of the stock options on the date of grant. The Company’s estimated forfeiture rate is based upon historical experience.</t>
  </si>
  <si>
    <t>Comprehensive Income (Loss)</t>
  </si>
  <si>
    <t>Comprehensive Income (Loss) Comprehensive income (loss) includes all changes in shareholders’ equity except those resulting from investments by, and distributions to, shareholders. Accordingly, the Company’s comprehensive income (loss) includes net income (loss), net unrealized gains (losses) on investment securities, reclassifications of realized gains, and foreign currency adjustments that arise from the translation of the financial statements of the Company’s foreign subsidiaries.</t>
  </si>
  <si>
    <t>Strategic Alliance with Fosun Pharma</t>
  </si>
  <si>
    <t>Strategic Alliance with Fosun Pharma On August 25, 2014, Nature’s Sunshine and Shanghai Fosun Pharmaceutical (Group) Co., Ltd. (“Fosun Pharma”), closed a transaction pursuant to which, the parties entered into a joint venture for operations in the People’s Republic of China (“China”), of which 80 percent is owned by Nature’s Sunshine and 20 percent is owned by a wholly-owned subsidiary of Fosun Pharma and completed a concurrent investment by Fosun Pharma in Nature’s Sunshine common stock issued pursuant to a private placement transaction with net proceeds of $44.8 million . Nature’s Sunshine used the net proceeds of the private placement transaction to fund its 80 percent share of the initial $20.0 million capitalization of the China joint venture, or $16.0 million , and to pay its shareholders a cash dividend of $1.50 per share, or $28.5 million . The Company consolidated the joint venture in its consolidated financial statements, with Fosun Pharma’s interest presented as a noncontrolling interest. The joint venture, known as Nature’s Sunshine Hong Kong Limited, expects to market and distribute Nature’s Sunshine products in China. Nature’s Sunshine Hong Kong Limited currently anticipates deploying a multi-brand, multi-channel go-to-market strategy that will offer select Nature’s Sunshine-branded products through certain of Fosun Pharma’s existing retail locations across China, and select Synergy-branded products through a direct selling model. The time to market will be dependent upon regulatory processes, including product registration, permit and license approvals. Due to a change in the Chinese regulatory environment, the Company has indefinitely deferred its entry into the retail channel. Pursuant to a concurrent private placement transaction, Nature’s Sunshine issued 2,855 shares of unregistered common stock to Fosun Pharma at a price of $16.19 per share, representing aggregate net proceeds to Nature’s Sunshine of $44.8 million . The purchase price represented a 10 percent premium to Nature’s Sunshine’s average stock price over the trailing 30 business day period as of June 26, 2014. As a result of the private placement transaction, Fosun Pharma owns approximately 15 percent of Nature’s Sunshine outstanding common shares with respect to which the Company has granted Fosun Pharma certain registration rights. In addition, Nature’s Sunshine appointed one director designated by Fosun Pharma to its board of directors.</t>
  </si>
  <si>
    <t>Recent Accounting Pronouncements</t>
  </si>
  <si>
    <t>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In July 2015, the FASB approved a proposal that extended the required implementation date one year to the interim and annual periods beginning after December 15, 2017, but would also permit companies to adopt the standard at the original effective date, which was the interim and annual periods beginning after December 15, 2016. The adoption of this ASU is not expected to have a material impact on the Company’s results of operations, consolidated financial statements and footnote disclosures. 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February 2015, the FASB issued ASU No. 2015-02, Consolidations (Topic 810): “Amendments to the Consolidation Analysis.” This update makes amendments to the current consolidation guidance, including introducing a separate consolidation analysis specific to limited partnerships and other similar entities. Under this analysis, limited partnerships and other similar entities will be considered a variable interest entity unless the limited partners hold substantive kick-out rights or participating rights. This update is effective for interim and annual periods beginning after December 15, 2015. The Company is currently evaluating both methods of adoption, as well as the effect this ASU will have on the Company’s results of operations, consolidated financial statements and footnote disclosures. In July 2015, the FASB issued ASU No. 2015-11, Inventory (Topic 330): “Simplifying the Measurement of Inventory.”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8. Early adoption is permitted for financial statements that have not been previously issued and may be applied on either a prospective or retrospective basis. The adoption of this ASU is not expected to have a material impact on the Company’s results of operations, consolidated financial statements and footnote disclosure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For public companies, the ASU will be effective for annual periods beginning after December 15, 2018 with early adoption permitted. The adoption of this ASU is not expected to have a material impact on the Company’s results of operations or footnote disclosures; however, it is expected to gross-up the consolidated balance sheet.</t>
  </si>
  <si>
    <t>NATURE OF OPERATIONS AND SIGNIFICANT ACCOUNTING POLICIES (Tables)</t>
  </si>
  <si>
    <t>Schedule of reconciliation of the numerator and denominator of Basic EPS to the numerator and denominator of Diluted EPS</t>
  </si>
  <si>
    <t>Following is a reconciliation of the numerator and denominator of Basic EPS to the numerator and denominator of Diluted EPS for all years (dollar and share amounts in thousands, except for per share information): 2015 2014 2013 Net income attributable to common shareholders: Net income from continuing operations $ 12,571 $ 19,976 $ 17,653 Income (loss) from discontinued operations $ 2,116 $ (9,957 ) $ (44 ) Net income $ 14,687 $ 10,019 $ 17,609 Basic weighted-average shares outstanding 18,656 17,108 15,997 Basic earnings per share attributable to common shareholders: Net income from continuing operations $ 0.67 $ 1.15 $ 1.10 Income (loss) from discontinued operations $ 0.11 $ (0.57 ) $ — Net income $ 0.79 $ 0.58 $ 1.10 Diluted Shares Outstanding Basic weighted-average shares outstanding 18,656 17,108 15,997 Stock-based awards 521 533 393 Diluted weighted-average shares outstanding 19,177 17,641 16,390 Diluted earnings per share attributable to common shareholders: Net income from continuing operations $ 0.66 $ 1.12 $ 1.08 Income (loss) from discontinued operations $ 0.11 $ (0.56 ) $ (0.01 ) Net income $ 0.77 $ 0.56 $ 1.07 Potentially dilutive shares excluded from diluted-per-share amounts: Stock options 345 133 135 Potentially anti-dilutive shares excluded from diluted-per-share amounts: Stock options 688 210 210</t>
  </si>
  <si>
    <t>DISCONTINUED OPERATIONS (Tables)</t>
  </si>
  <si>
    <t>Schedule of operating results of the entity's discontinued operations</t>
  </si>
  <si>
    <t>The following table summarizes the operating results of the Company’s discontinued operations (dollar amounts in thousands): 2015 2014 2013 Net sales revenue $ — $ 7,559 $ 8,270 Income (loss) before income tax provision $ 2,604 $ (10,597 ) $ 77 Income tax provision (benefit) 488 (640 ) 121 Income (loss) from discontinued operations $ 2,116 $ (9,957 ) $ (44 )</t>
  </si>
  <si>
    <t>INVENTORIES (Tables)</t>
  </si>
  <si>
    <t>Schedule of composition of inventories</t>
  </si>
  <si>
    <t>The composition of inventories is as follows (dollar amounts in thousands): As of December 31, 2015 2014 Raw materials $ 13,351 $ 11,206 Work in process 789 534 Finished goods 24,355 28,698 Total inventory $ 38,495 $ 40,438</t>
  </si>
  <si>
    <t>PROPERTY, PLANT AND EQUIPMENT (Tables)</t>
  </si>
  <si>
    <t>Schedule of composition of property, plant and equipment</t>
  </si>
  <si>
    <t>The composition of property, plant and equipment is as follows (dollar amounts in thousands): As of December 31, 2015 2014 Land and improvements $ 2,518 $ 2,418 Buildings and improvements 30,013 31,245 Machinery and equipment 22,293 19,716 Furniture and fixtures 18,964 18,311 Computer software and hardware 44,194 27,294 117,982 98,984 Accumulated depreciation and amortization (49,254 ) (47,641 ) Total property, plant and equipment $ 68,728 $ 51,343</t>
  </si>
  <si>
    <t>INTANGIBLE ASSETS (Tables)</t>
  </si>
  <si>
    <t>Schedule of estimated amortization expense for the five succeeding fiscal years and thereafter</t>
  </si>
  <si>
    <t>Estimated amortization expense for the five succeeding fiscal years and thereafter is as follows (dollar amounts in thousands): Year Ending December 31, 2016 $ 91 2017 91 2018 91 2019 91 2020 91 Thereafter 104 Total $ 559</t>
  </si>
  <si>
    <t>INVESTMENT SECURITIES (Tables)</t>
  </si>
  <si>
    <t>Schedule of amortized cost and estimated fair values of available-for-sale securities by balance sheet classification</t>
  </si>
  <si>
    <t>The amortized cost and estimated fair values of available-for-sale securities are as follows (dollar amounts in thousands): As of December 31, 2015 Amortized Gross Gross Fair U.S. government securities funds $ 1,794 $ — $ (22 ) $ 1,772 Total short-term investment securities $ 1,794 $ — $ (22 ) $ 1,772 As of December 31, 2014 Amortized Gross Gross Fair Municipal obligations $ 100 $ 1 $ — $ 101 U.S. government securities funds 1,791 — (15 ) 1,776 Equity securities 227 454 (12 ) 669 Total short-term investment securities $ 2,118 $ 455 $ (27 ) $ 2,546</t>
  </si>
  <si>
    <t>ACCRUED LIABILITIES (Tables)</t>
  </si>
  <si>
    <t>Schedule of composition of accrued liabilities</t>
  </si>
  <si>
    <t>The composition of accrued liabilities is as follows (dollar amounts in thousands): As of December 31, 2015 2014 Foreign non-income tax contingencies (See Note 14) $ 204 $ 2,622 Sales, use and property tax 3,231 3,575 Salaries and employee benefits 9,706 13,445 Convention and meeting costs 4,798 4,243 Other 5,787 5,072 Total $ 23,726 $ 28,957</t>
  </si>
  <si>
    <t>ACCUMULATED OTHER COMPREHENSIVE INCOME (LOSS) (Tables)</t>
  </si>
  <si>
    <t>Schedule of components of accumulated other comprehensive income (loss), net of tax</t>
  </si>
  <si>
    <t>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3 $ (10,713 ) $ 147 $ (10,566 ) Activity, net of tax (3,480 ) 83 (3,397 ) Balance as of December 31, 2013 (14,193 ) 230 (13,963 ) Activity, net of tax 2,729 30 2,759 Balance as of December 31, 2014 (11,464 ) 260 (11,204 ) Activity, net of tax 233 (272 ) (39 ) Balance as of December 31, 2015 $ (11,231 ) (12 ) $ (11,243 )</t>
  </si>
  <si>
    <t>INCOME TAXES (Tables)</t>
  </si>
  <si>
    <t>Schedule of income from continuing operations before provision (benefit) for income taxes</t>
  </si>
  <si>
    <t>Income from continuing operations before provision (benefit) for income taxes are taxed under the following jurisdictions (dollar amounts in thousands): Year Ended December 31, 2015 2014 2013 Domestic $ 6,290 $ 4,577 $ 6,111 Foreign 6,990 14,437 19,465 Total $ 13,280 $ 19,014 $ 25,576</t>
  </si>
  <si>
    <t>Schedule of components of the provision (benefit) for income taxes</t>
  </si>
  <si>
    <t>Components of the provision (benefit) for income taxes from continuing operations for each of the three years in the period ended December 31, 2015 are as follows (dollar amounts in thousands): Year Ended December 31, 2015 2014 2013 Current: Federal $ 537 $ (2,713 ) $ (773 ) State 73 514 399 Foreign 4,503 5,539 7,230 Subtotal 5,113 3,340 6,856 Deferred: Federal (3,624 ) (3,804 ) 1,654 State 430 (326 ) 186 Foreign (179 ) 47 (773 ) Subtotal (3,373 ) (4,083 ) 1,067 Total provision (benefit) for income taxes $ 1,740 $ (743 ) $ 7,923</t>
  </si>
  <si>
    <t>Schedule of differences between the statutory U.S. federal income tax rate and the provision (benefit) for income taxes, as a percentage of income before provision for income taxes</t>
  </si>
  <si>
    <t>The provision (benefit) for income taxes, as a percentage of income from continuing operations before provision (benefit) for income taxes, differs from the statutory U.S. federal income tax rate due to the following: Year Ended December 31, 2015 2014 2013 Statutory U.S. federal income tax rate 35.0 % 35.0 % 35.0 % State income taxes, net of U.S. federal income tax benefit 2.7 0.6 1.4 U.S. tax impact of foreign operations 2.8 (73.0 ) (16.2 ) Valuation allowance change (24.5 ) 48.8 4.3 Unrecognized tax benefits 11.2 (8.6 ) 7.9 Domestic manufacturing deduction (1.3 ) (2.2 ) (1.3 ) Nondeductible foreign expenses (7.4 ) (1.8 ) 1.1 Non-income tax contingencies (2.0 ) (0.9 ) 0.2 Other (3.4 ) (1.8 ) (1.4 ) Effective income tax rate 13.1 % (3.9 )% 31.0 %</t>
  </si>
  <si>
    <t>Schedule of components of U.S. tax impact of foreign operations</t>
  </si>
  <si>
    <t>Adjustments relating to the U.S. impact of foreign operations increased the effective tax rate by 2.8 percentage points in 2015 , decreased the effective tax rate by 73.0 percentage points in 2014 , and decreased the effective tax rate by 16.2 percentage points in 2013 . The components of this calculation were: Components of U.S. tax impact of foreign operations 2015 2014 2013 Dividends received from foreign subsidiaries 5.4 % 59.5 % 29.4 % Foreign tax credits (1.1 ) (121.3 ) (34.3 ) Foreign tax rate differentials (1.2 ) (11.0 ) (10.8 ) Unremitted earnings (0.3 ) (0.2 ) (0.5 ) Total 2.8 % (73.0 )% (16.2 )%</t>
  </si>
  <si>
    <t>Schedule of significant components of the deferred tax assets (liabilities)</t>
  </si>
  <si>
    <t>The significant components of the deferred tax assets (liabilities) are as follows (dollar amounts in thousands): As of December 31, 2015 2014 Inventory $ 1,200 $ 1,766 Accrued liabilities 4,104 5,023 Deferred compensation 387 398 Equity-based compensation 4,660 4,293 Intangibles assets 267 442 Bad debts 52 64 Net operating losses 5,364 5,824 Foreign tax and withholding credits 11,732 12,591 Non-income tax accruals 54 53 Health insurance accruals 154 230 Undistributed foreign earnings — 474 Other deferred tax assets 2,070 1,488 Capital loss carryforward 1,047 739 Valuation allowance (6,565 ) (13,169 ) Total deferred tax assets $ 24,526 20,216 Other deferred tax liabilities (2,167 ) (778 ) Total deferred tax liabilities (2,167 ) (778 ) Total deferred taxes, net $ 22,359 $ 19,438</t>
  </si>
  <si>
    <t>Schedule of components of deferred tax assets (liabilities), net</t>
  </si>
  <si>
    <t>The components of deferred tax assets (liabilities), net are as follows (dollar amounts in thousands): As of December 31, 2015 2014 Net current deferred tax assets $ 5,021 $ 4,950 Net non-current deferred tax assets 17,339 14,495 Total net deferred tax assets 22,360 19,445 Net current deferred tax liabilities (1 ) (1 ) Net non-current deferred tax liabilities — (6 ) Total net deferred tax liabilities (1 ) (7 ) Total deferred taxes, net $ 22,359 $ 19,438</t>
  </si>
  <si>
    <t>Schedule of reconciliation of the beginning and ending amount of liabilities associated with uncertain tax benefits, excluding interest and penalties</t>
  </si>
  <si>
    <t>A reconciliation of the beginning and ending amount of liabilities associated with uncertain tax benefits, excluding interest and penalties, is as follows for the years (dollar amounts in thousands): Year Ended December 31, 2015 2014 2013 Unrecognized tax benefits, opening balance $ 4,950 $ 11,050 $ 9,519 Settlement of liability reclassified as income tax payable (104 ) (591 ) (10 ) Payments on liability — — — Tax positions taken in a prior period Gross increases — — — Gross decreases (47 ) (6,614 ) (184 ) Tax positions taken in the current period Gross increases 1,252 1,934 2,356 Gross decreases — — — Lapse of applicable statute of limitations (69 ) (244 ) (323 ) Currency translation adjustments (157 ) (585 ) (308 ) Unrecognized tax benefits, ending balance $ 5,825 $ 4,950 $ 11,050</t>
  </si>
  <si>
    <t>CAPITAL TRANSACTIONS (Tables)</t>
  </si>
  <si>
    <t>Summary of repurchases of common shares</t>
  </si>
  <si>
    <t>The following is a summary of the Company’s repurchases of common shares during the year ended December 31, 2015 (dollar and share amounts in thousands, except for per share information): Period Number of Shares Average Price Paid per Share (includes commissions) Program Balance Used for Repurchases January 1 — March 31, 2015 203 $ 14.06 $ 2,853 April 1 — June 30, 2015 94 13.13 1,228 July 1 — September 30, 2015 162 12.64 2,045 October 1 — December 31, 2015 42 12.07 519 501 $ 13.26 $ 6,645</t>
  </si>
  <si>
    <t>Schedule of stock option activity</t>
  </si>
  <si>
    <t>Stock option activity for 2015 , 2014 , and 2013 consisted of the following (share amounts in thousands, except for per share information): Number of Shares Weighted Average Exercise Price Per Share Options outstanding at January 1, 2013 1,784 $ 11.81 Granted 832 15.85 Forfeited or canceled (184 ) 13.65 Exercised (506 ) 8.56 Options outstanding at December 31, 2013 1,926 12.54 Granted 258 15.38 Forfeited or canceled (23 ) 13.33 Exercised (124 ) 6.42 Options outstanding at December 31, 2014 2,037 11.69 Granted 335 14.04 Forfeited or canceled (284 ) 14.07 Exercised (405 ) 9.78 Options outstanding at December 31, 2015 1,683 $ 12.21</t>
  </si>
  <si>
    <t>Schedule of weighted-average assumptions using Black-Scholes option-pricing model for estimating fair value of each option granted</t>
  </si>
  <si>
    <t>The fair value of each option grant was estimated on the date of the grant using the Black-Scholes option-pricing model with the following weighted average assumptions for the years ended December 31, 2015 , 2014 , and 2013 : 2015 2014 2013 Weighted average grant date fair value of grants $ 4.79 $ 6.53 $ 6.55 Expected life (in years) 5.0 to 6.0 6.0 5.0 to 6.0 Risk-free interest rate 1.5 to 1.8 1.5 0.6 to 1.5 Expected volatility 42.6 to 52.3 56.7 55.9 to 58.2 Dividend yield 2.8 to 3.6 2.6 2.1 to 2.7</t>
  </si>
  <si>
    <t>Summary of options outstanding and exercisable</t>
  </si>
  <si>
    <t xml:space="preserve">The following table summarizes information about options outstanding and exercisable at December 31, 2015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79 4.3 $ 4.97 179 4.3 $ 4.97 $10.00 to $11.99 505 7.0 11.79 249 7.1 11.73 $12.00 to $13.99 579 6.7 12.85 405 6.2 12.52 $14.00 to $17.70 420 8.7 14.95 125 4.7 15.79 1,683 958 </t>
  </si>
  <si>
    <t>Schedule of restricted stock unit activity</t>
  </si>
  <si>
    <t>Restricted stock unit activity for the period ended December 31, 2015 , 2014 , and 2013 is as follows: (share amounts in thousands, except per share information): Number of Shares Weighted Average Grant Date Fair Value Units outstanding at January 1, 2013 18 $ 12.07 Granted 17 12.90 Issued (3 ) 12.07 Forfeited — — Units outstanding at December 31, 2013 32 12.47 Granted 156 10.73 Issued — — Forfeited (8 ) 15.37 Units outstanding at December 31, 2014 180 15.09 Granted 679 12.61 Issued (30 ) 13.63 Forfeited (85 ) 12.84 Units outstanding at December 31, 2015 744 12.48</t>
  </si>
  <si>
    <t>Schedule of stock appreciation right activity</t>
  </si>
  <si>
    <t>Stock appreciation right activity for the period ended December 31, 2015 , is as follows (share amounts in thousands, except per share information): Number of Shares Weighted Average Grant Date Fair Value Units outstanding at January 1, 2015 30 $ 5.47 Granted — — Forfeited or canceled (10 ) 5.86 Exercised — — Units outstanding at December 31, 2015 20 5.27</t>
  </si>
  <si>
    <t>COMMITMENTS AND CONTINGENCIES (Tables)</t>
  </si>
  <si>
    <t>Schedule of approximate aggregate commitments under non-cancelable operating leases</t>
  </si>
  <si>
    <t>The approximate aggregate commitments under non-cancelable operating leases in effect at December 31, 2015 , were as follows (dollar amounts in thousands): Year Ending December 31, 2016 $ 5,454 2017 4,318 2018 2,735 2019 415 2020 162 Thereafter 290 Total $ 13,374</t>
  </si>
  <si>
    <t>OPERATING BUSINESS SEGMENT AND INTERNATIONAL OPERATION INFORMATION (Tables)</t>
  </si>
  <si>
    <t>Schedule of reportable business segment information</t>
  </si>
  <si>
    <t>Reportable business segment information for the years ended December 31, 2015 , 2014 , and 2013 is as follows (dollar amounts in thousands): Year Ended December 31, 2015 2014 2013 Net sales revenue: NSP Americas $ 179,151 $ 182,395 $ 190,684 NSP Russia, Central and Eastern Europe 27,408 50,274 62,747 Synergy WorldWide 114,081 128,101 108,290 China and New Markets 4,065 5,597 8,105 Total net sales revenue 324,705 366,367 369,826 Contribution margin (1): NSP Americas 74,953 74,603 78,171 NSP Russia, Central and Eastern Europe 9,474 17,851 22,542 Synergy WorldWide 35,277 43,888 38,011 China and New Markets 1,870 2,633 3,242 Total contribution margin 121,574 138,975 141,966 Selling, general and administrative 107,702 119,927 118,383 Operating income 13,872 19,048 23,583 Other income (loss), net (592 ) (34 ) 1,993 Income from continuing operations before provision for income taxes $ 13,280 $ 19,014 $ 25,576 ___________________________ (1) Contribution margin consists of net sales revenue less cost of sales and volume incentives expense. Year Ended December 31, 2015 2014 2013 Capital expenditures: NSP Americas $ 21,437 $ 25,581 $ 8,018 NSP Russia, Central and Eastern Europe — 8 4 Synergy WorldWide 302 1,321 534 China and New Markets 487 — — Total capital expenditures $ 22,226 $ 26,910 $ 8,556 Depreciation and amortization: NSP Americas $ 3,603 $ 3,438 $ 3,568 NSP Russia, Central and Eastern Europe 26 25 27 Synergy WorldWide 885 946 871 China and New Markets 11 — — Total depreciation and amortization $ 4,525 $ 4,409 $ 4,466 As of December 31, 2015 2014 Assets: NSP Americas $ 141,428 $ 129,371 NSP Russia, Central and Eastern Europe 5,122 6,679 Synergy WorldWide 38,048 40,797 China and New Markets 15,922 19,952 Total assets $ 200,520 $ 196,799</t>
  </si>
  <si>
    <t>Schedule of consolidated net sales revenue by geographical locations</t>
  </si>
  <si>
    <t>From an individual country perspective, only the United States and South Korea comprises approximately 10 percent or more of consolidated net sales revenue for any of the years ended December 31, 2015 , 2014 , and 2013 as follows (dollar amounts in thousands): Year Ended December 31, 2015 2014 2013 Net sales revenue: United States $ 147,553 $ 148,219 $ 152,209 South Korea 48,476 54,314 34,207 Other 128,676 163,834 183,410 Total net sales revenue $ 324,705 $ 366,367 $ 369,826</t>
  </si>
  <si>
    <t>Schedule of revenue generated by each of the Company's product lines</t>
  </si>
  <si>
    <t>Revenue generated by each of the Company’s product lines is set forth below (dollars in thousands): Year Ended December 31, 2015 2014 2013 NSP Americas: General health $ 80,315 $ 78,218 $ 80,379 Immunity 22,042 23,549 23,374 Cardiovascular 12,331 12,566 13,018 Digestive 49,239 53,133 55,936 Personal care 3,575 4,000 5,162 Weight management 11,649 10,929 12,815 179,151 182,395 190,684 NSP Russia, Central and Eastern Europe: General health $ 11,433 $ 18,841 $ 22,690 Immunity 3,328 6,512 7,902 Cardiovascular 1,714 3,104 4,324 Digestive 7,167 13,171 15,693 Personal care 2,716 6,073 8,817 Weight management 1,050 2,573 3,321 27,408 50,274 62,747 Synergy WorldWide: General health $ 43,829 $ 46,546 $ 36,723 Immunity 752 974 1,394 Cardiovascular 34,191 42,449 42,154 Digestive 17,746 20,839 16,897 Personal care 5,697 7,196 7,097 Weight management 11,866 10,097 4,025 114,081 128,101 108,290 China and New Markets: General health $ 1,903 $ 2,370 $ 3,259 Immunity 525 777 1,006 Cardiovascular 292 334 461 Digestive 1,011 1,608 2,365 Personal care 93 108 126 Weight management 241 400 888 4,065 5,597 8,105 Total net sales revenue $ 324,705 $ 366,367 $ 369,826</t>
  </si>
  <si>
    <t>Schedule of consolidated property, plant and equipment by geographical locations</t>
  </si>
  <si>
    <t>From an individual country perspective, only the United States comprise 10 percent or more of consolidated property, plant and equipment as follows (dollar amounts in thousands): As of December 31 2015 2014 Property, plant and equipment United States $ 66,044 $ 48,013 Other 2,684 3,330 Total property, plant and equipment $ 68,728 $ 51,343</t>
  </si>
  <si>
    <t>FAIR VALUE (Tables)</t>
  </si>
  <si>
    <t>Schedule of the Company's hierarchy for assets measured at fair value on a recurring basis</t>
  </si>
  <si>
    <t>The following table presents the Company’s hierarchy for its asset measured at fair value on a recurring basis as of December 31, 2015 (dollar amounts in thousands): Level 1 Level 2 Level 3 Quoted Prices in Active Markets for Identical Assets Significant Other Observable Inputs Significant Unobservable Inputs Total Investments available-for-sale U.S. government security funds $ 1,772 $ — $ — $ 1,772 Investment securities 1,044 — — 1,044 Total assets measured at fair value on a recurring basis $ 2,816 $ — $ — $ 2,816 The following table presents the Company’s hierarchy for its asset measured at fair value on a recurring basis as of December 31, 2014 : Level 1 Level 2 Level 3 Quoted Prices in Active Markets for Identical Assets Significant Other Observable Inputs Significant Unobservable Inputs Total Investments available-for-sale Municipal obligations $ — $ 101 $ — $ 101 U.S. government security funds 1,776 — — 1,776 Equity securities 669 — — 669 Investment securities 1,038 — — 1,038 Total assets measured at fair value on a recurring basis $ 3,483 $ 101 $ — $ 3,584</t>
  </si>
  <si>
    <t>SUMMARY OF QUARTERLY OPERATIONS - UNAUDITED (Tables)</t>
  </si>
  <si>
    <t>Schedule of the Company's unaudited summary of quarterly operations</t>
  </si>
  <si>
    <t>The following tables presents the Company’s unaudited summary of quarterly operations during 2015 and 2014 for each of three month periods ended March 31, June 30, September 30, and December 31 (dollar amounts in thousands, except per share information). For the Quarter Ended March 31, June 30, September December Net sales revenue $ 83,878 $ 81,247 $ 79,586 $ 79,994 Cost of sales (21,881 ) (21,068 ) (20,643 ) (21,753 ) Gross profit 61,997 60,179 58,943 58,241 Volume incentives 30,337 29,603 28,690 29,156 Selling, general and administrative 26,330 27,392 27,115 26,865 Operating income 5,330 3,184 3,138 2,220 Other expense (318 ) (2 ) (247 ) (25 ) Income from continuing operations before income taxes 5,012 3,182 2,891 2,195 Provision (benefit) for income taxes 809 787 1,284 (1,140 ) Net income from continuing operations 4,203 2,395 1,607 3,335 Income from discontinued operations 1,312 — 804 — Net income 5,515 2,395 2,411 3,335 Net loss attributable to noncontrolling interests (152 ) (166 ) (355 ) (358 ) Net income attributable to common shareholders $ 5,667 $ 2,561 $ 2,766 $ 3,693 Basic and diluted net income per common share Basic earnings per share attributable to common shareholders: Net income from continuing operations $ 0.23 $ 0.14 $ 0.10 $ 0.20 Income from discontinued operations $ 0.07 $ — $ 0.04 $ — Net income attributable to common shareholders $ 0.30 $ 0.14 $ 0.15 $ 0.20 Diluted earnings per share attributable to common shareholders: Net income from continuing operations $ 0.23 $ 0.13 $ 0.10 $ 0.19 Income from discontinued operations $ 0.07 $ — $ 0.04 $ — Net income attributable to common shareholders $ 0.30 $ 0.13 $ 0.14 $ 0.19 Dividends declared per common share $ 0.10 $ 0.10 $ 0.10 $ 0.10 For the Quarter Ended March 31, June 30, September 30, December 31, Net sales revenue $ 93,467 $ 92,831 $ 93,406 $ 86,663 Cost of sales (22,581 ) (22,793 ) (22,742 ) (23,468 ) Gross profit 70,886 70,038 70,664 63,195 Volume incentives 34,893 34,270 34,918 31,727 Selling, general and administrative 29,152 29,941 30,200 30,634 Operating income 6,841 5,827 5,546 834 Other income (expense) (262 ) (79 ) (42 ) 349 Income from continuing operations before income taxes 6,579 5,748 5,504 1,183 Provision (benefit) for income taxes (3,657 ) 2,198 407 309 Net income from continuing operations 10,236 3,550 5,097 874 Loss from discontinued operations (571 ) (316 ) (4,106 ) (4,964 ) Net income (loss) 9,665 3,234 991 (4,090 ) Net loss attributable to noncontrolling interests — — (26 ) (193 ) Net income (loss) attributable to common shareholders $ 9,665 $ 3,234 $ 1,017 $ (3,897 ) Basic and diluted net income per common share Basic earnings per share attributable to common shareholders: Net income from continuing operations $ 0.63 $ 0.22 $ 0.30 $ 0.05 Loss from discontinued operations $ (0.03 ) $ (0.02 ) $ (0.24 ) $ (0.26 ) Net income (loss) attributable to common shareholders $ 0.60 $ 0.20 $ 0.06 $ (0.21 ) Diluted earnings per share attributable to common shareholders: Net income from continuing operations $ 0.61 $ 0.22 $ 0.29 $ 0.05 Income (loss) from discontinued operations $ (0.03 ) $ (0.02 ) $ (0.23 ) $ (0.25 ) Net income (loss) attributable to common shareholders $ 0.58 $ 0.20 $ 0.06 $ (0.20 ) Dividends declared per common share $ 0.10 $ 0.10 $ 1.60 $ 0.10</t>
  </si>
  <si>
    <t>NATURE OF OPERATIONS AND SIGNIFICANT ACCOUNTING POLICIES (Details) - Belarusian subsidiary - USD ($)</t>
  </si>
  <si>
    <t>Classification of Venezuela and Belarus as a Highly Inflationary Economy and Devaluation of Its Currencies</t>
  </si>
  <si>
    <t>Net sales revenue as a percent of consolidated net sales revenue</t>
  </si>
  <si>
    <t>1.80%</t>
  </si>
  <si>
    <t>2.40%</t>
  </si>
  <si>
    <t>2.20%</t>
  </si>
  <si>
    <t>Gains or losses from a re-measurement of the financial statements using official exchange rates</t>
  </si>
  <si>
    <t>NATURE OF OPERATIONS AND SIGNIFICANT ACCOUNTING POLICIES (Details 2)</t>
  </si>
  <si>
    <t>Buildings | Minimum</t>
  </si>
  <si>
    <t>Estimated useful lives</t>
  </si>
  <si>
    <t>20 years</t>
  </si>
  <si>
    <t>Buildings | Maximum</t>
  </si>
  <si>
    <t>50 years</t>
  </si>
  <si>
    <t>Building improvements | Minimum</t>
  </si>
  <si>
    <t>7 years</t>
  </si>
  <si>
    <t>Building improvements | Maximum</t>
  </si>
  <si>
    <t>10 years</t>
  </si>
  <si>
    <t>Machinery and equipment | Minimum</t>
  </si>
  <si>
    <t>2 years</t>
  </si>
  <si>
    <t>Machinery and equipment | Maximum</t>
  </si>
  <si>
    <t>Computer software and hardware | Minimum</t>
  </si>
  <si>
    <t>3 years</t>
  </si>
  <si>
    <t>Computer software and hardware | Maximum</t>
  </si>
  <si>
    <t>Furniture and fixtures | Minimum</t>
  </si>
  <si>
    <t>Furniture and fixtures | Maximum</t>
  </si>
  <si>
    <t>5 years</t>
  </si>
  <si>
    <t>NATURE OF OPERATIONS AND SIGNIFICANT ACCOUNTING POLICIES (Details 3) - USD ($) $ in Thousands</t>
  </si>
  <si>
    <t>Intangible assets, net of accumulated amortization</t>
  </si>
  <si>
    <t>Product formulations</t>
  </si>
  <si>
    <t>Product formulations | Minimum</t>
  </si>
  <si>
    <t>Estimated economic lives</t>
  </si>
  <si>
    <t>9 years</t>
  </si>
  <si>
    <t>Product formulations | Maximum</t>
  </si>
  <si>
    <t>15 years</t>
  </si>
  <si>
    <t>NATURE OF OPERATIONS AND SIGNIFICANT ACCOUNTING POLICIES (Details 4) - USD ($)</t>
  </si>
  <si>
    <t>9 Months Ended</t>
  </si>
  <si>
    <t>Sep. 30, 2014</t>
  </si>
  <si>
    <t>Impairment charge</t>
  </si>
  <si>
    <t>Subsidiary in Venezuela</t>
  </si>
  <si>
    <t>NATURE OF OPERATIONS AND SIGNIFICANT ACCOUNTING POLICIES (Details 5) - USD ($) $ / shares in Units, shares in Thousands, $ in Thousands</t>
  </si>
  <si>
    <t>3 Months Ended</t>
  </si>
  <si>
    <t>Sep. 30, 2015</t>
  </si>
  <si>
    <t>Mar. 31, 2015</t>
  </si>
  <si>
    <t>Jun. 30, 2014</t>
  </si>
  <si>
    <t>Mar. 31, 2014</t>
  </si>
  <si>
    <t>Convention and meeting costs</t>
  </si>
  <si>
    <t>Minimum cumulative inflation rate for considering a country to have a highly inflationary economy (as a percent)</t>
  </si>
  <si>
    <t>100.00%</t>
  </si>
  <si>
    <t>Period of cumulative inflation rate for considering a country to have a highly inflationary economy</t>
  </si>
  <si>
    <t>Period for amortization membership fees</t>
  </si>
  <si>
    <t>1 year</t>
  </si>
  <si>
    <t>Period for sales return from date of purchase</t>
  </si>
  <si>
    <t>90 days</t>
  </si>
  <si>
    <t>Sales return</t>
  </si>
  <si>
    <t>Shipping and handling revenues</t>
  </si>
  <si>
    <t>Advertising costs</t>
  </si>
  <si>
    <t>Research and development expenses</t>
  </si>
  <si>
    <t>Net income attributable to common shareholders:</t>
  </si>
  <si>
    <t>Basic weighted-average shares outstanding</t>
  </si>
  <si>
    <t>Diluted Shares Outstanding</t>
  </si>
  <si>
    <t>Stock-based awards (in shares)</t>
  </si>
  <si>
    <t>Diluted weighted-average shares outstanding</t>
  </si>
  <si>
    <t>Potentially dilutive shares excluded from diluted per share amounts:</t>
  </si>
  <si>
    <t>Stock options (in shares)</t>
  </si>
  <si>
    <t>Potentially anti-dilutive shares excluded from diluted per share amounts:</t>
  </si>
  <si>
    <t>NATURE OF OPERATIONS AND SIGNIFICANT ACCOUNTING POLICIES (Details 6)</t>
  </si>
  <si>
    <t>Time-based stock options | Maximum</t>
  </si>
  <si>
    <t>Share Based Compensation</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Performance based stock options sales and operating income margins</t>
  </si>
  <si>
    <t>Net sales performance based stock options</t>
  </si>
  <si>
    <t>Vesting period based on achieving annual net sales targets</t>
  </si>
  <si>
    <t>NATURE OF OPERATIONS AND SIGNIFICANT ACCOUNTING POLICIES (Details 7) $ / shares in Units, shares in Thousands, $ in Millions</t>
  </si>
  <si>
    <t>Aug. 25, 2014USD ($)director$ / sharesshares</t>
  </si>
  <si>
    <t>Jun. 26, 2014</t>
  </si>
  <si>
    <t>Strategic Alliance and Formation of China Joint Venture [Line Items]</t>
  </si>
  <si>
    <t>Premium to Entity Average Stock Price for the Trailing Thirty Day Period</t>
  </si>
  <si>
    <t>Fosun Pharma [Member]</t>
  </si>
  <si>
    <t>Shares, Issued | shares</t>
  </si>
  <si>
    <t>Share Price | $ / shares</t>
  </si>
  <si>
    <t>Period of Time to Measure Premium of Entity Common Stock</t>
  </si>
  <si>
    <t>30 days</t>
  </si>
  <si>
    <t>Related Party Ownership Percentage After Common Stock Purchase</t>
  </si>
  <si>
    <t>15.00%</t>
  </si>
  <si>
    <t>Dividends Payable, Amount Per Share | $ / shares</t>
  </si>
  <si>
    <t>Dividends payable to shareholders</t>
  </si>
  <si>
    <t>Common Stock | Fosun Pharma [Member]</t>
  </si>
  <si>
    <t>Proceeds from Issuance of Private Placement</t>
  </si>
  <si>
    <t>China Joint Venture [Member]</t>
  </si>
  <si>
    <t>Subsidiary or Equity Method Investee, Cumulative Percentage Ownership after All Transactions</t>
  </si>
  <si>
    <t>80.00%</t>
  </si>
  <si>
    <t>Initial Capitalization Amount</t>
  </si>
  <si>
    <t>China Joint Venture [Member] | Fosun Pharma [Member]</t>
  </si>
  <si>
    <t>20.00%</t>
  </si>
  <si>
    <t>Number of Board of Directors Initially Appointed | director</t>
  </si>
  <si>
    <t>DISCONTINUED OPERATIONS (Details) - USD ($)</t>
  </si>
  <si>
    <t>Discontinued operations</t>
  </si>
  <si>
    <t>Non-cash write-off of accumulated translation adjustments</t>
  </si>
  <si>
    <t>Proceeds from sale of fixed assets</t>
  </si>
  <si>
    <t>Operations in Brazil</t>
  </si>
  <si>
    <t>Settlement of accrued liabilities</t>
  </si>
  <si>
    <t>Income (loss) before income tax provision</t>
  </si>
  <si>
    <t>Income tax provision (benefit)</t>
  </si>
  <si>
    <t>Charge related to exiting Brazil</t>
  </si>
  <si>
    <t>RESTRUCTURING RELATED EXPENSES (Details) $ in Millions</t>
  </si>
  <si>
    <t>1 Months Ended</t>
  </si>
  <si>
    <t>Apr. 30, 2015position</t>
  </si>
  <si>
    <t>Dec. 31, 2015USD ($)</t>
  </si>
  <si>
    <t>Restructuring Cost and Reserve [Line Items]</t>
  </si>
  <si>
    <t>Number of positions eliminated | position</t>
  </si>
  <si>
    <t>Severance and termination benefits</t>
  </si>
  <si>
    <t>Restructuring reserve</t>
  </si>
  <si>
    <t>Other exit costs</t>
  </si>
  <si>
    <t>Selling, General and Administrative Expenses [Member]</t>
  </si>
  <si>
    <t>Restructuring expenses</t>
  </si>
  <si>
    <t>Selling, General and Administrative Expenses [Member] | Severance and termination benefits</t>
  </si>
  <si>
    <t>Selling, General and Administrative Expenses [Member] | Other exit costs</t>
  </si>
  <si>
    <t>INVENTORIES (Details) - USD ($) $ in Thousands</t>
  </si>
  <si>
    <t>Raw materials</t>
  </si>
  <si>
    <t>Work in progress</t>
  </si>
  <si>
    <t>Finished goods</t>
  </si>
  <si>
    <t>Total inventory</t>
  </si>
  <si>
    <t>PROPERTY, PLANT AND EQUIPMENT (Details) - USD ($) $ in Thousands</t>
  </si>
  <si>
    <t>Property, plant and equipment</t>
  </si>
  <si>
    <t>Property, plant and equipment, gross</t>
  </si>
  <si>
    <t>Accumulated depreciation and amortization</t>
  </si>
  <si>
    <t>Total property, plant and equipment</t>
  </si>
  <si>
    <t>Depreciation expense</t>
  </si>
  <si>
    <t>Land and improvements</t>
  </si>
  <si>
    <t>Buildings and improvements</t>
  </si>
  <si>
    <t>Machinery and equipment</t>
  </si>
  <si>
    <t>Furniture and fixtures</t>
  </si>
  <si>
    <t>Computer software and hardware</t>
  </si>
  <si>
    <t>INTANGIBLE ASSETS (Details) - USD ($) $ in Thousands</t>
  </si>
  <si>
    <t>Intangible assets</t>
  </si>
  <si>
    <t>Net amount</t>
  </si>
  <si>
    <t>Gross carrying amount</t>
  </si>
  <si>
    <t>Accumulated amortization</t>
  </si>
  <si>
    <t>Amortization expense for intangible assets</t>
  </si>
  <si>
    <t>Estimated Amortization Expense</t>
  </si>
  <si>
    <t>Thereafter</t>
  </si>
  <si>
    <t>INVESTMENT SECURITIES (Details) - USD ($) $ in Thousands</t>
  </si>
  <si>
    <t>Investment securities</t>
  </si>
  <si>
    <t>Amortized Cost</t>
  </si>
  <si>
    <t>Gross Unrealized Gains</t>
  </si>
  <si>
    <t>Gross Unrealized Losses</t>
  </si>
  <si>
    <t>Fair Value</t>
  </si>
  <si>
    <t>Municipal obligations</t>
  </si>
  <si>
    <t>U.S. government security funds</t>
  </si>
  <si>
    <t>Equity securities</t>
  </si>
  <si>
    <t>INVESTMENT SECURITIES (Details 2) - USD ($)</t>
  </si>
  <si>
    <t>Proceeds from the sales of available-for-sale securities</t>
  </si>
  <si>
    <t>Gross realized gains (losses) on sales of available-for-sale securities (net of tax)</t>
  </si>
  <si>
    <t>Trading securities portfolio</t>
  </si>
  <si>
    <t>Trading securities, realized gain (loss)</t>
  </si>
  <si>
    <t>ACCRUED LIABILITIES (Details) - USD ($) $ in Thousands</t>
  </si>
  <si>
    <t>Foreign non-income tax contingencies (See Note 14)</t>
  </si>
  <si>
    <t>Sales, use and property tax</t>
  </si>
  <si>
    <t>Salaries and employee benefits</t>
  </si>
  <si>
    <t>Other</t>
  </si>
  <si>
    <t>REVOLVING CREDIT FACILITY (Details) - Revolving credit agreement - USD ($)</t>
  </si>
  <si>
    <t>Long-term debt</t>
  </si>
  <si>
    <t>Maximum borrowing capacity</t>
  </si>
  <si>
    <t>Effective rate (as a percent)</t>
  </si>
  <si>
    <t>1.75%</t>
  </si>
  <si>
    <t>1.50%</t>
  </si>
  <si>
    <t>Annual commitment fee (as a percent)</t>
  </si>
  <si>
    <t>0.25%</t>
  </si>
  <si>
    <t>Outstanding balance</t>
  </si>
  <si>
    <t>LIBOR</t>
  </si>
  <si>
    <t>Margin on variable rate (as a percent)</t>
  </si>
  <si>
    <t>1.25%</t>
  </si>
  <si>
    <t>ACCUMULATED OTHER COMPREHENSIVE INCOME (LOSS) (Details) - USD ($) $ in Thousands</t>
  </si>
  <si>
    <t>AOCI Attributable to Parent, Net of Tax [Roll Forward]</t>
  </si>
  <si>
    <t>Balance at the beginning of the period</t>
  </si>
  <si>
    <t>Activity, net of tax</t>
  </si>
  <si>
    <t>Balance at the end of the period</t>
  </si>
  <si>
    <t>Foreign Currency Translation Adjustments</t>
  </si>
  <si>
    <t>Net Unrealized Gains (Losses) On Available-For-Sale Securities</t>
  </si>
  <si>
    <t>INCOME TAXES (Details) - USD ($) $ in Thousands</t>
  </si>
  <si>
    <t>Income from continuing operations before provision (benefit) for income taxes</t>
  </si>
  <si>
    <t>Domestic</t>
  </si>
  <si>
    <t>Foreign</t>
  </si>
  <si>
    <t>Current:</t>
  </si>
  <si>
    <t>Federal</t>
  </si>
  <si>
    <t>State</t>
  </si>
  <si>
    <t>Subtotal</t>
  </si>
  <si>
    <t>Deferred:</t>
  </si>
  <si>
    <t>Total provision (benefit) for income taxes</t>
  </si>
  <si>
    <t>Differences between the statutory U.S. federal income tax rate and the provision for income taxes from continuing operations, as a percentage of income before provision for income taxes</t>
  </si>
  <si>
    <t>Statutory U.S. federal income tax rate</t>
  </si>
  <si>
    <t>35.00%</t>
  </si>
  <si>
    <t>State income taxes, net of U.S. federal income tax benefit</t>
  </si>
  <si>
    <t>2.70%</t>
  </si>
  <si>
    <t>0.60%</t>
  </si>
  <si>
    <t>1.40%</t>
  </si>
  <si>
    <t>U.S. tax impact of foreign operations</t>
  </si>
  <si>
    <t>2.80%</t>
  </si>
  <si>
    <t>(73.00%)</t>
  </si>
  <si>
    <t>(16.20%)</t>
  </si>
  <si>
    <t>Valuation allowance change</t>
  </si>
  <si>
    <t>(24.50%)</t>
  </si>
  <si>
    <t>48.80%</t>
  </si>
  <si>
    <t>4.30%</t>
  </si>
  <si>
    <t>Unrecognized tax benefits</t>
  </si>
  <si>
    <t>11.20%</t>
  </si>
  <si>
    <t>(8.60%)</t>
  </si>
  <si>
    <t>7.90%</t>
  </si>
  <si>
    <t>Domestic manufacturing deduction</t>
  </si>
  <si>
    <t>(1.30%)</t>
  </si>
  <si>
    <t>(2.20%)</t>
  </si>
  <si>
    <t>Nondeductible foreign expenses</t>
  </si>
  <si>
    <t>(7.40%)</t>
  </si>
  <si>
    <t>(1.80%)</t>
  </si>
  <si>
    <t>1.10%</t>
  </si>
  <si>
    <t>Non-income tax contingencies</t>
  </si>
  <si>
    <t>(2.00%)</t>
  </si>
  <si>
    <t>(0.90%)</t>
  </si>
  <si>
    <t>0.20%</t>
  </si>
  <si>
    <t>(3.40%)</t>
  </si>
  <si>
    <t>(1.40%)</t>
  </si>
  <si>
    <t>Effective income tax rate</t>
  </si>
  <si>
    <t>13.10%</t>
  </si>
  <si>
    <t>(3.90%)</t>
  </si>
  <si>
    <t>31.00%</t>
  </si>
  <si>
    <t>Components of U.S. tax impact of foreign operations</t>
  </si>
  <si>
    <t>Dividends received from foreign subsidiaries (as a percent)</t>
  </si>
  <si>
    <t>5.40%</t>
  </si>
  <si>
    <t>59.50%</t>
  </si>
  <si>
    <t>29.40%</t>
  </si>
  <si>
    <t>Foreign tax credits (as a percent)</t>
  </si>
  <si>
    <t>(1.10%)</t>
  </si>
  <si>
    <t>(121.30%)</t>
  </si>
  <si>
    <t>(34.30%)</t>
  </si>
  <si>
    <t>Foreign tax rate differential (as a percent)</t>
  </si>
  <si>
    <t>(1.20%)</t>
  </si>
  <si>
    <t>(11.00%)</t>
  </si>
  <si>
    <t>(10.80%)</t>
  </si>
  <si>
    <t>Unremitted earnings (as a percent)</t>
  </si>
  <si>
    <t>(0.30%)</t>
  </si>
  <si>
    <t>(0.20%)</t>
  </si>
  <si>
    <t>(0.50%)</t>
  </si>
  <si>
    <t>INCOME TAXES (Details 2) - USD ($) $ in Thousands</t>
  </si>
  <si>
    <t>Significant components of the deferred tax assets (liabilities)</t>
  </si>
  <si>
    <t>Inventory</t>
  </si>
  <si>
    <t>Deferred compensation</t>
  </si>
  <si>
    <t>Equity-based compensation</t>
  </si>
  <si>
    <t>Intangibles assets</t>
  </si>
  <si>
    <t>Bad debts</t>
  </si>
  <si>
    <t>Net operating losses</t>
  </si>
  <si>
    <t>Foreign tax and withholding credits</t>
  </si>
  <si>
    <t>Non-income tax accruals</t>
  </si>
  <si>
    <t>Health insurance accruals</t>
  </si>
  <si>
    <t>Undistributed foreign earnings</t>
  </si>
  <si>
    <t>Other deferred tax assets</t>
  </si>
  <si>
    <t>Capital loss carryforward</t>
  </si>
  <si>
    <t>Valuation allowance</t>
  </si>
  <si>
    <t>Total deferred tax assets</t>
  </si>
  <si>
    <t>Other deferred tax liabilities</t>
  </si>
  <si>
    <t>Total deferred tax liabilities</t>
  </si>
  <si>
    <t>Total deferred taxes, net</t>
  </si>
  <si>
    <t>Components of deferred tax assets (liabilities), net</t>
  </si>
  <si>
    <t>Net current deferred tax assets</t>
  </si>
  <si>
    <t>Net non-current deferred tax assets</t>
  </si>
  <si>
    <t>Total net deferred tax assets</t>
  </si>
  <si>
    <t>Net current deferred tax liabilities</t>
  </si>
  <si>
    <t>Net non-current deferred tax liabilities</t>
  </si>
  <si>
    <t>Total net deferred tax liabilities</t>
  </si>
  <si>
    <t>Decrease in valuation allowance</t>
  </si>
  <si>
    <t>INCOME TAXES (Details 3) - USD ($) $ in Thousands</t>
  </si>
  <si>
    <t>Unused operating loss carryovers of foreign subsidiaries for tax purposes</t>
  </si>
  <si>
    <t>Outstanding balance for liabilities related to unrecognized tax benefits, which if recognized, would affect the effective tax rate</t>
  </si>
  <si>
    <t>Interest and penalties included in the outstanding balance for liabilities related to unrecognized tax benefits</t>
  </si>
  <si>
    <t>Increase (decrease) in interest and penalties</t>
  </si>
  <si>
    <t>Increase in liability for unrecognized tax benefits</t>
  </si>
  <si>
    <t>Interest expense and penalties included in increase in liability for unrecognized tax benefits</t>
  </si>
  <si>
    <t>Benefit related to the lapse of applicable statute of limitations</t>
  </si>
  <si>
    <t>Reconciliation of the beginning and ending amount of liabilities associated with uncertain tax benefits, excluding interest and penalties</t>
  </si>
  <si>
    <t>Unrecognized tax benefits, opening balance</t>
  </si>
  <si>
    <t>Settlement of liability reclassified as income tax payable</t>
  </si>
  <si>
    <t>Payments on liability</t>
  </si>
  <si>
    <t>Tax positions taken in a prior period</t>
  </si>
  <si>
    <t>Gross increases</t>
  </si>
  <si>
    <t>Gross decreases</t>
  </si>
  <si>
    <t>Tax positions taken in the current period</t>
  </si>
  <si>
    <t>Lapse of applicable statute of limitations</t>
  </si>
  <si>
    <t>Currency translation adjustments</t>
  </si>
  <si>
    <t>Unrecognized tax benefits, ending balance</t>
  </si>
  <si>
    <t>INCOME TAXES (Details 4) $ in Millions</t>
  </si>
  <si>
    <t>Commissions and transfer pricing | Minimum</t>
  </si>
  <si>
    <t>Anticipated change in unrecognized tax benefits</t>
  </si>
  <si>
    <t>Increase in unrecognized tax benefits within the next twelve months</t>
  </si>
  <si>
    <t>Commissions and transfer pricing | Maximum</t>
  </si>
  <si>
    <t>Audits or the expiration of statutes of limitations in various foreign jurisdictions | Minimum</t>
  </si>
  <si>
    <t>Decrease in unrecognized tax benefits within the next twelve months</t>
  </si>
  <si>
    <t>Audits or the expiration of statutes of limitations in various foreign jurisdictions | Maximum</t>
  </si>
  <si>
    <t>CAPITAL TRANSACTIONS (Details) - USD ($) $ / shares in Units, shares in Thousands, $ in Thousands</t>
  </si>
  <si>
    <t>Nov. 30, 2015</t>
  </si>
  <si>
    <t>Nov. 03, 2015</t>
  </si>
  <si>
    <t>Sep. 08, 2015</t>
  </si>
  <si>
    <t>Aug. 10, 2015</t>
  </si>
  <si>
    <t>Jun. 02, 2015</t>
  </si>
  <si>
    <t>May. 07, 2015</t>
  </si>
  <si>
    <t>Mar. 23, 2015</t>
  </si>
  <si>
    <t>Feb. 25, 2015</t>
  </si>
  <si>
    <t>Nov. 30, 2014</t>
  </si>
  <si>
    <t>Dividends</t>
  </si>
  <si>
    <t>Cash dividend per common share (in dollars per share)</t>
  </si>
  <si>
    <t>Dividend paid</t>
  </si>
  <si>
    <t>Share Repurchase Program</t>
  </si>
  <si>
    <t>Average Price Paid per Share (in dollars per share)</t>
  </si>
  <si>
    <t>Program Balance Used for Repurchases</t>
  </si>
  <si>
    <t>2013 Share Repurchase Program 2013</t>
  </si>
  <si>
    <t>Stock repurchase program, authorized amount</t>
  </si>
  <si>
    <t>2014 Share Repurchase Program 2014</t>
  </si>
  <si>
    <t>Remaining balance available for repurchases</t>
  </si>
  <si>
    <t>CAPITAL TRANSACTIONS (Details 2) - USD ($)</t>
  </si>
  <si>
    <t>Sep. 19, 2014</t>
  </si>
  <si>
    <t>Aug. 29, 2013</t>
  </si>
  <si>
    <t>Jan. 31, 2015</t>
  </si>
  <si>
    <t>Stock options</t>
  </si>
  <si>
    <t>Number of shares</t>
  </si>
  <si>
    <t>Options outstanding at the beginning of the period (in shares)</t>
  </si>
  <si>
    <t>Granted (in shares)</t>
  </si>
  <si>
    <t>Forfeited or canceled (in shares)</t>
  </si>
  <si>
    <t>Exercised (in shares)</t>
  </si>
  <si>
    <t>Options outstanding at the end of the period (in shares)</t>
  </si>
  <si>
    <t>Weighted Average Exercise Price Per Share</t>
  </si>
  <si>
    <t>Options outstanding at the beginning of the period (in dollars per share)</t>
  </si>
  <si>
    <t>Granted (in dollars per share)</t>
  </si>
  <si>
    <t>Forfeited or canceled (in dollars per share)</t>
  </si>
  <si>
    <t>Exercised (in dollars per share)</t>
  </si>
  <si>
    <t>Options outstanding at the end of the period (in dollars per share)</t>
  </si>
  <si>
    <t>Share-based compensation, additional disclosures</t>
  </si>
  <si>
    <t>Special one-time cash dividend paid per common share (in dollars per share)</t>
  </si>
  <si>
    <t>Decrease in exercise price of all outstanding stock options (in dollars per share)</t>
  </si>
  <si>
    <t>Aggregate intrinsic values of options exercised</t>
  </si>
  <si>
    <t>Weighted-average assumptions used to calculate fair value of options granted</t>
  </si>
  <si>
    <t>Weighted-average grant date fair value (in dollars per share)</t>
  </si>
  <si>
    <t>Share-based compensation, related information</t>
  </si>
  <si>
    <t>Related tax benefit</t>
  </si>
  <si>
    <t>Stock options | Maximum</t>
  </si>
  <si>
    <t>Expected life</t>
  </si>
  <si>
    <t>6 years</t>
  </si>
  <si>
    <t>Risk-free interest rate (as a percent)</t>
  </si>
  <si>
    <t>Expected volatility (as a percent)</t>
  </si>
  <si>
    <t>52.30%</t>
  </si>
  <si>
    <t>56.70%</t>
  </si>
  <si>
    <t>58.20%</t>
  </si>
  <si>
    <t>Dividend yield (as a percent)</t>
  </si>
  <si>
    <t>3.60%</t>
  </si>
  <si>
    <t>2.60%</t>
  </si>
  <si>
    <t>Stock options | Minimum</t>
  </si>
  <si>
    <t>42.60%</t>
  </si>
  <si>
    <t>55.90%</t>
  </si>
  <si>
    <t>2.10%</t>
  </si>
  <si>
    <t>Time-based stock options</t>
  </si>
  <si>
    <t>Unrecognized share-based compensation expense, options</t>
  </si>
  <si>
    <t>Weighted-average period over which the remaining compensation cost is expected to be recognized</t>
  </si>
  <si>
    <t>1 year 7 months 6 days</t>
  </si>
  <si>
    <t>Net sales performance based stock options | Maximum</t>
  </si>
  <si>
    <t>Potential compensation expense</t>
  </si>
  <si>
    <t>Performance based stock options sales and operating income margins | Minimum</t>
  </si>
  <si>
    <t>RSUs</t>
  </si>
  <si>
    <t>1 year 10 months 24 days</t>
  </si>
  <si>
    <t>2012 Stock Incentive Plan</t>
  </si>
  <si>
    <t>Number of shares authorized under the plan</t>
  </si>
  <si>
    <t>Additional number of shares authorized under the plan</t>
  </si>
  <si>
    <t>2012 Stock Incentive Plan | Stock options</t>
  </si>
  <si>
    <t>2012 Stock Incentive Plan | Time-based stock options and net sales revenue performance-based stock options</t>
  </si>
  <si>
    <t>Termination period</t>
  </si>
  <si>
    <t>2012 Stock Incentive Plan | Time-based stock options</t>
  </si>
  <si>
    <t>2012 Stock Incentive Plan | RSUs</t>
  </si>
  <si>
    <t>4 years</t>
  </si>
  <si>
    <t>2012 Stock Incentive Plan | RSUs | Maximum</t>
  </si>
  <si>
    <t>2012 Stock Incentive Plan | RSUs | Minimum</t>
  </si>
  <si>
    <t>12 months</t>
  </si>
  <si>
    <t>2009 Incentive Plan</t>
  </si>
  <si>
    <t>2009 Incentive Plan | Time-based stock options</t>
  </si>
  <si>
    <t>CAPITAL TRANSACTIONS (Details 3) - Stock options shares in Thousands</t>
  </si>
  <si>
    <t>Dec. 31, 2015$ / sharesshares</t>
  </si>
  <si>
    <t>Options Outstanding</t>
  </si>
  <si>
    <t>Options Outstanding (in shares) | shares</t>
  </si>
  <si>
    <t>Weighted-Avg. Remaining Contractual Life</t>
  </si>
  <si>
    <t>Weighted-Avg. Exercise Price Per Share (in dollars per share)</t>
  </si>
  <si>
    <t>Options Exercisable</t>
  </si>
  <si>
    <t>Options Exercisable (in shares) | shares</t>
  </si>
  <si>
    <t>$2.35 to $9.99</t>
  </si>
  <si>
    <t>Share-based Compensation [Line Items]</t>
  </si>
  <si>
    <t>Range of option prices per share, lower limit (in dollars per share)</t>
  </si>
  <si>
    <t>Range of option prices per share, upper limit (in dollars per share)</t>
  </si>
  <si>
    <t>4 years 3 months 18 days</t>
  </si>
  <si>
    <t>$10.00 to $11.99</t>
  </si>
  <si>
    <t>7 years 1 month 6 days</t>
  </si>
  <si>
    <t>$12.00 to $13.99</t>
  </si>
  <si>
    <t>6 years 8 months 12 days</t>
  </si>
  <si>
    <t>6 years 2 months 12 days</t>
  </si>
  <si>
    <t>$14.00 to $17.70</t>
  </si>
  <si>
    <t>8 years 8 months 12 days</t>
  </si>
  <si>
    <t>4 years 8 months 12 days</t>
  </si>
  <si>
    <t>CAPITAL TRANSACTIONS (Details 4)</t>
  </si>
  <si>
    <t>Sep. 19, 2014USD ($)$ / shares</t>
  </si>
  <si>
    <t>Aug. 29, 2013USD ($)$ / shares</t>
  </si>
  <si>
    <t>Dec. 31, 2015USD ($)$ / sharesshares</t>
  </si>
  <si>
    <t>Dec. 31, 2014USD ($)$ / sharesshares</t>
  </si>
  <si>
    <t>Dec. 31, 2013USD ($)installment$ / sharesshares</t>
  </si>
  <si>
    <t>Dec. 31, 2012shares</t>
  </si>
  <si>
    <t>Outstanding options to purchase (in shares) | shares</t>
  </si>
  <si>
    <t>Exercisable (in shares) | shares</t>
  </si>
  <si>
    <t>Expected to vest (in shares) | shares</t>
  </si>
  <si>
    <t>Aggregate Intrinsic value, outstanding | $</t>
  </si>
  <si>
    <t>Aggregate Intrinsic value, exercisable | $</t>
  </si>
  <si>
    <t>Aggregate Intrinsic value, expected to vest | $</t>
  </si>
  <si>
    <t>Weighted Average Grant Date Fair Value</t>
  </si>
  <si>
    <t>Share-based compensation expense | $</t>
  </si>
  <si>
    <t>Related tax benefits | $</t>
  </si>
  <si>
    <t>Finnerty Model discount for lack of marketability</t>
  </si>
  <si>
    <t>17.50%</t>
  </si>
  <si>
    <t>Unrecognized share-based compensation expense, options | $</t>
  </si>
  <si>
    <t>Unrecognized share-based compensation expense, other than options | $</t>
  </si>
  <si>
    <t>Weighted-average period over which the remaining compensation expense is expected to be recognized</t>
  </si>
  <si>
    <t>Minimum statutory withholding requirements that the Company pays on behalf of its employees | shares</t>
  </si>
  <si>
    <t>SARs</t>
  </si>
  <si>
    <t>1 year 9 months 18 days</t>
  </si>
  <si>
    <t>SARs | Minimum</t>
  </si>
  <si>
    <t>SARs | Maximum</t>
  </si>
  <si>
    <t>Number of Shares</t>
  </si>
  <si>
    <t>Units outstanding at the beginning of the period (in shares) | shares</t>
  </si>
  <si>
    <t>Granted (in shares) | shares</t>
  </si>
  <si>
    <t>Issued (in shares) | shares</t>
  </si>
  <si>
    <t>Forfeited or canceled (in shares) | shares</t>
  </si>
  <si>
    <t>Units outstanding at the end of the period (in shares) | shares</t>
  </si>
  <si>
    <t>Units outstanding at the beginning of the period (in dollars per share)</t>
  </si>
  <si>
    <t>Issued (in dollars per share)</t>
  </si>
  <si>
    <t>Units outstanding at the end of the period (in dollars per share)</t>
  </si>
  <si>
    <t>Number of monthly installments for vesting of stock awards | installment</t>
  </si>
  <si>
    <t>2012 Stock Incentive Plan | RSUs | Board of Directors</t>
  </si>
  <si>
    <t>Number of shares subject to restriction period | shares</t>
  </si>
  <si>
    <t>Restriction period</t>
  </si>
  <si>
    <t>2012 Stock Incentive Plan | Time-based RSUs</t>
  </si>
  <si>
    <t>2012 Stock Incentive Plan | Time-based RSUs | Cliff vesting</t>
  </si>
  <si>
    <t>2012 Stock Incentive Plan | Performance-based RSUs</t>
  </si>
  <si>
    <t>2012 Stock Incentive Plan | Performance-based RSUs | Net sales and operating income targets</t>
  </si>
  <si>
    <t>2012 Stock Incentive Plan | Performance-based RSUs | Earnings per share targets</t>
  </si>
  <si>
    <t>2012 Stock Incentive Plan | SARs</t>
  </si>
  <si>
    <t>EMPLOYEE BENEFIT PLANS (Details) - USD ($) $ in Millions</t>
  </si>
  <si>
    <t>401(k) plans</t>
  </si>
  <si>
    <t>Employer's matching contribution (as a percent)</t>
  </si>
  <si>
    <t>60.00%</t>
  </si>
  <si>
    <t>Maximum contribution by employer as a percentage of employee's compensation</t>
  </si>
  <si>
    <t>5.00%</t>
  </si>
  <si>
    <t>Employer's matching contribution before change (as a percent)</t>
  </si>
  <si>
    <t>50.00%</t>
  </si>
  <si>
    <t>Vesting period of employer's contributions</t>
  </si>
  <si>
    <t>Contributions by employer</t>
  </si>
  <si>
    <t>Nonqualified deferred compensation plan</t>
  </si>
  <si>
    <t>Maximum percentage of annual salary and bonus that may be deferred</t>
  </si>
  <si>
    <t>Period for payment of obligation upon separation, one</t>
  </si>
  <si>
    <t>Period for payment of obligation upon separation, two</t>
  </si>
  <si>
    <t>Deferred compensation plan assets</t>
  </si>
  <si>
    <t>COMMITMENTS AND CONTINGENCIES (Details) - USD ($) $ in Thousands</t>
  </si>
  <si>
    <t>Expenses incurred under operating leases</t>
  </si>
  <si>
    <t>Aggregate commitments under non-cancelable operating leases</t>
  </si>
  <si>
    <t>COMMITMENTS AND CONTINGENCIES (Details 2)</t>
  </si>
  <si>
    <t>Apr. 01, 2014USD ($)</t>
  </si>
  <si>
    <t>Dec. 31, 2015USD ($)claim</t>
  </si>
  <si>
    <t>Dec. 31, 2014USD ($)</t>
  </si>
  <si>
    <t>Dec. 31, 2013USD ($)</t>
  </si>
  <si>
    <t>Mar. 31, 2014USD ($)</t>
  </si>
  <si>
    <t>Long-term agreements</t>
  </si>
  <si>
    <t>Payment made to third party</t>
  </si>
  <si>
    <t>Additional investment committed on Oracle ERP implementation program</t>
  </si>
  <si>
    <t>Additional investment committed on Oracle ERP implementation program expected to be paid in 2016</t>
  </si>
  <si>
    <t>Commitments to purchase manufacturing equipment</t>
  </si>
  <si>
    <t>General Dealer</t>
  </si>
  <si>
    <t>Commitments and contingencies</t>
  </si>
  <si>
    <t>Term of the agreement</t>
  </si>
  <si>
    <t>Aggregate amount of withholding of discounts by the third party from the funds remitted to the Company for the sale of the products under the agreement</t>
  </si>
  <si>
    <t>Payment of withholding discounts</t>
  </si>
  <si>
    <t>Value-added tax assessments and other civil litigation</t>
  </si>
  <si>
    <t>Minimum number of claims that the Company's insurance coverage may not be sufficient to cover | claim</t>
  </si>
  <si>
    <t>Provision for losses</t>
  </si>
  <si>
    <t>Future payments related to litigation, minimum</t>
  </si>
  <si>
    <t>Future payments related to litigation, maximum</t>
  </si>
  <si>
    <t>Non-income Tax Contingencies</t>
  </si>
  <si>
    <t>Product liability and employee medical claims</t>
  </si>
  <si>
    <t>Accrued liabilities classified as short-term</t>
  </si>
  <si>
    <t>OPERATING BUSINESS SEGMENT AND INTERNATIONAL OPERATION INFORMATION (Details)</t>
  </si>
  <si>
    <t>Sep. 30, 2015USD ($)</t>
  </si>
  <si>
    <t>Jun. 30, 2015USD ($)</t>
  </si>
  <si>
    <t>Mar. 31, 2015USD ($)</t>
  </si>
  <si>
    <t>Sep. 30, 2014USD ($)</t>
  </si>
  <si>
    <t>Jun. 30, 2014USD ($)</t>
  </si>
  <si>
    <t>Dec. 31, 2015USD ($)segment</t>
  </si>
  <si>
    <t>Segment information</t>
  </si>
  <si>
    <t>Number of business segments | segment</t>
  </si>
  <si>
    <t>Net sales revenue:</t>
  </si>
  <si>
    <t>Total net sales revenue</t>
  </si>
  <si>
    <t>Contribution margin:</t>
  </si>
  <si>
    <t>Total contribution margin</t>
  </si>
  <si>
    <t>Other income (expense)</t>
  </si>
  <si>
    <t>Capital expenditures:</t>
  </si>
  <si>
    <t>Total capital expenditures</t>
  </si>
  <si>
    <t>Depreciation and amortization:</t>
  </si>
  <si>
    <t>Total depreciation and amortization</t>
  </si>
  <si>
    <t>Assets:</t>
  </si>
  <si>
    <t>United States</t>
  </si>
  <si>
    <t>South Korea (Synergy)</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Nature's Sunshine Products</t>
  </si>
  <si>
    <t>RELATED PARTY TRANSACTIONS (Details) - USD ($) $ in Thousands</t>
  </si>
  <si>
    <t>Dec. 09, 2008</t>
  </si>
  <si>
    <t>Executives</t>
  </si>
  <si>
    <t>Related Party Transactions</t>
  </si>
  <si>
    <t>Cash surrender value of split-dollar life insurance policies</t>
  </si>
  <si>
    <t>Mr. Eugene Hughes | Retirement and Consulting Agreement</t>
  </si>
  <si>
    <t>Initial term of agreement</t>
  </si>
  <si>
    <t>8 years</t>
  </si>
  <si>
    <t>Annual compensation for the first two years of service</t>
  </si>
  <si>
    <t>Specified service period for annual compensation</t>
  </si>
  <si>
    <t>Annual compensation for remainder of the initial term</t>
  </si>
  <si>
    <t>FAIR VALUE (Details) - USD ($) $ in Thousands</t>
  </si>
  <si>
    <t>Fair value</t>
  </si>
  <si>
    <t>Investments available-for-sale</t>
  </si>
  <si>
    <t>Recurring basis | Level 1 - Quoted Prices in Active Markets for Identical Assets</t>
  </si>
  <si>
    <t>Total assets measured at fair value on a recurring basis</t>
  </si>
  <si>
    <t>Recurring basis | Level 1 - Quoted Prices in Active Markets for Identical Assets | Municipal obligations</t>
  </si>
  <si>
    <t>Recurring basis | Level 1 - Quoted Prices in Active Markets for Identical Assets | U.S. government security funds</t>
  </si>
  <si>
    <t>Recurring basis | Level 1 - Quoted Prices in Active Markets for Identical Assets | Equity securities</t>
  </si>
  <si>
    <t>Recurring basis | Level 2 - Significant Other Observable Inputs</t>
  </si>
  <si>
    <t>Recurring basis | Level 2 - Significant Other Observable Inputs | Municipal obligations</t>
  </si>
  <si>
    <t>Recurring basis | Level 2 - Significant Other Observable Inputs | U.S. government security funds</t>
  </si>
  <si>
    <t>Recurring basis | Level 2 - Significant Other Observable Inputs | Equity securities</t>
  </si>
  <si>
    <t>Recurring basis | Level 3 - Significant Unobservable Inputs</t>
  </si>
  <si>
    <t>Recurring basis | Level 3 - Significant Unobservable Inputs | Municipal obligations</t>
  </si>
  <si>
    <t>Recurring basis | Level 3 - Significant Unobservable Inputs | U.S. government security funds</t>
  </si>
  <si>
    <t>Recurring basis | Level 3 - Significant Unobservable Inputs | Equity securities</t>
  </si>
  <si>
    <t>Total | Recurring basis</t>
  </si>
  <si>
    <t>Total | Recurring basis | Municipal obligations</t>
  </si>
  <si>
    <t>Total | Recurring basis | U.S. government security funds</t>
  </si>
  <si>
    <t>Total | Recurring basis | Equity securities</t>
  </si>
  <si>
    <t>SUMMARY OF QUARTERLY OPERATIONS - UNAUDITED (Details) - USD ($) $ / shares in Units, $ in Thousands</t>
  </si>
  <si>
    <t>SCHEDULE II - VALUATION AND QUALIFYING ACCOUNTS (Details) - USD ($) $ in Thousands</t>
  </si>
  <si>
    <t>Allowance for doubtful accounts receivable</t>
  </si>
  <si>
    <t>Movement in valuation and qualifying accounts</t>
  </si>
  <si>
    <t>Balance at Beginning of Year</t>
  </si>
  <si>
    <t>Provisions</t>
  </si>
  <si>
    <t>Amounts Written Off</t>
  </si>
  <si>
    <t>Amounts Recovered</t>
  </si>
  <si>
    <t>Effect of Currency Translation</t>
  </si>
  <si>
    <t>Balance at End of Year</t>
  </si>
  <si>
    <t>Allowance for sales returns</t>
  </si>
  <si>
    <t>Allowance for obsolete inventory</t>
  </si>
  <si>
    <t>Tax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27505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58266</v>
      </c>
    </row>
    <row spans="1:4" r="15">
      <c t="s" s="4" r="A15">
        <v>25</v>
      </c>
      <c t="n" s="6" r="C15">
        <v>18712499</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420</v>
      </c>
      <c t="n" s="7" r="C3">
        <v>58699</v>
      </c>
    </row>
    <row spans="1:3" r="4">
      <c t="s" s="4" r="A4">
        <v>33</v>
      </c>
      <c t="n" s="6" r="B4">
        <v>7700</v>
      </c>
      <c t="n" s="6" r="C4">
        <v>6732</v>
      </c>
    </row>
    <row spans="1:3" r="5">
      <c t="s" s="4" r="A5">
        <v>34</v>
      </c>
      <c t="n" s="6" r="B5">
        <v>1772</v>
      </c>
      <c t="n" s="6" r="C5">
        <v>2546</v>
      </c>
    </row>
    <row spans="1:3" r="6">
      <c t="s" s="4" r="A6">
        <v>35</v>
      </c>
      <c t="n" s="6" r="B6">
        <v>38495</v>
      </c>
      <c t="n" s="6" r="C6">
        <v>40438</v>
      </c>
    </row>
    <row spans="1:3" r="7">
      <c t="s" s="4" r="A7">
        <v>36</v>
      </c>
      <c t="n" s="6" r="B7">
        <v>5021</v>
      </c>
      <c t="n" s="6" r="C7">
        <v>4950</v>
      </c>
    </row>
    <row spans="1:3" r="8">
      <c t="s" s="4" r="A8">
        <v>37</v>
      </c>
      <c t="n" s="6" r="B8">
        <v>7110</v>
      </c>
      <c t="n" s="6" r="C8">
        <v>7884</v>
      </c>
    </row>
    <row spans="1:3" r="9">
      <c t="s" s="4" r="A9">
        <v>38</v>
      </c>
      <c t="n" s="6" r="B9">
        <v>101518</v>
      </c>
      <c t="n" s="6" r="C9">
        <v>121249</v>
      </c>
    </row>
    <row spans="1:3" r="10">
      <c t="s" s="4" r="A10">
        <v>39</v>
      </c>
      <c t="n" s="6" r="B10">
        <v>68728</v>
      </c>
      <c t="n" s="6" r="C10">
        <v>51343</v>
      </c>
    </row>
    <row spans="1:3" r="11">
      <c t="s" s="4" r="A11">
        <v>40</v>
      </c>
      <c t="n" s="6" r="B11">
        <v>1044</v>
      </c>
      <c t="n" s="6" r="C11">
        <v>1038</v>
      </c>
    </row>
    <row spans="1:3" r="12">
      <c t="s" s="4" r="A12">
        <v>41</v>
      </c>
      <c t="n" s="6" r="B12">
        <v>559</v>
      </c>
      <c t="n" s="6" r="C12">
        <v>704</v>
      </c>
    </row>
    <row spans="1:3" r="13">
      <c t="s" s="4" r="A13">
        <v>36</v>
      </c>
      <c t="n" s="6" r="B13">
        <v>17339</v>
      </c>
      <c t="n" s="6" r="C13">
        <v>14495</v>
      </c>
    </row>
    <row spans="1:3" r="14">
      <c t="s" s="4" r="A14">
        <v>42</v>
      </c>
      <c t="n" s="6" r="B14">
        <v>11332</v>
      </c>
      <c t="n" s="6" r="C14">
        <v>7970</v>
      </c>
    </row>
    <row spans="1:3" r="15">
      <c t="s" s="4" r="A15">
        <v>43</v>
      </c>
      <c t="n" s="6" r="B15">
        <v>200520</v>
      </c>
      <c t="n" s="6" r="C15">
        <v>196799</v>
      </c>
    </row>
    <row spans="1:3" r="16">
      <c t="s" s="3" r="A16">
        <v>44</v>
      </c>
    </row>
    <row spans="1:3" r="17">
      <c t="s" s="4" r="A17">
        <v>45</v>
      </c>
      <c t="n" s="6" r="B17">
        <v>6341</v>
      </c>
      <c t="n" s="6" r="C17">
        <v>5237</v>
      </c>
    </row>
    <row spans="1:3" r="18">
      <c t="s" s="4" r="A18">
        <v>46</v>
      </c>
      <c t="n" s="6" r="B18">
        <v>14913</v>
      </c>
      <c t="n" s="6" r="C18">
        <v>16867</v>
      </c>
    </row>
    <row spans="1:3" r="19">
      <c t="s" s="4" r="A19">
        <v>47</v>
      </c>
      <c t="n" s="6" r="B19">
        <v>23726</v>
      </c>
      <c t="n" s="6" r="C19">
        <v>28957</v>
      </c>
    </row>
    <row spans="1:3" r="20">
      <c t="s" s="4" r="A20">
        <v>48</v>
      </c>
      <c t="n" s="6" r="B20">
        <v>4160</v>
      </c>
      <c t="n" s="6" r="C20">
        <v>4717</v>
      </c>
    </row>
    <row spans="1:3" r="21">
      <c t="s" s="4" r="A21">
        <v>49</v>
      </c>
      <c t="n" s="6" r="B21">
        <v>2696</v>
      </c>
      <c t="n" s="6" r="C21">
        <v>0</v>
      </c>
    </row>
    <row spans="1:3" r="22">
      <c t="s" s="4" r="A22">
        <v>50</v>
      </c>
      <c t="n" s="6" r="B22">
        <v>1300</v>
      </c>
      <c t="n" s="6" r="C22">
        <v>2131</v>
      </c>
    </row>
    <row spans="1:3" r="23">
      <c t="s" s="4" r="A23">
        <v>51</v>
      </c>
      <c t="n" s="6" r="B23">
        <v>53136</v>
      </c>
      <c t="n" s="6" r="C23">
        <v>57909</v>
      </c>
    </row>
    <row spans="1:3" r="24">
      <c t="s" s="4" r="A24">
        <v>52</v>
      </c>
      <c t="n" s="6" r="B24">
        <v>7809</v>
      </c>
      <c t="n" s="6" r="C24">
        <v>6598</v>
      </c>
    </row>
    <row spans="1:3" r="25">
      <c t="s" s="4" r="A25">
        <v>53</v>
      </c>
      <c t="n" s="6" r="B25">
        <v>1044</v>
      </c>
      <c t="n" s="6" r="C25">
        <v>1038</v>
      </c>
    </row>
    <row spans="1:3" r="26">
      <c t="s" s="4" r="A26">
        <v>54</v>
      </c>
      <c t="n" s="6" r="B26">
        <v>2266</v>
      </c>
      <c t="n" s="6" r="C26">
        <v>2297</v>
      </c>
    </row>
    <row spans="1:3" r="27">
      <c t="s" s="4" r="A27">
        <v>55</v>
      </c>
      <c t="n" s="7" r="B27">
        <v>64255</v>
      </c>
      <c t="n" s="7" r="C27">
        <v>67842</v>
      </c>
    </row>
    <row spans="1:3" r="28">
      <c t="s" s="4" r="A28">
        <v>56</v>
      </c>
      <c t="s" s="4" r="B28">
        <v>57</v>
      </c>
      <c t="s" s="4" r="C28">
        <v>57</v>
      </c>
    </row>
    <row spans="1:3" r="29">
      <c t="s" s="3" r="A29">
        <v>58</v>
      </c>
    </row>
    <row spans="1:3" r="30">
      <c t="s" s="4" r="A30">
        <v>59</v>
      </c>
      <c t="n" s="7" r="B30">
        <v>126670</v>
      </c>
      <c t="n" s="7" r="C30">
        <v>125489</v>
      </c>
    </row>
    <row spans="1:3" r="31">
      <c t="s" s="4" r="A31">
        <v>60</v>
      </c>
      <c t="n" s="6" r="B31">
        <v>18088</v>
      </c>
      <c t="n" s="6" r="C31">
        <v>10891</v>
      </c>
    </row>
    <row spans="1:3" r="32">
      <c t="s" s="4" r="A32">
        <v>61</v>
      </c>
      <c t="n" s="6" r="B32">
        <v>2750</v>
      </c>
      <c t="n" s="6" r="C32">
        <v>3781</v>
      </c>
    </row>
    <row spans="1:3" r="33">
      <c t="s" s="4" r="A33">
        <v>62</v>
      </c>
      <c t="n" s="6" r="B33">
        <v>-11243</v>
      </c>
      <c t="n" s="6" r="C33">
        <v>-11204</v>
      </c>
    </row>
    <row spans="1:3" r="34">
      <c t="s" s="4" r="A34">
        <v>63</v>
      </c>
      <c t="n" s="6" r="B34">
        <v>136265</v>
      </c>
      <c t="n" s="6" r="C34">
        <v>128957</v>
      </c>
    </row>
    <row spans="1:3" r="35">
      <c t="s" s="4" r="A35">
        <v>64</v>
      </c>
      <c t="n" s="7" r="B35">
        <v>200520</v>
      </c>
      <c t="n" s="7" r="C35">
        <v>196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2</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row spans="1:2" r="11">
      <c t="s" s="4" r="A11">
        <v>253</v>
      </c>
      <c t="s" s="4" r="B11">
        <v>254</v>
      </c>
    </row>
    <row spans="1:2" r="12">
      <c t="s" s="4" r="A12">
        <v>35</v>
      </c>
      <c t="s" s="4" r="B12">
        <v>255</v>
      </c>
    </row>
    <row spans="1:2" r="13">
      <c t="s" s="4" r="A13">
        <v>256</v>
      </c>
      <c t="s" s="4" r="B13">
        <v>257</v>
      </c>
    </row>
    <row spans="1:2" r="14">
      <c t="s" s="4" r="A14">
        <v>258</v>
      </c>
      <c t="s" s="4" r="B14">
        <v>259</v>
      </c>
    </row>
    <row spans="1:2" r="15">
      <c t="s" s="4" r="A15">
        <v>260</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row spans="1:2" r="23">
      <c t="s" s="4" r="A23">
        <v>276</v>
      </c>
      <c t="s" s="4" r="B23">
        <v>277</v>
      </c>
    </row>
    <row spans="1:2" r="24">
      <c t="s" s="4" r="A24">
        <v>278</v>
      </c>
      <c t="s" s="4" r="B24">
        <v>279</v>
      </c>
    </row>
    <row spans="1:2" r="25">
      <c t="s" s="4" r="A25">
        <v>280</v>
      </c>
      <c t="s" s="4" r="B25">
        <v>281</v>
      </c>
    </row>
    <row spans="1:2" r="26">
      <c t="s" s="4" r="A26">
        <v>282</v>
      </c>
      <c t="s" s="4" r="B26">
        <v>283</v>
      </c>
    </row>
    <row spans="1:2" r="27">
      <c t="s" s="4" r="A27">
        <v>284</v>
      </c>
      <c t="s" s="4" r="B27">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82</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0</v>
      </c>
    </row>
    <row spans="1:3" r="2">
      <c t="s" s="3" r="A2">
        <v>66</v>
      </c>
    </row>
    <row spans="1:3" r="3">
      <c t="s" s="4" r="A3">
        <v>67</v>
      </c>
      <c t="n" s="7" r="B3">
        <v>190</v>
      </c>
      <c t="n" s="7" r="C3">
        <v>849</v>
      </c>
    </row>
    <row spans="1:3" r="4">
      <c t="s" s="4" r="A4">
        <v>68</v>
      </c>
      <c t="s" s="4" r="B4">
        <v>57</v>
      </c>
      <c t="s" s="4" r="C4">
        <v>57</v>
      </c>
    </row>
    <row spans="1:3" r="5">
      <c t="s" s="4" r="A5">
        <v>69</v>
      </c>
      <c t="n" s="6" r="B5">
        <v>50000000</v>
      </c>
      <c t="n" s="6" r="C5">
        <v>50000000</v>
      </c>
    </row>
    <row spans="1:3" r="6">
      <c t="s" s="4" r="A6">
        <v>70</v>
      </c>
      <c t="n" s="6" r="B6">
        <v>18588000</v>
      </c>
      <c t="n" s="6" r="C6">
        <v>18662000</v>
      </c>
    </row>
    <row spans="1:3" r="7">
      <c t="s" s="4" r="A7">
        <v>71</v>
      </c>
      <c t="n" s="6" r="B7">
        <v>18588000</v>
      </c>
      <c t="n" s="6" r="C7">
        <v>1866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9</v>
      </c>
      <c t="s" s="2" r="B1">
        <v>1</v>
      </c>
    </row>
    <row spans="1:2" r="2">
      <c t="s" s="2" r="B2">
        <v>2</v>
      </c>
    </row>
    <row spans="1:2" r="3">
      <c t="s" s="3" r="A3">
        <v>185</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2</v>
      </c>
      <c t="s" s="2" r="B1">
        <v>1</v>
      </c>
    </row>
    <row spans="1:2" r="2">
      <c t="s" s="2" r="B2">
        <v>2</v>
      </c>
    </row>
    <row spans="1:2" r="3">
      <c t="s" s="3" r="A3">
        <v>191</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5</v>
      </c>
      <c t="s" s="2" r="B1">
        <v>1</v>
      </c>
    </row>
    <row spans="1:2" r="2">
      <c t="s" s="2" r="B2">
        <v>2</v>
      </c>
    </row>
    <row spans="1:2" r="3">
      <c t="s" s="3" r="A3">
        <v>194</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97</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0</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4</v>
      </c>
      <c t="s" s="2" r="B1">
        <v>1</v>
      </c>
    </row>
    <row spans="1:2" r="2">
      <c t="s" s="2" r="B2">
        <v>2</v>
      </c>
    </row>
    <row spans="1:2" r="3">
      <c t="s" s="3" r="A3">
        <v>203</v>
      </c>
    </row>
    <row spans="1:2" r="4">
      <c t="s" s="4" r="A4">
        <v>305</v>
      </c>
      <c t="s" s="4" r="B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9</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12</v>
      </c>
    </row>
    <row spans="1:2" r="4">
      <c t="s" s="4" r="A4">
        <v>311</v>
      </c>
      <c t="s" s="4" r="B4">
        <v>312</v>
      </c>
    </row>
    <row spans="1:2" r="5">
      <c t="s" s="4" r="A5">
        <v>313</v>
      </c>
      <c t="s" s="4" r="B5">
        <v>314</v>
      </c>
    </row>
    <row spans="1:2" r="6">
      <c t="s" s="4" r="A6">
        <v>315</v>
      </c>
      <c t="s" s="4" r="B6">
        <v>316</v>
      </c>
    </row>
    <row spans="1:2" r="7">
      <c t="s" s="4" r="A7">
        <v>317</v>
      </c>
      <c t="s" s="4" r="B7">
        <v>318</v>
      </c>
    </row>
    <row spans="1:2" r="8">
      <c t="s" s="4" r="A8">
        <v>319</v>
      </c>
      <c t="s" s="4" r="B8">
        <v>320</v>
      </c>
    </row>
    <row spans="1:2" r="9">
      <c t="s" s="4" r="A9">
        <v>321</v>
      </c>
      <c t="s" s="4" r="B9">
        <v>322</v>
      </c>
    </row>
    <row spans="1:2" r="10">
      <c t="s" s="4" r="A10">
        <v>323</v>
      </c>
      <c t="s" s="4" r="B10">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15</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21</v>
      </c>
    </row>
    <row spans="1:2" r="4">
      <c t="s" s="4" r="A4">
        <v>339</v>
      </c>
      <c t="s" s="4" r="B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324705</v>
      </c>
      <c t="n" s="7" r="C4">
        <v>366367</v>
      </c>
      <c t="n" s="7" r="D4">
        <v>369826</v>
      </c>
    </row>
    <row spans="1:4" r="5">
      <c t="s" s="4" r="A5">
        <v>76</v>
      </c>
      <c t="n" s="6" r="B5">
        <v>-85345</v>
      </c>
      <c t="n" s="6" r="C5">
        <v>-91584</v>
      </c>
      <c t="n" s="6" r="D5">
        <v>-92344</v>
      </c>
    </row>
    <row spans="1:4" r="6">
      <c t="s" s="4" r="A6">
        <v>77</v>
      </c>
      <c t="n" s="6" r="B6">
        <v>239360</v>
      </c>
      <c t="n" s="6" r="C6">
        <v>274783</v>
      </c>
      <c t="n" s="6" r="D6">
        <v>277482</v>
      </c>
    </row>
    <row spans="1:4" r="7">
      <c t="s" s="3" r="A7">
        <v>78</v>
      </c>
    </row>
    <row spans="1:4" r="8">
      <c t="s" s="4" r="A8">
        <v>79</v>
      </c>
      <c t="n" s="6" r="B8">
        <v>117786</v>
      </c>
      <c t="n" s="6" r="C8">
        <v>135808</v>
      </c>
      <c t="n" s="6" r="D8">
        <v>135516</v>
      </c>
    </row>
    <row spans="1:4" r="9">
      <c t="s" s="4" r="A9">
        <v>80</v>
      </c>
      <c t="n" s="6" r="B9">
        <v>107702</v>
      </c>
      <c t="n" s="6" r="C9">
        <v>119927</v>
      </c>
      <c t="n" s="6" r="D9">
        <v>118383</v>
      </c>
    </row>
    <row spans="1:4" r="10">
      <c t="s" s="4" r="A10">
        <v>81</v>
      </c>
      <c t="n" s="6" r="B10">
        <v>13872</v>
      </c>
      <c t="n" s="6" r="C10">
        <v>19048</v>
      </c>
      <c t="n" s="6" r="D10">
        <v>23583</v>
      </c>
    </row>
    <row spans="1:4" r="11">
      <c t="s" s="3" r="A11">
        <v>82</v>
      </c>
    </row>
    <row spans="1:4" r="12">
      <c t="s" s="4" r="A12">
        <v>83</v>
      </c>
      <c t="n" s="6" r="B12">
        <v>1486</v>
      </c>
      <c t="n" s="6" r="C12">
        <v>-72</v>
      </c>
      <c t="n" s="6" r="D12">
        <v>836</v>
      </c>
    </row>
    <row spans="1:4" r="13">
      <c t="s" s="4" r="A13">
        <v>84</v>
      </c>
      <c t="n" s="6" r="B13">
        <v>-130</v>
      </c>
      <c t="n" s="6" r="C13">
        <v>-187</v>
      </c>
      <c t="n" s="6" r="D13">
        <v>-231</v>
      </c>
    </row>
    <row spans="1:4" r="14">
      <c t="s" s="4" r="A14">
        <v>85</v>
      </c>
      <c t="n" s="6" r="B14">
        <v>-1948</v>
      </c>
      <c t="n" s="6" r="C14">
        <v>225</v>
      </c>
      <c t="n" s="6" r="D14">
        <v>1388</v>
      </c>
    </row>
    <row spans="1:4" r="15">
      <c t="s" s="4" r="A15">
        <v>86</v>
      </c>
      <c t="n" s="6" r="B15">
        <v>-592</v>
      </c>
      <c t="n" s="6" r="C15">
        <v>-34</v>
      </c>
      <c t="n" s="6" r="D15">
        <v>1993</v>
      </c>
    </row>
    <row spans="1:4" r="16">
      <c t="s" s="4" r="A16">
        <v>87</v>
      </c>
      <c t="n" s="6" r="B16">
        <v>13280</v>
      </c>
      <c t="n" s="6" r="C16">
        <v>19014</v>
      </c>
      <c t="n" s="6" r="D16">
        <v>25576</v>
      </c>
    </row>
    <row spans="1:4" r="17">
      <c t="s" s="4" r="A17">
        <v>88</v>
      </c>
      <c t="n" s="6" r="B17">
        <v>1740</v>
      </c>
      <c t="n" s="6" r="C17">
        <v>-743</v>
      </c>
      <c t="n" s="6" r="D17">
        <v>7923</v>
      </c>
    </row>
    <row spans="1:4" r="18">
      <c t="s" s="4" r="A18">
        <v>89</v>
      </c>
      <c t="n" s="6" r="B18">
        <v>11540</v>
      </c>
      <c t="n" s="6" r="C18">
        <v>19757</v>
      </c>
      <c t="n" s="6" r="D18">
        <v>17653</v>
      </c>
    </row>
    <row spans="1:4" r="19">
      <c t="s" s="4" r="A19">
        <v>90</v>
      </c>
      <c t="n" s="6" r="B19">
        <v>2116</v>
      </c>
      <c t="n" s="6" r="C19">
        <v>-9957</v>
      </c>
      <c t="n" s="6" r="D19">
        <v>-44</v>
      </c>
    </row>
    <row spans="1:4" r="20">
      <c t="s" s="4" r="A20">
        <v>91</v>
      </c>
      <c t="n" s="6" r="B20">
        <v>13656</v>
      </c>
      <c t="n" s="6" r="C20">
        <v>9800</v>
      </c>
      <c t="n" s="6" r="D20">
        <v>17609</v>
      </c>
    </row>
    <row spans="1:4" r="21">
      <c t="s" s="4" r="A21">
        <v>92</v>
      </c>
      <c t="n" s="6" r="B21">
        <v>-1031</v>
      </c>
      <c t="n" s="6" r="C21">
        <v>-219</v>
      </c>
      <c t="n" s="6" r="D21">
        <v>0</v>
      </c>
    </row>
    <row spans="1:4" r="22">
      <c t="s" s="4" r="A22">
        <v>93</v>
      </c>
      <c t="n" s="7" r="B22">
        <v>14687</v>
      </c>
      <c t="n" s="7" r="C22">
        <v>10019</v>
      </c>
      <c t="n" s="7" r="D22">
        <v>17609</v>
      </c>
    </row>
    <row spans="1:4" r="23">
      <c t="s" s="3" r="A23">
        <v>94</v>
      </c>
    </row>
    <row spans="1:4" r="24">
      <c t="s" s="4" r="A24">
        <v>95</v>
      </c>
      <c t="n" s="8" r="B24">
        <v>0.67</v>
      </c>
      <c t="n" s="8" r="C24">
        <v>1.15</v>
      </c>
      <c t="n" s="8" r="D24">
        <v>1.1</v>
      </c>
    </row>
    <row spans="1:4" r="25">
      <c t="s" s="4" r="A25">
        <v>96</v>
      </c>
      <c t="n" s="9" r="B25">
        <v>0.11</v>
      </c>
      <c t="n" s="9" r="C25">
        <v>-0.57</v>
      </c>
      <c t="n" s="6" r="D25">
        <v>0</v>
      </c>
    </row>
    <row spans="1:4" r="26">
      <c t="s" s="4" r="A26">
        <v>97</v>
      </c>
      <c t="n" s="9" r="B26">
        <v>0.79</v>
      </c>
      <c t="n" s="9" r="C26">
        <v>0.58</v>
      </c>
      <c t="n" s="9" r="D26">
        <v>1.1</v>
      </c>
    </row>
    <row spans="1:4" r="27">
      <c t="s" s="3" r="A27">
        <v>98</v>
      </c>
    </row>
    <row spans="1:4" r="28">
      <c t="s" s="4" r="A28">
        <v>95</v>
      </c>
      <c t="n" s="9" r="B28">
        <v>0.66</v>
      </c>
      <c t="n" s="9" r="C28">
        <v>1.12</v>
      </c>
      <c t="n" s="9" r="D28">
        <v>1.08</v>
      </c>
    </row>
    <row spans="1:4" r="29">
      <c t="s" s="4" r="A29">
        <v>96</v>
      </c>
      <c t="n" s="9" r="B29">
        <v>0.11</v>
      </c>
      <c t="n" s="9" r="C29">
        <v>-0.5600000000000001</v>
      </c>
      <c t="n" s="9" r="D29">
        <v>-0.01</v>
      </c>
    </row>
    <row spans="1:4" r="30">
      <c t="s" s="4" r="A30">
        <v>97</v>
      </c>
      <c t="n" s="8" r="B30">
        <v>0.77</v>
      </c>
      <c t="n" s="8" r="C30">
        <v>0.5600000000000001</v>
      </c>
      <c t="n" s="8" r="D30">
        <v>1.07</v>
      </c>
    </row>
    <row spans="1:4" r="31">
      <c t="s" s="4" r="A31">
        <v>99</v>
      </c>
      <c t="n" s="6" r="B31">
        <v>18656</v>
      </c>
      <c t="n" s="6" r="C31">
        <v>17108</v>
      </c>
      <c t="n" s="6" r="D31">
        <v>15997</v>
      </c>
    </row>
    <row spans="1:4" r="32">
      <c t="s" s="4" r="A32">
        <v>100</v>
      </c>
      <c t="n" s="6" r="B32">
        <v>19177</v>
      </c>
      <c t="n" s="6" r="C32">
        <v>17641</v>
      </c>
      <c t="n" s="6" r="D32">
        <v>16390</v>
      </c>
    </row>
    <row spans="1:4" r="33">
      <c t="s" s="4" r="A33">
        <v>101</v>
      </c>
      <c t="n" s="8" r="B33">
        <v>0.4</v>
      </c>
      <c t="n" s="10" r="C33">
        <v>1.9</v>
      </c>
      <c t="n" s="10" r="D33">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24</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30</v>
      </c>
    </row>
    <row spans="1:2" r="4">
      <c t="s" s="4" r="A4">
        <v>351</v>
      </c>
      <c t="s" s="4" r="B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3</v>
      </c>
      <c t="s" s="2" r="B1">
        <v>1</v>
      </c>
    </row>
    <row spans="1:2" r="2">
      <c t="s" s="2" r="B2">
        <v>2</v>
      </c>
    </row>
    <row spans="1:2" r="3">
      <c t="s" s="3" r="A3">
        <v>233</v>
      </c>
    </row>
    <row spans="1:2" r="4">
      <c t="s" s="4" r="A4">
        <v>354</v>
      </c>
      <c t="s" s="4" r="B4">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6</v>
      </c>
      <c t="s" s="2" r="B1">
        <v>1</v>
      </c>
    </row>
    <row spans="1:4" r="2">
      <c t="s" s="2" r="B2">
        <v>2</v>
      </c>
      <c t="s" s="2" r="C2">
        <v>30</v>
      </c>
      <c t="s" s="2" r="D2">
        <v>73</v>
      </c>
    </row>
    <row spans="1:4" r="3">
      <c t="s" s="3" r="A3">
        <v>357</v>
      </c>
    </row>
    <row spans="1:4" r="4">
      <c t="s" s="4" r="A4">
        <v>358</v>
      </c>
      <c t="s" s="4" r="B4">
        <v>359</v>
      </c>
      <c t="s" s="4" r="C4">
        <v>360</v>
      </c>
      <c t="s" s="4" r="D4">
        <v>361</v>
      </c>
    </row>
    <row spans="1:4" r="5">
      <c t="s" s="4" r="A5">
        <v>362</v>
      </c>
      <c t="n" s="7" r="B5">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9"/>
    <col customWidth="1" max="2" min="2" width="16"/>
  </cols>
  <sheetData>
    <row spans="1:2" r="1">
      <c t="s" s="1" r="A1">
        <v>363</v>
      </c>
      <c t="s" s="2" r="B1">
        <v>1</v>
      </c>
    </row>
    <row spans="1:2" r="2">
      <c t="s" s="2" r="B2">
        <v>2</v>
      </c>
    </row>
    <row spans="1:2" r="3">
      <c t="s" s="4" r="A3">
        <v>364</v>
      </c>
    </row>
    <row spans="1:2" r="4">
      <c t="s" s="3" r="A4">
        <v>256</v>
      </c>
    </row>
    <row spans="1:2" r="5">
      <c t="s" s="4" r="A5">
        <v>365</v>
      </c>
      <c t="s" s="4" r="B5">
        <v>366</v>
      </c>
    </row>
    <row spans="1:2" r="6">
      <c t="s" s="4" r="A6">
        <v>367</v>
      </c>
    </row>
    <row spans="1:2" r="7">
      <c t="s" s="3" r="A7">
        <v>256</v>
      </c>
    </row>
    <row spans="1:2" r="8">
      <c t="s" s="4" r="A8">
        <v>365</v>
      </c>
      <c t="s" s="4" r="B8">
        <v>368</v>
      </c>
    </row>
    <row spans="1:2" r="9">
      <c t="s" s="4" r="A9">
        <v>369</v>
      </c>
    </row>
    <row spans="1:2" r="10">
      <c t="s" s="3" r="A10">
        <v>256</v>
      </c>
    </row>
    <row spans="1:2" r="11">
      <c t="s" s="4" r="A11">
        <v>365</v>
      </c>
      <c t="s" s="4" r="B11">
        <v>370</v>
      </c>
    </row>
    <row spans="1:2" r="12">
      <c t="s" s="4" r="A12">
        <v>371</v>
      </c>
    </row>
    <row spans="1:2" r="13">
      <c t="s" s="3" r="A13">
        <v>256</v>
      </c>
    </row>
    <row spans="1:2" r="14">
      <c t="s" s="4" r="A14">
        <v>365</v>
      </c>
      <c t="s" s="4" r="B14">
        <v>372</v>
      </c>
    </row>
    <row spans="1:2" r="15">
      <c t="s" s="4" r="A15">
        <v>373</v>
      </c>
    </row>
    <row spans="1:2" r="16">
      <c t="s" s="3" r="A16">
        <v>256</v>
      </c>
    </row>
    <row spans="1:2" r="17">
      <c t="s" s="4" r="A17">
        <v>365</v>
      </c>
      <c t="s" s="4" r="B17">
        <v>374</v>
      </c>
    </row>
    <row spans="1:2" r="18">
      <c t="s" s="4" r="A18">
        <v>375</v>
      </c>
    </row>
    <row spans="1:2" r="19">
      <c t="s" s="3" r="A19">
        <v>256</v>
      </c>
    </row>
    <row spans="1:2" r="20">
      <c t="s" s="4" r="A20">
        <v>365</v>
      </c>
      <c t="s" s="4" r="B20">
        <v>372</v>
      </c>
    </row>
    <row spans="1:2" r="21">
      <c t="s" s="4" r="A21">
        <v>376</v>
      </c>
    </row>
    <row spans="1:2" r="22">
      <c t="s" s="3" r="A22">
        <v>256</v>
      </c>
    </row>
    <row spans="1:2" r="23">
      <c t="s" s="4" r="A23">
        <v>365</v>
      </c>
      <c t="s" s="4" r="B23">
        <v>377</v>
      </c>
    </row>
    <row spans="1:2" r="24">
      <c t="s" s="4" r="A24">
        <v>378</v>
      </c>
    </row>
    <row spans="1:2" r="25">
      <c t="s" s="3" r="A25">
        <v>256</v>
      </c>
    </row>
    <row spans="1:2" r="26">
      <c t="s" s="4" r="A26">
        <v>365</v>
      </c>
      <c t="s" s="4" r="B26">
        <v>372</v>
      </c>
    </row>
    <row spans="1:2" r="27">
      <c t="s" s="4" r="A27">
        <v>379</v>
      </c>
    </row>
    <row spans="1:2" r="28">
      <c t="s" s="3" r="A28">
        <v>256</v>
      </c>
    </row>
    <row spans="1:2" r="29">
      <c t="s" s="4" r="A29">
        <v>365</v>
      </c>
      <c t="s" s="4" r="B29">
        <v>374</v>
      </c>
    </row>
    <row spans="1:2" r="30">
      <c t="s" s="4" r="A30">
        <v>380</v>
      </c>
    </row>
    <row spans="1:2" r="31">
      <c t="s" s="3" r="A31">
        <v>256</v>
      </c>
    </row>
    <row spans="1:2" r="32">
      <c t="s" s="4" r="A32">
        <v>365</v>
      </c>
      <c t="s" s="4" r="B32">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2</v>
      </c>
      <c t="s" s="2" r="B1">
        <v>1</v>
      </c>
    </row>
    <row spans="1:3" r="2">
      <c t="s" s="2" r="B2">
        <v>2</v>
      </c>
      <c t="s" s="2" r="C2">
        <v>30</v>
      </c>
    </row>
    <row spans="1:3" r="3">
      <c t="s" s="3" r="A3">
        <v>258</v>
      </c>
    </row>
    <row spans="1:3" r="4">
      <c t="s" s="4" r="A4">
        <v>383</v>
      </c>
      <c t="n" s="7" r="B4">
        <v>559</v>
      </c>
      <c t="n" s="7" r="C4">
        <v>704</v>
      </c>
    </row>
    <row spans="1:3" r="5">
      <c t="s" s="4" r="A5">
        <v>384</v>
      </c>
    </row>
    <row spans="1:3" r="6">
      <c t="s" s="3" r="A6">
        <v>258</v>
      </c>
    </row>
    <row spans="1:3" r="7">
      <c t="s" s="4" r="A7">
        <v>383</v>
      </c>
      <c t="n" s="7" r="B7">
        <v>600</v>
      </c>
      <c t="n" s="7" r="C7">
        <v>700</v>
      </c>
    </row>
    <row spans="1:3" r="8">
      <c t="s" s="4" r="A8">
        <v>385</v>
      </c>
    </row>
    <row spans="1:3" r="9">
      <c t="s" s="3" r="A9">
        <v>258</v>
      </c>
    </row>
    <row spans="1:3" r="10">
      <c t="s" s="4" r="A10">
        <v>386</v>
      </c>
      <c t="s" s="4" r="B10">
        <v>387</v>
      </c>
    </row>
    <row spans="1:3" r="11">
      <c t="s" s="4" r="A11">
        <v>388</v>
      </c>
    </row>
    <row spans="1:3" r="12">
      <c t="s" s="3" r="A12">
        <v>258</v>
      </c>
    </row>
    <row spans="1:3" r="13">
      <c t="s" s="4" r="A13">
        <v>386</v>
      </c>
      <c t="s" s="4" r="B13">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s="1" r="A1">
        <v>390</v>
      </c>
      <c t="s" s="2" r="B1">
        <v>391</v>
      </c>
      <c t="s" s="2" r="C1">
        <v>1</v>
      </c>
    </row>
    <row spans="1:5" r="2">
      <c t="s" s="2" r="B2">
        <v>392</v>
      </c>
      <c t="s" s="2" r="C2">
        <v>2</v>
      </c>
      <c t="s" s="2" r="D2">
        <v>30</v>
      </c>
      <c t="s" s="2" r="E2">
        <v>73</v>
      </c>
    </row>
    <row spans="1:5" r="3">
      <c t="s" s="3" r="A3">
        <v>260</v>
      </c>
    </row>
    <row spans="1:5" r="4">
      <c t="s" s="4" r="A4">
        <v>393</v>
      </c>
      <c t="n" s="7" r="C4">
        <v>0</v>
      </c>
      <c t="n" s="7" r="D4">
        <v>2947000</v>
      </c>
      <c t="n" s="7" r="E4">
        <v>0</v>
      </c>
    </row>
    <row spans="1:5" r="5">
      <c t="s" s="4" r="A5">
        <v>39</v>
      </c>
      <c t="n" s="7" r="C5">
        <v>68728000</v>
      </c>
      <c t="n" s="7" r="D5">
        <v>51343000</v>
      </c>
    </row>
    <row spans="1:5" r="6">
      <c t="s" s="4" r="A6">
        <v>394</v>
      </c>
    </row>
    <row spans="1:5" r="7">
      <c t="s" s="3" r="A7">
        <v>260</v>
      </c>
    </row>
    <row spans="1:5" r="8">
      <c t="s" s="4" r="A8">
        <v>393</v>
      </c>
      <c t="n" s="7" r="B8">
        <v>2900000</v>
      </c>
    </row>
    <row spans="1:5" r="9">
      <c t="s" s="4" r="A9">
        <v>39</v>
      </c>
      <c t="n" s="7" r="B9">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95</v>
      </c>
      <c t="s" s="2" r="B1">
        <v>396</v>
      </c>
      <c t="s" s="2" r="J1">
        <v>1</v>
      </c>
    </row>
    <row spans="1:12" r="2">
      <c t="s" s="2" r="B2">
        <v>2</v>
      </c>
      <c t="s" s="2" r="C2">
        <v>397</v>
      </c>
      <c t="s" s="2" r="D2">
        <v>4</v>
      </c>
      <c t="s" s="2" r="E2">
        <v>398</v>
      </c>
      <c t="s" s="2" r="F2">
        <v>30</v>
      </c>
      <c t="s" s="2" r="G2">
        <v>392</v>
      </c>
      <c t="s" s="2" r="H2">
        <v>399</v>
      </c>
      <c t="s" s="2" r="I2">
        <v>400</v>
      </c>
      <c t="s" s="2" r="J2">
        <v>2</v>
      </c>
      <c t="s" s="2" r="K2">
        <v>30</v>
      </c>
      <c t="s" s="2" r="L2">
        <v>73</v>
      </c>
    </row>
    <row spans="1:12" r="3">
      <c t="s" s="3" r="A3">
        <v>262</v>
      </c>
    </row>
    <row spans="1:12" r="4">
      <c t="s" s="4" r="A4">
        <v>401</v>
      </c>
      <c t="n" s="7" r="B4">
        <v>4798</v>
      </c>
      <c t="n" s="7" r="F4">
        <v>4243</v>
      </c>
      <c t="n" s="7" r="J4">
        <v>4798</v>
      </c>
      <c t="n" s="7" r="K4">
        <v>4243</v>
      </c>
    </row>
    <row spans="1:12" r="5">
      <c t="s" s="3" r="A5">
        <v>264</v>
      </c>
    </row>
    <row spans="1:12" r="6">
      <c t="s" s="4" r="A6">
        <v>402</v>
      </c>
      <c t="s" s="4" r="J6">
        <v>403</v>
      </c>
    </row>
    <row spans="1:12" r="7">
      <c t="s" s="4" r="A7">
        <v>404</v>
      </c>
      <c t="s" s="4" r="J7">
        <v>377</v>
      </c>
    </row>
    <row spans="1:12" r="8">
      <c t="s" s="3" r="A8">
        <v>266</v>
      </c>
    </row>
    <row spans="1:12" r="9">
      <c t="s" s="4" r="A9">
        <v>405</v>
      </c>
      <c t="s" s="4" r="J9">
        <v>406</v>
      </c>
    </row>
    <row spans="1:12" r="10">
      <c t="s" s="4" r="A10">
        <v>407</v>
      </c>
      <c t="s" s="4" r="J10">
        <v>408</v>
      </c>
    </row>
    <row spans="1:12" r="11">
      <c t="s" s="4" r="A11">
        <v>409</v>
      </c>
      <c t="n" s="7" r="J11">
        <v>1200</v>
      </c>
      <c t="n" s="6" r="K11">
        <v>1500</v>
      </c>
      <c t="n" s="7" r="L11">
        <v>1500</v>
      </c>
    </row>
    <row spans="1:12" r="12">
      <c t="s" s="4" r="A12">
        <v>410</v>
      </c>
      <c t="n" s="6" r="J12">
        <v>9200</v>
      </c>
      <c t="n" s="6" r="K12">
        <v>9800</v>
      </c>
      <c t="n" s="6" r="L12">
        <v>10900</v>
      </c>
    </row>
    <row spans="1:12" r="13">
      <c t="s" s="3" r="A13">
        <v>268</v>
      </c>
    </row>
    <row spans="1:12" r="14">
      <c t="s" s="4" r="A14">
        <v>411</v>
      </c>
      <c t="n" s="6" r="J14">
        <v>2200</v>
      </c>
      <c t="n" s="6" r="K14">
        <v>2300</v>
      </c>
      <c t="n" s="6" r="L14">
        <v>2200</v>
      </c>
    </row>
    <row spans="1:12" r="15">
      <c t="s" s="3" r="A15">
        <v>270</v>
      </c>
    </row>
    <row spans="1:12" r="16">
      <c t="s" s="4" r="A16">
        <v>412</v>
      </c>
      <c t="n" s="6" r="J16">
        <v>2800</v>
      </c>
      <c t="n" s="6" r="K16">
        <v>2500</v>
      </c>
      <c t="n" s="6" r="L16">
        <v>2000</v>
      </c>
    </row>
    <row spans="1:12" r="17">
      <c t="s" s="3" r="A17">
        <v>413</v>
      </c>
    </row>
    <row spans="1:12" r="18">
      <c t="s" s="4" r="A18">
        <v>89</v>
      </c>
      <c t="n" s="6" r="J18">
        <v>12571</v>
      </c>
      <c t="n" s="6" r="K18">
        <v>19976</v>
      </c>
      <c t="n" s="6" r="L18">
        <v>17653</v>
      </c>
    </row>
    <row spans="1:12" r="19">
      <c t="s" s="4" r="A19">
        <v>90</v>
      </c>
      <c t="n" s="6" r="B19">
        <v>0</v>
      </c>
      <c t="n" s="7" r="C19">
        <v>804</v>
      </c>
      <c t="n" s="7" r="D19">
        <v>0</v>
      </c>
      <c t="n" s="7" r="E19">
        <v>1312</v>
      </c>
      <c t="n" s="6" r="F19">
        <v>-4964</v>
      </c>
      <c t="n" s="7" r="G19">
        <v>-4106</v>
      </c>
      <c t="n" s="7" r="H19">
        <v>-316</v>
      </c>
      <c t="n" s="7" r="I19">
        <v>-571</v>
      </c>
      <c t="n" s="6" r="J19">
        <v>2116</v>
      </c>
      <c t="n" s="6" r="K19">
        <v>-9957</v>
      </c>
      <c t="n" s="6" r="L19">
        <v>-44</v>
      </c>
    </row>
    <row spans="1:12" r="20">
      <c t="s" s="4" r="A20">
        <v>91</v>
      </c>
      <c t="n" s="7" r="B20">
        <v>3693</v>
      </c>
      <c t="n" s="7" r="C20">
        <v>2766</v>
      </c>
      <c t="n" s="7" r="D20">
        <v>2561</v>
      </c>
      <c t="n" s="7" r="E20">
        <v>5667</v>
      </c>
      <c t="n" s="7" r="F20">
        <v>-3897</v>
      </c>
      <c t="n" s="7" r="G20">
        <v>1017</v>
      </c>
      <c t="n" s="7" r="H20">
        <v>3234</v>
      </c>
      <c t="n" s="7" r="I20">
        <v>9665</v>
      </c>
      <c t="n" s="7" r="J20">
        <v>14687</v>
      </c>
      <c t="n" s="7" r="K20">
        <v>10019</v>
      </c>
      <c t="n" s="7" r="L20">
        <v>17609</v>
      </c>
    </row>
    <row spans="1:12" r="21">
      <c t="s" s="3" r="A21">
        <v>414</v>
      </c>
    </row>
    <row spans="1:12" r="22">
      <c t="s" s="4" r="A22">
        <v>414</v>
      </c>
      <c t="n" s="6" r="J22">
        <v>18656</v>
      </c>
      <c t="n" s="6" r="K22">
        <v>17108</v>
      </c>
      <c t="n" s="6" r="L22">
        <v>15997</v>
      </c>
    </row>
    <row spans="1:12" r="23">
      <c t="s" s="3" r="A23">
        <v>94</v>
      </c>
    </row>
    <row spans="1:12" r="24">
      <c t="s" s="4" r="A24">
        <v>95</v>
      </c>
      <c t="n" s="8" r="B24">
        <v>0.2</v>
      </c>
      <c t="n" s="8" r="C24">
        <v>0.1</v>
      </c>
      <c t="n" s="8" r="D24">
        <v>0.14</v>
      </c>
      <c t="n" s="8" r="E24">
        <v>0.23</v>
      </c>
      <c t="n" s="8" r="F24">
        <v>0.05</v>
      </c>
      <c t="n" s="8" r="G24">
        <v>0.3</v>
      </c>
      <c t="n" s="8" r="H24">
        <v>0.22</v>
      </c>
      <c t="n" s="8" r="I24">
        <v>0.63</v>
      </c>
      <c t="n" s="8" r="J24">
        <v>0.67</v>
      </c>
      <c t="n" s="8" r="K24">
        <v>1.15</v>
      </c>
      <c t="n" s="8" r="L24">
        <v>1.1</v>
      </c>
    </row>
    <row spans="1:12" r="25">
      <c t="s" s="4" r="A25">
        <v>96</v>
      </c>
      <c t="n" s="6" r="B25">
        <v>0</v>
      </c>
      <c t="n" s="9" r="C25">
        <v>0.04</v>
      </c>
      <c t="n" s="6" r="D25">
        <v>0</v>
      </c>
      <c t="n" s="9" r="E25">
        <v>0.07000000000000001</v>
      </c>
      <c t="n" s="9" r="F25">
        <v>-0.26</v>
      </c>
      <c t="n" s="9" r="G25">
        <v>-0.24</v>
      </c>
      <c t="n" s="9" r="H25">
        <v>-0.02</v>
      </c>
      <c t="n" s="9" r="I25">
        <v>-0.03</v>
      </c>
      <c t="n" s="9" r="J25">
        <v>0.11</v>
      </c>
      <c t="n" s="9" r="K25">
        <v>-0.57</v>
      </c>
      <c t="n" s="6" r="L25">
        <v>0</v>
      </c>
    </row>
    <row spans="1:12" r="26">
      <c t="s" s="4" r="A26">
        <v>97</v>
      </c>
      <c t="n" s="9" r="B26">
        <v>0.2</v>
      </c>
      <c t="n" s="9" r="C26">
        <v>0.15</v>
      </c>
      <c t="n" s="9" r="D26">
        <v>0.14</v>
      </c>
      <c t="n" s="9" r="E26">
        <v>0.3</v>
      </c>
      <c t="n" s="9" r="F26">
        <v>-0.21</v>
      </c>
      <c t="n" s="9" r="G26">
        <v>0.06</v>
      </c>
      <c t="n" s="9" r="H26">
        <v>0.2</v>
      </c>
      <c t="n" s="9" r="I26">
        <v>0.6</v>
      </c>
      <c t="n" s="8" r="J26">
        <v>0.79</v>
      </c>
      <c t="n" s="8" r="K26">
        <v>0.58</v>
      </c>
      <c t="n" s="8" r="L26">
        <v>1.1</v>
      </c>
    </row>
    <row spans="1:12" r="27">
      <c t="s" s="3" r="A27">
        <v>415</v>
      </c>
    </row>
    <row spans="1:12" r="28">
      <c t="s" s="4" r="A28">
        <v>414</v>
      </c>
      <c t="n" s="6" r="J28">
        <v>18656</v>
      </c>
      <c t="n" s="6" r="K28">
        <v>17108</v>
      </c>
      <c t="n" s="6" r="L28">
        <v>15997</v>
      </c>
    </row>
    <row spans="1:12" r="29">
      <c t="s" s="4" r="A29">
        <v>416</v>
      </c>
      <c t="n" s="6" r="J29">
        <v>521</v>
      </c>
      <c t="n" s="6" r="K29">
        <v>533</v>
      </c>
      <c t="n" s="6" r="L29">
        <v>393</v>
      </c>
    </row>
    <row spans="1:12" r="30">
      <c t="s" s="4" r="A30">
        <v>417</v>
      </c>
      <c t="n" s="6" r="J30">
        <v>19177</v>
      </c>
      <c t="n" s="6" r="K30">
        <v>17641</v>
      </c>
      <c t="n" s="6" r="L30">
        <v>16390</v>
      </c>
    </row>
    <row spans="1:12" r="31">
      <c t="s" s="3" r="A31">
        <v>98</v>
      </c>
    </row>
    <row spans="1:12" r="32">
      <c t="s" s="4" r="A32">
        <v>95</v>
      </c>
      <c t="n" s="9" r="B32">
        <v>0.19</v>
      </c>
      <c t="n" s="9" r="C32">
        <v>0.1</v>
      </c>
      <c t="n" s="9" r="D32">
        <v>0.13</v>
      </c>
      <c t="n" s="9" r="E32">
        <v>0.23</v>
      </c>
      <c t="n" s="9" r="F32">
        <v>0.05</v>
      </c>
      <c t="n" s="9" r="G32">
        <v>0.29</v>
      </c>
      <c t="n" s="9" r="H32">
        <v>0.22</v>
      </c>
      <c t="n" s="9" r="I32">
        <v>0.61</v>
      </c>
      <c t="n" s="8" r="J32">
        <v>0.66</v>
      </c>
      <c t="n" s="8" r="K32">
        <v>1.12</v>
      </c>
      <c t="n" s="8" r="L32">
        <v>1.08</v>
      </c>
    </row>
    <row spans="1:12" r="33">
      <c t="s" s="4" r="A33">
        <v>96</v>
      </c>
      <c t="n" s="6" r="B33">
        <v>0</v>
      </c>
      <c t="n" s="9" r="C33">
        <v>0.04</v>
      </c>
      <c t="n" s="6" r="D33">
        <v>0</v>
      </c>
      <c t="n" s="9" r="E33">
        <v>0.07000000000000001</v>
      </c>
      <c t="n" s="9" r="F33">
        <v>-0.25</v>
      </c>
      <c t="n" s="9" r="G33">
        <v>-0.23</v>
      </c>
      <c t="n" s="9" r="H33">
        <v>-0.02</v>
      </c>
      <c t="n" s="9" r="I33">
        <v>-0.03</v>
      </c>
      <c t="n" s="9" r="J33">
        <v>0.11</v>
      </c>
      <c t="n" s="9" r="K33">
        <v>-0.5600000000000001</v>
      </c>
      <c t="n" s="9" r="L33">
        <v>-0.01</v>
      </c>
    </row>
    <row spans="1:12" r="34">
      <c t="s" s="4" r="A34">
        <v>97</v>
      </c>
      <c t="n" s="8" r="B34">
        <v>0.19</v>
      </c>
      <c t="n" s="8" r="C34">
        <v>0.14</v>
      </c>
      <c t="n" s="8" r="D34">
        <v>0.13</v>
      </c>
      <c t="n" s="8" r="E34">
        <v>0.3</v>
      </c>
      <c t="n" s="8" r="F34">
        <v>-0.2</v>
      </c>
      <c t="n" s="8" r="G34">
        <v>0.06</v>
      </c>
      <c t="n" s="8" r="H34">
        <v>0.2</v>
      </c>
      <c t="n" s="8" r="I34">
        <v>0.58</v>
      </c>
      <c t="n" s="8" r="J34">
        <v>0.77</v>
      </c>
      <c t="n" s="8" r="K34">
        <v>0.5600000000000001</v>
      </c>
      <c t="n" s="8" r="L34">
        <v>1.07</v>
      </c>
    </row>
    <row spans="1:12" r="35">
      <c t="s" s="3" r="A35">
        <v>418</v>
      </c>
    </row>
    <row spans="1:12" r="36">
      <c t="s" s="4" r="A36">
        <v>419</v>
      </c>
      <c t="n" s="6" r="J36">
        <v>345</v>
      </c>
      <c t="n" s="6" r="K36">
        <v>133</v>
      </c>
      <c t="n" s="6" r="L36">
        <v>135</v>
      </c>
    </row>
    <row spans="1:12" r="37">
      <c t="s" s="3" r="A37">
        <v>420</v>
      </c>
    </row>
    <row spans="1:12" r="38">
      <c t="s" s="4" r="A38">
        <v>419</v>
      </c>
      <c t="n" s="6" r="J38">
        <v>688</v>
      </c>
      <c t="n" s="6" r="K38">
        <v>210</v>
      </c>
      <c t="n" s="6" r="L38">
        <v>21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16"/>
  </cols>
  <sheetData>
    <row spans="1:2" r="1">
      <c t="s" s="1" r="A1">
        <v>421</v>
      </c>
      <c t="s" s="2" r="B1">
        <v>1</v>
      </c>
    </row>
    <row spans="1:2" r="2">
      <c t="s" s="2" r="B2">
        <v>2</v>
      </c>
    </row>
    <row spans="1:2" r="3">
      <c t="s" s="4" r="A3">
        <v>422</v>
      </c>
    </row>
    <row spans="1:2" r="4">
      <c t="s" s="3" r="A4">
        <v>423</v>
      </c>
    </row>
    <row spans="1:2" r="5">
      <c t="s" s="4" r="A5">
        <v>424</v>
      </c>
      <c t="s" s="4" r="B5">
        <v>425</v>
      </c>
    </row>
    <row spans="1:2" r="6">
      <c t="s" s="4" r="A6">
        <v>426</v>
      </c>
    </row>
    <row spans="1:2" r="7">
      <c t="s" s="3" r="A7">
        <v>423</v>
      </c>
    </row>
    <row spans="1:2" r="8">
      <c t="s" s="4" r="A8">
        <v>427</v>
      </c>
      <c t="s" s="4" r="B8">
        <v>428</v>
      </c>
    </row>
    <row spans="1:2" r="9">
      <c t="s" s="4" r="A9">
        <v>429</v>
      </c>
      <c t="s" s="4" r="B9">
        <v>430</v>
      </c>
    </row>
    <row spans="1:2" r="10">
      <c t="s" s="4" r="A10">
        <v>431</v>
      </c>
      <c t="s" s="4" r="B10">
        <v>432</v>
      </c>
    </row>
    <row spans="1:2" r="11">
      <c t="s" s="4" r="A11">
        <v>433</v>
      </c>
    </row>
    <row spans="1:2" r="12">
      <c t="s" s="3" r="A12">
        <v>423</v>
      </c>
    </row>
    <row spans="1:2" r="13">
      <c t="s" s="4" r="A13">
        <v>424</v>
      </c>
      <c t="s" s="4" r="B13">
        <v>374</v>
      </c>
    </row>
    <row spans="1:2" r="14">
      <c t="s" s="4" r="A14">
        <v>429</v>
      </c>
      <c t="s" s="4" r="B14">
        <v>430</v>
      </c>
    </row>
    <row spans="1:2" r="15">
      <c t="s" s="4" r="A15">
        <v>434</v>
      </c>
    </row>
    <row spans="1:2" r="16">
      <c t="s" s="3" r="A16">
        <v>423</v>
      </c>
    </row>
    <row spans="1:2" r="17">
      <c t="s" s="4" r="A17">
        <v>435</v>
      </c>
      <c t="s" s="4" r="B17">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5"/>
    <col customWidth="1" max="3" min="3" width="14"/>
  </cols>
  <sheetData>
    <row spans="1:3" r="1">
      <c t="s" s="1" r="A1">
        <v>436</v>
      </c>
      <c t="s" s="2" r="B1">
        <v>437</v>
      </c>
      <c t="s" s="2" r="C1">
        <v>438</v>
      </c>
    </row>
    <row spans="1:3" r="2">
      <c t="s" s="3" r="A2">
        <v>439</v>
      </c>
    </row>
    <row spans="1:3" r="3">
      <c t="s" s="4" r="A3">
        <v>440</v>
      </c>
      <c t="s" s="4" r="C3">
        <v>432</v>
      </c>
    </row>
    <row spans="1:3" r="4">
      <c t="s" s="4" r="A4">
        <v>441</v>
      </c>
    </row>
    <row spans="1:3" r="5">
      <c t="s" s="3" r="A5">
        <v>439</v>
      </c>
    </row>
    <row spans="1:3" r="6">
      <c t="s" s="4" r="A6">
        <v>442</v>
      </c>
      <c t="n" s="6" r="B6">
        <v>2855</v>
      </c>
    </row>
    <row spans="1:3" r="7">
      <c t="s" s="4" r="A7">
        <v>443</v>
      </c>
      <c t="n" s="8" r="B7">
        <v>16.19</v>
      </c>
    </row>
    <row spans="1:3" r="8">
      <c t="s" s="4" r="A8">
        <v>444</v>
      </c>
      <c t="s" s="4" r="C8">
        <v>445</v>
      </c>
    </row>
    <row spans="1:3" r="9">
      <c t="s" s="4" r="A9">
        <v>446</v>
      </c>
      <c t="s" s="4" r="B9">
        <v>447</v>
      </c>
    </row>
    <row spans="1:3" r="10">
      <c t="s" s="4" r="A10">
        <v>112</v>
      </c>
    </row>
    <row spans="1:3" r="11">
      <c t="s" s="3" r="A11">
        <v>439</v>
      </c>
    </row>
    <row spans="1:3" r="12">
      <c t="s" s="4" r="A12">
        <v>448</v>
      </c>
      <c t="n" s="8" r="B12">
        <v>1.5</v>
      </c>
    </row>
    <row spans="1:3" r="13">
      <c t="s" s="4" r="A13">
        <v>449</v>
      </c>
      <c t="n" s="10" r="B13">
        <v>28.5</v>
      </c>
    </row>
    <row spans="1:3" r="14">
      <c t="s" s="4" r="A14">
        <v>450</v>
      </c>
    </row>
    <row spans="1:3" r="15">
      <c t="s" s="3" r="A15">
        <v>439</v>
      </c>
    </row>
    <row spans="1:3" r="16">
      <c t="s" s="4" r="A16">
        <v>451</v>
      </c>
      <c t="n" s="10" r="B16">
        <v>44.8</v>
      </c>
    </row>
    <row spans="1:3" r="17">
      <c t="s" s="4" r="A17">
        <v>452</v>
      </c>
    </row>
    <row spans="1:3" r="18">
      <c t="s" s="3" r="A18">
        <v>439</v>
      </c>
    </row>
    <row spans="1:3" r="19">
      <c t="s" s="4" r="A19">
        <v>453</v>
      </c>
      <c t="s" s="4" r="B19">
        <v>454</v>
      </c>
    </row>
    <row spans="1:3" r="20">
      <c t="s" s="4" r="A20">
        <v>455</v>
      </c>
      <c t="n" s="7" r="B20">
        <v>20</v>
      </c>
    </row>
    <row spans="1:3" r="21">
      <c t="s" s="4" r="A21">
        <v>456</v>
      </c>
    </row>
    <row spans="1:3" r="22">
      <c t="s" s="3" r="A22">
        <v>439</v>
      </c>
    </row>
    <row spans="1:3" r="23">
      <c t="s" s="4" r="A23">
        <v>453</v>
      </c>
      <c t="s" s="4" r="B23">
        <v>457</v>
      </c>
    </row>
    <row spans="1:3" r="24">
      <c t="s" s="4" r="A24">
        <v>455</v>
      </c>
      <c t="n" s="7" r="B24">
        <v>16</v>
      </c>
    </row>
    <row spans="1:3" r="25">
      <c t="s" s="4" r="A25">
        <v>458</v>
      </c>
      <c t="n" s="6" r="B25">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0</v>
      </c>
      <c t="s" s="2" r="D2">
        <v>73</v>
      </c>
    </row>
    <row spans="1:4" r="3">
      <c t="s" s="3" r="A3">
        <v>103</v>
      </c>
    </row>
    <row spans="1:4" r="4">
      <c t="s" s="4" r="A4">
        <v>91</v>
      </c>
      <c t="n" s="7" r="B4">
        <v>13656</v>
      </c>
      <c t="n" s="7" r="C4">
        <v>9800</v>
      </c>
      <c t="n" s="7" r="D4">
        <v>17609</v>
      </c>
    </row>
    <row spans="1:4" r="5">
      <c t="s" s="4" r="A5">
        <v>104</v>
      </c>
      <c t="n" s="6" r="B5">
        <v>233</v>
      </c>
      <c t="n" s="6" r="C5">
        <v>-1406</v>
      </c>
      <c t="n" s="6" r="D5">
        <v>-3480</v>
      </c>
    </row>
    <row spans="1:4" r="6">
      <c t="s" s="4" r="A6">
        <v>105</v>
      </c>
      <c t="n" s="6" r="B6">
        <v>22</v>
      </c>
      <c t="n" s="6" r="C6">
        <v>30</v>
      </c>
      <c t="n" s="6" r="D6">
        <v>83</v>
      </c>
    </row>
    <row spans="1:4" r="7">
      <c t="s" s="4" r="A7">
        <v>106</v>
      </c>
      <c t="n" s="6" r="B7">
        <v>-294</v>
      </c>
      <c t="n" s="6" r="C7">
        <v>0</v>
      </c>
      <c t="n" s="6" r="D7">
        <v>0</v>
      </c>
    </row>
    <row spans="1:4" r="8">
      <c t="s" s="4" r="A8">
        <v>107</v>
      </c>
      <c t="n" s="6" r="B8">
        <v>0</v>
      </c>
      <c t="n" s="6" r="C8">
        <v>4135</v>
      </c>
      <c t="n" s="6" r="D8">
        <v>0</v>
      </c>
    </row>
    <row spans="1:4" r="9">
      <c t="s" s="4" r="A9">
        <v>108</v>
      </c>
      <c t="n" s="6" r="B9">
        <v>13617</v>
      </c>
      <c t="n" s="6" r="C9">
        <v>12559</v>
      </c>
      <c t="n" s="6" r="D9">
        <v>14212</v>
      </c>
    </row>
    <row spans="1:4" r="10">
      <c t="s" s="4" r="A10">
        <v>92</v>
      </c>
      <c t="n" s="6" r="B10">
        <v>-1031</v>
      </c>
      <c t="n" s="6" r="C10">
        <v>-219</v>
      </c>
      <c t="n" s="6" r="D10">
        <v>0</v>
      </c>
    </row>
    <row spans="1:4" r="11">
      <c t="s" s="4" r="A11">
        <v>109</v>
      </c>
      <c t="n" s="7" r="B11">
        <v>14648</v>
      </c>
      <c t="n" s="7" r="C11">
        <v>12778</v>
      </c>
      <c t="n" s="7" r="D11">
        <v>142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459</v>
      </c>
      <c t="s" s="2" r="B1">
        <v>396</v>
      </c>
      <c t="s" s="2" r="J1">
        <v>391</v>
      </c>
      <c t="s" s="2" r="K1">
        <v>1</v>
      </c>
    </row>
    <row spans="1:13" r="2">
      <c t="s" s="2" r="B2">
        <v>2</v>
      </c>
      <c t="s" s="2" r="C2">
        <v>397</v>
      </c>
      <c t="s" s="2" r="D2">
        <v>4</v>
      </c>
      <c t="s" s="2" r="E2">
        <v>398</v>
      </c>
      <c t="s" s="2" r="F2">
        <v>30</v>
      </c>
      <c t="s" s="2" r="G2">
        <v>392</v>
      </c>
      <c t="s" s="2" r="H2">
        <v>399</v>
      </c>
      <c t="s" s="2" r="I2">
        <v>400</v>
      </c>
      <c t="s" s="2" r="J2">
        <v>392</v>
      </c>
      <c t="s" s="2" r="K2">
        <v>2</v>
      </c>
      <c t="s" s="2" r="L2">
        <v>30</v>
      </c>
      <c t="s" s="2" r="M2">
        <v>73</v>
      </c>
    </row>
    <row spans="1:13" r="3">
      <c t="s" s="3" r="A3">
        <v>460</v>
      </c>
    </row>
    <row spans="1:13" r="4">
      <c t="s" s="4" r="A4">
        <v>90</v>
      </c>
      <c t="n" s="7" r="B4">
        <v>0</v>
      </c>
      <c t="n" s="7" r="C4">
        <v>804000</v>
      </c>
      <c t="n" s="7" r="D4">
        <v>0</v>
      </c>
      <c t="n" s="7" r="E4">
        <v>1312000</v>
      </c>
      <c t="n" s="7" r="F4">
        <v>-4964000</v>
      </c>
      <c t="n" s="7" r="G4">
        <v>-4106000</v>
      </c>
      <c t="n" s="7" r="H4">
        <v>-316000</v>
      </c>
      <c t="n" s="7" r="I4">
        <v>-571000</v>
      </c>
      <c t="n" s="7" r="K4">
        <v>2116000</v>
      </c>
      <c t="n" s="7" r="L4">
        <v>-9957000</v>
      </c>
      <c t="n" s="7" r="M4">
        <v>-44000</v>
      </c>
    </row>
    <row spans="1:13" r="5">
      <c t="s" s="4" r="A5">
        <v>393</v>
      </c>
      <c t="n" s="6" r="K5">
        <v>0</v>
      </c>
      <c t="n" s="6" r="L5">
        <v>2947000</v>
      </c>
      <c t="n" s="6" r="M5">
        <v>0</v>
      </c>
    </row>
    <row spans="1:13" r="6">
      <c t="s" s="4" r="A6">
        <v>39</v>
      </c>
      <c t="n" s="7" r="B6">
        <v>68728000</v>
      </c>
      <c t="n" s="7" r="F6">
        <v>51343000</v>
      </c>
      <c t="n" s="6" r="K6">
        <v>68728000</v>
      </c>
      <c t="n" s="6" r="L6">
        <v>51343000</v>
      </c>
    </row>
    <row spans="1:13" r="7">
      <c t="s" s="4" r="A7">
        <v>461</v>
      </c>
      <c t="n" s="6" r="K7">
        <v>0</v>
      </c>
      <c t="n" s="6" r="L7">
        <v>-4135000</v>
      </c>
      <c t="n" s="6" r="M7">
        <v>0</v>
      </c>
    </row>
    <row spans="1:13" r="8">
      <c t="s" s="4" r="A8">
        <v>462</v>
      </c>
      <c t="n" s="6" r="K8">
        <v>3128000</v>
      </c>
      <c t="n" s="6" r="L8">
        <v>85000</v>
      </c>
      <c t="n" s="6" r="M8">
        <v>248000</v>
      </c>
    </row>
    <row spans="1:13" r="9">
      <c t="s" s="4" r="A9">
        <v>463</v>
      </c>
    </row>
    <row spans="1:13" r="10">
      <c t="s" s="3" r="A10">
        <v>460</v>
      </c>
    </row>
    <row spans="1:13" r="11">
      <c t="s" s="4" r="A11">
        <v>464</v>
      </c>
      <c t="n" s="6" r="K11">
        <v>1300000</v>
      </c>
    </row>
    <row spans="1:13" r="12">
      <c t="s" s="4" r="A12">
        <v>394</v>
      </c>
    </row>
    <row spans="1:13" r="13">
      <c t="s" s="3" r="A13">
        <v>460</v>
      </c>
    </row>
    <row spans="1:13" r="14">
      <c t="s" s="4" r="A14">
        <v>75</v>
      </c>
      <c t="n" s="6" r="K14">
        <v>0</v>
      </c>
      <c t="n" s="6" r="L14">
        <v>7559000</v>
      </c>
      <c t="n" s="6" r="M14">
        <v>8270000</v>
      </c>
    </row>
    <row spans="1:13" r="15">
      <c t="s" s="4" r="A15">
        <v>465</v>
      </c>
      <c t="n" s="6" r="K15">
        <v>2604000</v>
      </c>
      <c t="n" s="6" r="L15">
        <v>-10597000</v>
      </c>
      <c t="n" s="6" r="M15">
        <v>77000</v>
      </c>
    </row>
    <row spans="1:13" r="16">
      <c t="s" s="4" r="A16">
        <v>466</v>
      </c>
      <c t="n" s="6" r="K16">
        <v>488000</v>
      </c>
      <c t="n" s="6" r="L16">
        <v>-640000</v>
      </c>
      <c t="n" s="6" r="M16">
        <v>121000</v>
      </c>
    </row>
    <row spans="1:13" r="17">
      <c t="s" s="4" r="A17">
        <v>90</v>
      </c>
      <c t="n" s="6" r="K17">
        <v>2116000</v>
      </c>
      <c t="n" s="6" r="L17">
        <v>-9957000</v>
      </c>
      <c t="n" s="7" r="M17">
        <v>-44000</v>
      </c>
    </row>
    <row spans="1:13" r="18">
      <c t="s" s="4" r="A18">
        <v>393</v>
      </c>
      <c t="n" s="7" r="J18">
        <v>2900000</v>
      </c>
    </row>
    <row spans="1:13" r="19">
      <c t="s" s="4" r="A19">
        <v>39</v>
      </c>
      <c t="n" s="7" r="G19">
        <v>0</v>
      </c>
      <c t="n" s="7" r="J19">
        <v>0</v>
      </c>
    </row>
    <row spans="1:13" r="20">
      <c t="s" s="4" r="A20">
        <v>467</v>
      </c>
      <c t="n" s="6" r="L20">
        <v>7800000</v>
      </c>
    </row>
    <row spans="1:13" r="21">
      <c t="s" s="4" r="A21">
        <v>461</v>
      </c>
      <c t="n" s="7" r="L21">
        <v>4100000</v>
      </c>
    </row>
    <row spans="1:13" r="22">
      <c t="s" s="4" r="A22">
        <v>462</v>
      </c>
      <c t="n" s="7" r="K22">
        <v>1300000</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468</v>
      </c>
      <c t="s" s="2" r="B1">
        <v>469</v>
      </c>
      <c t="s" s="2" r="C1">
        <v>1</v>
      </c>
    </row>
    <row spans="1:3" r="2">
      <c t="s" s="2" r="B2">
        <v>470</v>
      </c>
      <c t="s" s="2" r="C2">
        <v>471</v>
      </c>
    </row>
    <row spans="1:3" r="3">
      <c t="s" s="3" r="A3">
        <v>472</v>
      </c>
    </row>
    <row spans="1:3" r="4">
      <c t="s" s="4" r="A4">
        <v>473</v>
      </c>
      <c t="n" s="6" r="B4">
        <v>100</v>
      </c>
    </row>
    <row spans="1:3" r="5">
      <c t="s" s="4" r="A5">
        <v>474</v>
      </c>
    </row>
    <row spans="1:3" r="6">
      <c t="s" s="3" r="A6">
        <v>472</v>
      </c>
    </row>
    <row spans="1:3" r="7">
      <c t="s" s="4" r="A7">
        <v>475</v>
      </c>
      <c t="n" s="10" r="C7">
        <v>0.6</v>
      </c>
    </row>
    <row spans="1:3" r="8">
      <c t="s" s="4" r="A8">
        <v>476</v>
      </c>
    </row>
    <row spans="1:3" r="9">
      <c t="s" s="3" r="A9">
        <v>472</v>
      </c>
    </row>
    <row spans="1:3" r="10">
      <c t="s" s="4" r="A10">
        <v>475</v>
      </c>
      <c t="n" s="11" r="C10">
        <v>0.2</v>
      </c>
    </row>
    <row spans="1:3" r="11">
      <c t="s" s="4" r="A11">
        <v>477</v>
      </c>
    </row>
    <row spans="1:3" r="12">
      <c t="s" s="3" r="A12">
        <v>472</v>
      </c>
    </row>
    <row spans="1:3" r="13">
      <c t="s" s="4" r="A13">
        <v>478</v>
      </c>
      <c t="n" s="11" r="C13">
        <v>3.3</v>
      </c>
    </row>
    <row spans="1:3" r="14">
      <c t="s" s="4" r="A14">
        <v>479</v>
      </c>
    </row>
    <row spans="1:3" r="15">
      <c t="s" s="3" r="A15">
        <v>472</v>
      </c>
    </row>
    <row spans="1:3" r="16">
      <c t="s" s="4" r="A16">
        <v>478</v>
      </c>
      <c t="n" s="11" r="C16">
        <v>2.8</v>
      </c>
    </row>
    <row spans="1:3" r="17">
      <c t="s" s="4" r="A17">
        <v>480</v>
      </c>
    </row>
    <row spans="1:3" r="18">
      <c t="s" s="3" r="A18">
        <v>472</v>
      </c>
    </row>
    <row spans="1:3" r="19">
      <c t="s" s="4" r="A19">
        <v>478</v>
      </c>
      <c t="n" s="10" r="C19">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81</v>
      </c>
      <c t="s" s="2" r="B1">
        <v>2</v>
      </c>
      <c t="s" s="2" r="C1">
        <v>30</v>
      </c>
    </row>
    <row spans="1:3" r="2">
      <c t="s" s="3" r="A2">
        <v>191</v>
      </c>
    </row>
    <row spans="1:3" r="3">
      <c t="s" s="4" r="A3">
        <v>482</v>
      </c>
      <c t="n" s="7" r="B3">
        <v>13351</v>
      </c>
      <c t="n" s="7" r="C3">
        <v>11206</v>
      </c>
    </row>
    <row spans="1:3" r="4">
      <c t="s" s="4" r="A4">
        <v>483</v>
      </c>
      <c t="n" s="6" r="B4">
        <v>789</v>
      </c>
      <c t="n" s="6" r="C4">
        <v>534</v>
      </c>
    </row>
    <row spans="1:3" r="5">
      <c t="s" s="4" r="A5">
        <v>484</v>
      </c>
      <c t="n" s="6" r="B5">
        <v>24355</v>
      </c>
      <c t="n" s="6" r="C5">
        <v>28698</v>
      </c>
    </row>
    <row spans="1:3" r="6">
      <c t="s" s="4" r="A6">
        <v>485</v>
      </c>
      <c t="n" s="7" r="B6">
        <v>38495</v>
      </c>
      <c t="n" s="7" r="C6">
        <v>404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86</v>
      </c>
      <c t="s" s="2" r="B1">
        <v>1</v>
      </c>
    </row>
    <row spans="1:4" r="2">
      <c t="s" s="2" r="B2">
        <v>2</v>
      </c>
      <c t="s" s="2" r="C2">
        <v>30</v>
      </c>
      <c t="s" s="2" r="D2">
        <v>73</v>
      </c>
    </row>
    <row spans="1:4" r="3">
      <c t="s" s="3" r="A3">
        <v>487</v>
      </c>
    </row>
    <row spans="1:4" r="4">
      <c t="s" s="4" r="A4">
        <v>488</v>
      </c>
      <c t="n" s="7" r="B4">
        <v>117982</v>
      </c>
      <c t="n" s="7" r="C4">
        <v>98984</v>
      </c>
    </row>
    <row spans="1:4" r="5">
      <c t="s" s="4" r="A5">
        <v>489</v>
      </c>
      <c t="n" s="6" r="B5">
        <v>-49254</v>
      </c>
      <c t="n" s="6" r="C5">
        <v>-47641</v>
      </c>
    </row>
    <row spans="1:4" r="6">
      <c t="s" s="4" r="A6">
        <v>490</v>
      </c>
      <c t="n" s="6" r="B6">
        <v>68728</v>
      </c>
      <c t="n" s="6" r="C6">
        <v>51343</v>
      </c>
    </row>
    <row spans="1:4" r="7">
      <c t="s" s="4" r="A7">
        <v>491</v>
      </c>
      <c t="n" s="6" r="B7">
        <v>4400</v>
      </c>
      <c t="n" s="6" r="C7">
        <v>4300</v>
      </c>
      <c t="n" s="7" r="D7">
        <v>4300</v>
      </c>
    </row>
    <row spans="1:4" r="8">
      <c t="s" s="4" r="A8">
        <v>492</v>
      </c>
    </row>
    <row spans="1:4" r="9">
      <c t="s" s="3" r="A9">
        <v>487</v>
      </c>
    </row>
    <row spans="1:4" r="10">
      <c t="s" s="4" r="A10">
        <v>488</v>
      </c>
      <c t="n" s="6" r="B10">
        <v>2518</v>
      </c>
      <c t="n" s="6" r="C10">
        <v>2418</v>
      </c>
    </row>
    <row spans="1:4" r="11">
      <c t="s" s="4" r="A11">
        <v>493</v>
      </c>
    </row>
    <row spans="1:4" r="12">
      <c t="s" s="3" r="A12">
        <v>487</v>
      </c>
    </row>
    <row spans="1:4" r="13">
      <c t="s" s="4" r="A13">
        <v>488</v>
      </c>
      <c t="n" s="6" r="B13">
        <v>30013</v>
      </c>
      <c t="n" s="6" r="C13">
        <v>31245</v>
      </c>
    </row>
    <row spans="1:4" r="14">
      <c t="s" s="4" r="A14">
        <v>494</v>
      </c>
    </row>
    <row spans="1:4" r="15">
      <c t="s" s="3" r="A15">
        <v>487</v>
      </c>
    </row>
    <row spans="1:4" r="16">
      <c t="s" s="4" r="A16">
        <v>488</v>
      </c>
      <c t="n" s="6" r="B16">
        <v>22293</v>
      </c>
      <c t="n" s="6" r="C16">
        <v>19716</v>
      </c>
    </row>
    <row spans="1:4" r="17">
      <c t="s" s="4" r="A17">
        <v>495</v>
      </c>
    </row>
    <row spans="1:4" r="18">
      <c t="s" s="3" r="A18">
        <v>487</v>
      </c>
    </row>
    <row spans="1:4" r="19">
      <c t="s" s="4" r="A19">
        <v>488</v>
      </c>
      <c t="n" s="6" r="B19">
        <v>18964</v>
      </c>
      <c t="n" s="6" r="C19">
        <v>18311</v>
      </c>
    </row>
    <row spans="1:4" r="20">
      <c t="s" s="4" r="A20">
        <v>496</v>
      </c>
    </row>
    <row spans="1:4" r="21">
      <c t="s" s="3" r="A21">
        <v>487</v>
      </c>
    </row>
    <row spans="1:4" r="22">
      <c t="s" s="4" r="A22">
        <v>488</v>
      </c>
      <c t="n" s="7" r="B22">
        <v>44194</v>
      </c>
      <c t="n" s="7" r="C22">
        <v>272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497</v>
      </c>
      <c t="s" s="2" r="B1">
        <v>1</v>
      </c>
    </row>
    <row spans="1:4" r="2">
      <c t="s" s="2" r="B2">
        <v>2</v>
      </c>
      <c t="s" s="2" r="C2">
        <v>30</v>
      </c>
      <c t="s" s="2" r="D2">
        <v>73</v>
      </c>
    </row>
    <row spans="1:4" r="3">
      <c t="s" s="3" r="A3">
        <v>498</v>
      </c>
    </row>
    <row spans="1:4" r="4">
      <c t="s" s="4" r="A4">
        <v>499</v>
      </c>
      <c t="n" s="7" r="B4">
        <v>559</v>
      </c>
      <c t="n" s="7" r="C4">
        <v>704</v>
      </c>
    </row>
    <row spans="1:4" r="5">
      <c t="s" s="4" r="A5">
        <v>384</v>
      </c>
    </row>
    <row spans="1:4" r="6">
      <c t="s" s="3" r="A6">
        <v>498</v>
      </c>
    </row>
    <row spans="1:4" r="7">
      <c t="s" s="4" r="A7">
        <v>500</v>
      </c>
      <c t="n" s="6" r="B7">
        <v>1400</v>
      </c>
      <c t="n" s="6" r="C7">
        <v>1800</v>
      </c>
    </row>
    <row spans="1:4" r="8">
      <c t="s" s="4" r="A8">
        <v>501</v>
      </c>
      <c t="n" s="6" r="B8">
        <v>800</v>
      </c>
      <c t="n" s="6" r="C8">
        <v>1100</v>
      </c>
    </row>
    <row spans="1:4" r="9">
      <c t="s" s="4" r="A9">
        <v>499</v>
      </c>
      <c t="n" s="6" r="B9">
        <v>600</v>
      </c>
      <c t="n" s="6" r="C9">
        <v>700</v>
      </c>
    </row>
    <row spans="1:4" r="10">
      <c t="s" s="4" r="A10">
        <v>502</v>
      </c>
      <c t="n" s="6" r="B10">
        <v>100</v>
      </c>
      <c t="n" s="7" r="C10">
        <v>100</v>
      </c>
      <c t="n" s="7" r="D10">
        <v>100</v>
      </c>
    </row>
    <row spans="1:4" r="11">
      <c t="s" s="3" r="A11">
        <v>503</v>
      </c>
    </row>
    <row spans="1:4" r="12">
      <c t="n" s="6" r="A12">
        <v>2016</v>
      </c>
      <c t="n" s="6" r="B12">
        <v>91</v>
      </c>
    </row>
    <row spans="1:4" r="13">
      <c t="n" s="6" r="A13">
        <v>2017</v>
      </c>
      <c t="n" s="6" r="B13">
        <v>91</v>
      </c>
    </row>
    <row spans="1:4" r="14">
      <c t="n" s="6" r="A14">
        <v>2018</v>
      </c>
      <c t="n" s="6" r="B14">
        <v>91</v>
      </c>
    </row>
    <row spans="1:4" r="15">
      <c t="n" s="6" r="A15">
        <v>2019</v>
      </c>
      <c t="n" s="6" r="B15">
        <v>91</v>
      </c>
    </row>
    <row spans="1:4" r="16">
      <c t="n" s="6" r="A16">
        <v>2020</v>
      </c>
      <c t="n" s="6" r="B16">
        <v>91</v>
      </c>
    </row>
    <row spans="1:4" r="17">
      <c t="s" s="4" r="A17">
        <v>504</v>
      </c>
      <c t="n" s="6" r="B17">
        <v>104</v>
      </c>
    </row>
    <row spans="1:4" r="18">
      <c t="s" s="4" r="A18">
        <v>111</v>
      </c>
      <c t="n" s="7" r="B18">
        <v>559</v>
      </c>
    </row>
    <row spans="1:4" r="19">
      <c t="s" s="4" r="A19">
        <v>385</v>
      </c>
    </row>
    <row spans="1:4" r="20">
      <c t="s" s="3" r="A20">
        <v>498</v>
      </c>
    </row>
    <row spans="1:4" r="21">
      <c t="s" s="4" r="A21">
        <v>365</v>
      </c>
      <c t="s" s="4" r="B21">
        <v>387</v>
      </c>
    </row>
    <row spans="1:4" r="22">
      <c t="s" s="4" r="A22">
        <v>388</v>
      </c>
    </row>
    <row spans="1:4" r="23">
      <c t="s" s="3" r="A23">
        <v>498</v>
      </c>
    </row>
    <row spans="1:4" r="24">
      <c t="s" s="4" r="A24">
        <v>365</v>
      </c>
      <c t="s" s="4" r="B24">
        <v>3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5</v>
      </c>
      <c t="s" s="2" r="B1">
        <v>2</v>
      </c>
      <c t="s" s="2" r="C1">
        <v>30</v>
      </c>
    </row>
    <row spans="1:3" r="2">
      <c t="s" s="3" r="A2">
        <v>506</v>
      </c>
    </row>
    <row spans="1:3" r="3">
      <c t="s" s="4" r="A3">
        <v>507</v>
      </c>
      <c t="n" s="7" r="B3">
        <v>1794</v>
      </c>
      <c t="n" s="7" r="C3">
        <v>2118</v>
      </c>
    </row>
    <row spans="1:3" r="4">
      <c t="s" s="4" r="A4">
        <v>508</v>
      </c>
      <c t="n" s="6" r="B4">
        <v>0</v>
      </c>
      <c t="n" s="6" r="C4">
        <v>455</v>
      </c>
    </row>
    <row spans="1:3" r="5">
      <c t="s" s="4" r="A5">
        <v>509</v>
      </c>
      <c t="n" s="6" r="B5">
        <v>-22</v>
      </c>
      <c t="n" s="6" r="C5">
        <v>-27</v>
      </c>
    </row>
    <row spans="1:3" r="6">
      <c t="s" s="4" r="A6">
        <v>510</v>
      </c>
      <c t="n" s="6" r="B6">
        <v>1772</v>
      </c>
      <c t="n" s="6" r="C6">
        <v>2546</v>
      </c>
    </row>
    <row spans="1:3" r="7">
      <c t="s" s="4" r="A7">
        <v>511</v>
      </c>
    </row>
    <row spans="1:3" r="8">
      <c t="s" s="3" r="A8">
        <v>506</v>
      </c>
    </row>
    <row spans="1:3" r="9">
      <c t="s" s="4" r="A9">
        <v>507</v>
      </c>
      <c t="n" s="6" r="C9">
        <v>100</v>
      </c>
    </row>
    <row spans="1:3" r="10">
      <c t="s" s="4" r="A10">
        <v>508</v>
      </c>
      <c t="n" s="6" r="C10">
        <v>1</v>
      </c>
    </row>
    <row spans="1:3" r="11">
      <c t="s" s="4" r="A11">
        <v>509</v>
      </c>
      <c t="n" s="6" r="C11">
        <v>0</v>
      </c>
    </row>
    <row spans="1:3" r="12">
      <c t="s" s="4" r="A12">
        <v>510</v>
      </c>
      <c t="n" s="6" r="C12">
        <v>101</v>
      </c>
    </row>
    <row spans="1:3" r="13">
      <c t="s" s="4" r="A13">
        <v>512</v>
      </c>
    </row>
    <row spans="1:3" r="14">
      <c t="s" s="3" r="A14">
        <v>506</v>
      </c>
    </row>
    <row spans="1:3" r="15">
      <c t="s" s="4" r="A15">
        <v>507</v>
      </c>
      <c t="n" s="6" r="B15">
        <v>1794</v>
      </c>
      <c t="n" s="6" r="C15">
        <v>1791</v>
      </c>
    </row>
    <row spans="1:3" r="16">
      <c t="s" s="4" r="A16">
        <v>508</v>
      </c>
      <c t="n" s="6" r="B16">
        <v>0</v>
      </c>
      <c t="n" s="6" r="C16">
        <v>0</v>
      </c>
    </row>
    <row spans="1:3" r="17">
      <c t="s" s="4" r="A17">
        <v>509</v>
      </c>
      <c t="n" s="6" r="B17">
        <v>-22</v>
      </c>
      <c t="n" s="6" r="C17">
        <v>-15</v>
      </c>
    </row>
    <row spans="1:3" r="18">
      <c t="s" s="4" r="A18">
        <v>510</v>
      </c>
      <c t="n" s="7" r="B18">
        <v>1772</v>
      </c>
      <c t="n" s="6" r="C18">
        <v>1776</v>
      </c>
    </row>
    <row spans="1:3" r="19">
      <c t="s" s="4" r="A19">
        <v>513</v>
      </c>
    </row>
    <row spans="1:3" r="20">
      <c t="s" s="3" r="A20">
        <v>506</v>
      </c>
    </row>
    <row spans="1:3" r="21">
      <c t="s" s="4" r="A21">
        <v>507</v>
      </c>
      <c t="n" s="6" r="C21">
        <v>227</v>
      </c>
    </row>
    <row spans="1:3" r="22">
      <c t="s" s="4" r="A22">
        <v>508</v>
      </c>
      <c t="n" s="6" r="C22">
        <v>454</v>
      </c>
    </row>
    <row spans="1:3" r="23">
      <c t="s" s="4" r="A23">
        <v>509</v>
      </c>
      <c t="n" s="6" r="C23">
        <v>-12</v>
      </c>
    </row>
    <row spans="1:3" r="24">
      <c t="s" s="4" r="A24">
        <v>510</v>
      </c>
      <c t="n" s="7" r="C24">
        <v>6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0</v>
      </c>
      <c t="s" s="2" r="D2">
        <v>73</v>
      </c>
    </row>
    <row spans="1:4" r="3">
      <c t="s" s="3" r="A3">
        <v>200</v>
      </c>
    </row>
    <row spans="1:4" r="4">
      <c t="s" s="4" r="A4">
        <v>515</v>
      </c>
      <c t="n" s="7" r="B4">
        <v>810000</v>
      </c>
      <c t="n" s="7" r="C4">
        <v>247000</v>
      </c>
      <c t="n" s="7" r="D4">
        <v>200000</v>
      </c>
    </row>
    <row spans="1:4" r="5">
      <c t="s" s="4" r="A5">
        <v>516</v>
      </c>
      <c t="n" s="6" r="B5">
        <v>300000</v>
      </c>
      <c t="n" s="6" r="C5">
        <v>0</v>
      </c>
      <c t="n" s="6" r="D5">
        <v>0</v>
      </c>
    </row>
    <row spans="1:4" r="6">
      <c t="s" s="4" r="A6">
        <v>517</v>
      </c>
      <c t="n" s="6" r="B6">
        <v>1044000</v>
      </c>
      <c t="n" s="6" r="C6">
        <v>1038000</v>
      </c>
    </row>
    <row spans="1:4" r="7">
      <c t="s" s="4" r="A7">
        <v>518</v>
      </c>
      <c t="n" s="7" r="B7">
        <v>-5000</v>
      </c>
      <c t="n" s="7" r="C7">
        <v>100000</v>
      </c>
      <c t="n" s="7" r="D7">
        <v>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19</v>
      </c>
      <c t="s" s="2" r="B1">
        <v>2</v>
      </c>
      <c t="s" s="2" r="C1">
        <v>30</v>
      </c>
    </row>
    <row spans="1:3" r="2">
      <c t="s" s="3" r="A2">
        <v>203</v>
      </c>
    </row>
    <row spans="1:3" r="3">
      <c t="s" s="4" r="A3">
        <v>520</v>
      </c>
      <c t="n" s="7" r="B3">
        <v>204</v>
      </c>
      <c t="n" s="7" r="C3">
        <v>2622</v>
      </c>
    </row>
    <row spans="1:3" r="4">
      <c t="s" s="4" r="A4">
        <v>521</v>
      </c>
      <c t="n" s="6" r="B4">
        <v>3231</v>
      </c>
      <c t="n" s="6" r="C4">
        <v>3575</v>
      </c>
    </row>
    <row spans="1:3" r="5">
      <c t="s" s="4" r="A5">
        <v>522</v>
      </c>
      <c t="n" s="6" r="B5">
        <v>9706</v>
      </c>
      <c t="n" s="6" r="C5">
        <v>13445</v>
      </c>
    </row>
    <row spans="1:3" r="6">
      <c t="s" s="4" r="A6">
        <v>401</v>
      </c>
      <c t="n" s="6" r="B6">
        <v>4798</v>
      </c>
      <c t="n" s="6" r="C6">
        <v>4243</v>
      </c>
    </row>
    <row spans="1:3" r="7">
      <c t="s" s="4" r="A7">
        <v>523</v>
      </c>
      <c t="n" s="6" r="B7">
        <v>5787</v>
      </c>
      <c t="n" s="6" r="C7">
        <v>5072</v>
      </c>
    </row>
    <row spans="1:3" r="8">
      <c t="s" s="4" r="A8">
        <v>111</v>
      </c>
      <c t="n" s="7" r="B8">
        <v>23726</v>
      </c>
      <c t="n" s="7" r="C8">
        <v>289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24</v>
      </c>
      <c t="s" s="2" r="B1">
        <v>1</v>
      </c>
    </row>
    <row spans="1:3" r="2">
      <c t="s" s="2" r="B2">
        <v>2</v>
      </c>
      <c t="s" s="2" r="C2">
        <v>30</v>
      </c>
    </row>
    <row spans="1:3" r="3">
      <c t="s" s="3" r="A3">
        <v>525</v>
      </c>
    </row>
    <row spans="1:3" r="4">
      <c t="s" s="4" r="A4">
        <v>526</v>
      </c>
      <c t="n" s="7" r="B4">
        <v>25000000</v>
      </c>
    </row>
    <row spans="1:3" r="5">
      <c t="s" s="4" r="A5">
        <v>527</v>
      </c>
      <c t="s" s="4" r="B5">
        <v>528</v>
      </c>
      <c t="s" s="4" r="C5">
        <v>529</v>
      </c>
    </row>
    <row spans="1:3" r="6">
      <c t="s" s="4" r="A6">
        <v>530</v>
      </c>
      <c t="s" s="4" r="B6">
        <v>531</v>
      </c>
    </row>
    <row spans="1:3" r="7">
      <c t="s" s="4" r="A7">
        <v>532</v>
      </c>
      <c t="n" s="7" r="B7">
        <v>2700000</v>
      </c>
      <c t="n" s="7" r="C7">
        <v>0</v>
      </c>
    </row>
    <row spans="1:3" r="8">
      <c t="s" s="4" r="A8">
        <v>533</v>
      </c>
    </row>
    <row spans="1:3" r="9">
      <c t="s" s="3" r="A9">
        <v>525</v>
      </c>
    </row>
    <row spans="1:3" r="10">
      <c t="s" s="4" r="A10">
        <v>534</v>
      </c>
      <c t="s" s="4" r="B10">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0</v>
      </c>
      <c t="s" s="2" r="D2">
        <v>73</v>
      </c>
    </row>
    <row spans="1:4" r="3">
      <c t="s" s="3" r="A3">
        <v>537</v>
      </c>
    </row>
    <row spans="1:4" r="4">
      <c t="s" s="4" r="A4">
        <v>538</v>
      </c>
      <c t="n" s="7" r="B4">
        <v>-11204</v>
      </c>
      <c t="n" s="7" r="C4">
        <v>-13963</v>
      </c>
      <c t="n" s="7" r="D4">
        <v>-10566</v>
      </c>
    </row>
    <row spans="1:4" r="5">
      <c t="s" s="4" r="A5">
        <v>539</v>
      </c>
      <c t="n" s="6" r="B5">
        <v>-39</v>
      </c>
      <c t="n" s="6" r="C5">
        <v>2759</v>
      </c>
      <c t="n" s="6" r="D5">
        <v>-3397</v>
      </c>
    </row>
    <row spans="1:4" r="6">
      <c t="s" s="4" r="A6">
        <v>540</v>
      </c>
      <c t="n" s="6" r="B6">
        <v>-11243</v>
      </c>
      <c t="n" s="6" r="C6">
        <v>-11204</v>
      </c>
      <c t="n" s="6" r="D6">
        <v>-13963</v>
      </c>
    </row>
    <row spans="1:4" r="7">
      <c t="s" s="4" r="A7">
        <v>541</v>
      </c>
    </row>
    <row spans="1:4" r="8">
      <c t="s" s="3" r="A8">
        <v>537</v>
      </c>
    </row>
    <row spans="1:4" r="9">
      <c t="s" s="4" r="A9">
        <v>538</v>
      </c>
      <c t="n" s="6" r="B9">
        <v>-11464</v>
      </c>
      <c t="n" s="6" r="C9">
        <v>-14193</v>
      </c>
      <c t="n" s="6" r="D9">
        <v>-10713</v>
      </c>
    </row>
    <row spans="1:4" r="10">
      <c t="s" s="4" r="A10">
        <v>539</v>
      </c>
      <c t="n" s="6" r="B10">
        <v>233</v>
      </c>
      <c t="n" s="6" r="C10">
        <v>2729</v>
      </c>
      <c t="n" s="6" r="D10">
        <v>-3480</v>
      </c>
    </row>
    <row spans="1:4" r="11">
      <c t="s" s="4" r="A11">
        <v>540</v>
      </c>
      <c t="n" s="6" r="B11">
        <v>-11231</v>
      </c>
      <c t="n" s="6" r="C11">
        <v>-11464</v>
      </c>
      <c t="n" s="6" r="D11">
        <v>-14193</v>
      </c>
    </row>
    <row spans="1:4" r="12">
      <c t="s" s="4" r="A12">
        <v>542</v>
      </c>
    </row>
    <row spans="1:4" r="13">
      <c t="s" s="3" r="A13">
        <v>537</v>
      </c>
    </row>
    <row spans="1:4" r="14">
      <c t="s" s="4" r="A14">
        <v>538</v>
      </c>
      <c t="n" s="6" r="B14">
        <v>260</v>
      </c>
      <c t="n" s="6" r="C14">
        <v>230</v>
      </c>
      <c t="n" s="6" r="D14">
        <v>147</v>
      </c>
    </row>
    <row spans="1:4" r="15">
      <c t="s" s="4" r="A15">
        <v>539</v>
      </c>
      <c t="n" s="6" r="B15">
        <v>-272</v>
      </c>
      <c t="n" s="6" r="C15">
        <v>30</v>
      </c>
      <c t="n" s="6" r="D15">
        <v>83</v>
      </c>
    </row>
    <row spans="1:4" r="16">
      <c t="s" s="4" r="A16">
        <v>540</v>
      </c>
      <c t="n" s="7" r="B16">
        <v>-12</v>
      </c>
      <c t="n" s="7" r="C16">
        <v>260</v>
      </c>
      <c t="n" s="7" r="D16">
        <v>2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24"/>
    <col customWidth="1" max="6" min="6" width="46"/>
  </cols>
  <sheetData>
    <row spans="1:6" r="1">
      <c t="s" s="1" r="A1">
        <v>110</v>
      </c>
      <c t="s" s="2" r="B1">
        <v>111</v>
      </c>
      <c t="s" s="2" r="C1">
        <v>112</v>
      </c>
      <c t="s" s="2" r="D1">
        <v>113</v>
      </c>
      <c t="s" s="2" r="E1">
        <v>114</v>
      </c>
      <c t="s" s="2" r="F1">
        <v>115</v>
      </c>
    </row>
    <row spans="1:6" r="2">
      <c t="s" s="4" r="A2">
        <v>116</v>
      </c>
      <c t="n" s="7" r="B2">
        <v>115636</v>
      </c>
      <c t="n" s="7" r="C2">
        <v>77292</v>
      </c>
      <c t="n" s="7" r="D2">
        <v>48910</v>
      </c>
      <c t="n" s="7" r="E2">
        <v>0</v>
      </c>
      <c t="n" s="7" r="F2">
        <v>-10566</v>
      </c>
    </row>
    <row spans="1:6" r="3">
      <c t="s" s="4" r="A3">
        <v>117</v>
      </c>
      <c t="n" s="6" r="C3">
        <v>15810</v>
      </c>
    </row>
    <row spans="1:6" r="4">
      <c t="s" s="3" r="A4">
        <v>118</v>
      </c>
    </row>
    <row spans="1:6" r="5">
      <c t="s" s="4" r="A5">
        <v>119</v>
      </c>
      <c t="n" s="6" r="B5">
        <v>3389</v>
      </c>
      <c t="n" s="7" r="C5">
        <v>3389</v>
      </c>
    </row>
    <row spans="1:6" r="6">
      <c t="s" s="4" r="A6">
        <v>120</v>
      </c>
      <c t="n" s="6" r="B6">
        <v>653</v>
      </c>
      <c t="n" s="6" r="C6">
        <v>653</v>
      </c>
    </row>
    <row spans="1:6" r="7">
      <c t="s" s="4" r="A7">
        <v>121</v>
      </c>
      <c t="n" s="6" r="B7">
        <v>4334</v>
      </c>
      <c t="n" s="7" r="C7">
        <v>4334</v>
      </c>
    </row>
    <row spans="1:6" r="8">
      <c t="s" s="4" r="A8">
        <v>122</v>
      </c>
      <c t="n" s="6" r="C8">
        <v>509</v>
      </c>
    </row>
    <row spans="1:6" r="9">
      <c t="s" s="4" r="A9">
        <v>123</v>
      </c>
      <c t="n" s="6" r="B9">
        <v>-2546</v>
      </c>
      <c t="n" s="7" r="C9">
        <v>-2546</v>
      </c>
    </row>
    <row spans="1:6" r="10">
      <c t="s" s="4" r="A10">
        <v>124</v>
      </c>
      <c t="n" s="6" r="C10">
        <v>-140</v>
      </c>
    </row>
    <row spans="1:6" r="11">
      <c t="s" s="4" r="A11">
        <v>125</v>
      </c>
      <c t="n" s="6" r="B11">
        <v>-30419</v>
      </c>
      <c t="n" s="6" r="D11">
        <v>-30419</v>
      </c>
    </row>
    <row spans="1:6" r="12">
      <c t="s" s="4" r="A12">
        <v>91</v>
      </c>
      <c t="n" s="6" r="B12">
        <v>17609</v>
      </c>
      <c t="n" s="6" r="D12">
        <v>17609</v>
      </c>
    </row>
    <row spans="1:6" r="13">
      <c t="s" s="4" r="A13">
        <v>126</v>
      </c>
      <c t="n" s="6" r="B13">
        <v>-3397</v>
      </c>
      <c t="n" s="6" r="F13">
        <v>-3397</v>
      </c>
    </row>
    <row spans="1:6" r="14">
      <c t="s" s="4" r="A14">
        <v>127</v>
      </c>
      <c t="n" s="6" r="B14">
        <v>105259</v>
      </c>
      <c t="n" s="7" r="C14">
        <v>83122</v>
      </c>
      <c t="n" s="6" r="D14">
        <v>36100</v>
      </c>
      <c t="n" s="6" r="E14">
        <v>0</v>
      </c>
      <c t="n" s="6" r="F14">
        <v>-13963</v>
      </c>
    </row>
    <row spans="1:6" r="15">
      <c t="s" s="4" r="A15">
        <v>128</v>
      </c>
      <c t="n" s="6" r="C15">
        <v>16179</v>
      </c>
    </row>
    <row spans="1:6" r="16">
      <c t="s" s="3" r="A16">
        <v>118</v>
      </c>
    </row>
    <row spans="1:6" r="17">
      <c t="s" s="4" r="A17">
        <v>119</v>
      </c>
      <c t="n" s="6" r="B17">
        <v>3948</v>
      </c>
      <c t="n" s="7" r="C17">
        <v>3948</v>
      </c>
    </row>
    <row spans="1:6" r="18">
      <c t="s" s="4" r="A18">
        <v>129</v>
      </c>
      <c t="n" s="6" r="B18">
        <v>44795</v>
      </c>
      <c t="n" s="7" r="C18">
        <v>44795</v>
      </c>
    </row>
    <row spans="1:6" r="19">
      <c t="s" s="4" r="A19">
        <v>130</v>
      </c>
      <c t="n" s="6" r="C19">
        <v>2855</v>
      </c>
    </row>
    <row spans="1:6" r="20">
      <c t="s" s="4" r="A20">
        <v>120</v>
      </c>
      <c t="n" s="6" r="B20">
        <v>307</v>
      </c>
      <c t="n" s="7" r="C20">
        <v>307</v>
      </c>
    </row>
    <row spans="1:6" r="21">
      <c t="s" s="4" r="A21">
        <v>121</v>
      </c>
      <c t="n" s="6" r="B21">
        <v>772</v>
      </c>
      <c t="n" s="7" r="C21">
        <v>772</v>
      </c>
    </row>
    <row spans="1:6" r="22">
      <c t="s" s="4" r="A22">
        <v>122</v>
      </c>
      <c t="n" s="6" r="C22">
        <v>124</v>
      </c>
    </row>
    <row spans="1:6" r="23">
      <c t="s" s="4" r="A23">
        <v>123</v>
      </c>
      <c t="n" s="6" r="B23">
        <v>-7455</v>
      </c>
      <c t="n" s="7" r="C23">
        <v>-7455</v>
      </c>
    </row>
    <row spans="1:6" r="24">
      <c t="s" s="4" r="A24">
        <v>124</v>
      </c>
      <c t="n" s="6" r="C24">
        <v>-496</v>
      </c>
    </row>
    <row spans="1:6" r="25">
      <c t="s" s="4" r="A25">
        <v>125</v>
      </c>
      <c t="n" s="6" r="B25">
        <v>-35228</v>
      </c>
      <c t="n" s="6" r="D25">
        <v>-35228</v>
      </c>
    </row>
    <row spans="1:6" r="26">
      <c t="s" s="4" r="A26">
        <v>91</v>
      </c>
      <c t="n" s="6" r="B26">
        <v>9800</v>
      </c>
      <c t="n" s="6" r="D26">
        <v>10019</v>
      </c>
      <c t="n" s="6" r="E26">
        <v>-219</v>
      </c>
    </row>
    <row spans="1:6" r="27">
      <c t="s" s="4" r="A27">
        <v>131</v>
      </c>
      <c t="n" s="6" r="B27">
        <v>4000</v>
      </c>
      <c t="n" s="6" r="E27">
        <v>4000</v>
      </c>
    </row>
    <row spans="1:6" r="28">
      <c t="s" s="4" r="A28">
        <v>126</v>
      </c>
      <c t="n" s="6" r="B28">
        <v>2759</v>
      </c>
      <c t="n" s="6" r="F28">
        <v>2759</v>
      </c>
    </row>
    <row spans="1:6" r="29">
      <c t="s" s="4" r="A29">
        <v>132</v>
      </c>
      <c t="n" s="7" r="B29">
        <v>128957</v>
      </c>
      <c t="n" s="7" r="C29">
        <v>125489</v>
      </c>
      <c t="n" s="6" r="D29">
        <v>10891</v>
      </c>
      <c t="n" s="6" r="E29">
        <v>3781</v>
      </c>
      <c t="n" s="6" r="F29">
        <v>-11204</v>
      </c>
    </row>
    <row spans="1:6" r="30">
      <c t="s" s="4" r="A30">
        <v>133</v>
      </c>
      <c t="n" s="6" r="B30">
        <v>18662</v>
      </c>
      <c t="n" s="6" r="C30">
        <v>18662</v>
      </c>
    </row>
    <row spans="1:6" r="31">
      <c t="s" s="3" r="A31">
        <v>118</v>
      </c>
    </row>
    <row spans="1:6" r="32">
      <c t="s" s="4" r="A32">
        <v>119</v>
      </c>
      <c t="n" s="7" r="B32">
        <v>4485</v>
      </c>
      <c t="n" s="7" r="C32">
        <v>4485</v>
      </c>
    </row>
    <row spans="1:6" r="33">
      <c t="s" s="4" r="A33">
        <v>120</v>
      </c>
      <c t="n" s="6" r="B33">
        <v>0</v>
      </c>
    </row>
    <row spans="1:6" r="34">
      <c t="s" s="4" r="A34">
        <v>134</v>
      </c>
      <c t="n" s="6" r="B34">
        <v>-520</v>
      </c>
      <c t="n" s="6" r="C34">
        <v>-520</v>
      </c>
    </row>
    <row spans="1:6" r="35">
      <c t="s" s="4" r="A35">
        <v>121</v>
      </c>
      <c t="n" s="6" r="B35">
        <v>3861</v>
      </c>
      <c t="n" s="7" r="C35">
        <v>3861</v>
      </c>
    </row>
    <row spans="1:6" r="36">
      <c t="s" s="4" r="A36">
        <v>122</v>
      </c>
      <c t="n" s="6" r="C36">
        <v>427</v>
      </c>
    </row>
    <row spans="1:6" r="37">
      <c t="s" s="4" r="A37">
        <v>123</v>
      </c>
      <c t="n" s="7" r="B37">
        <v>-6645</v>
      </c>
      <c t="n" s="7" r="C37">
        <v>-6645</v>
      </c>
    </row>
    <row spans="1:6" r="38">
      <c t="s" s="4" r="A38">
        <v>124</v>
      </c>
      <c t="n" s="6" r="B38">
        <v>-501</v>
      </c>
      <c t="n" s="6" r="C38">
        <v>-501</v>
      </c>
    </row>
    <row spans="1:6" r="39">
      <c t="s" s="4" r="A39">
        <v>125</v>
      </c>
      <c t="n" s="7" r="B39">
        <v>-7490</v>
      </c>
      <c t="n" s="6" r="D39">
        <v>-7490</v>
      </c>
    </row>
    <row spans="1:6" r="40">
      <c t="s" s="4" r="A40">
        <v>91</v>
      </c>
      <c t="n" s="6" r="B40">
        <v>13656</v>
      </c>
      <c t="n" s="6" r="D40">
        <v>14687</v>
      </c>
      <c t="n" s="6" r="E40">
        <v>-1031</v>
      </c>
    </row>
    <row spans="1:6" r="41">
      <c t="s" s="4" r="A41">
        <v>126</v>
      </c>
      <c t="n" s="6" r="B41">
        <v>-39</v>
      </c>
      <c t="n" s="6" r="F41">
        <v>-39</v>
      </c>
    </row>
    <row spans="1:6" r="42">
      <c t="s" s="4" r="A42">
        <v>135</v>
      </c>
      <c t="n" s="7" r="B42">
        <v>136265</v>
      </c>
      <c t="n" s="7" r="C42">
        <v>126670</v>
      </c>
      <c t="n" s="7" r="D42">
        <v>18088</v>
      </c>
      <c t="n" s="7" r="E42">
        <v>2750</v>
      </c>
      <c t="n" s="7" r="F42">
        <v>-11243</v>
      </c>
    </row>
    <row spans="1:6" r="43">
      <c t="s" s="4" r="A43">
        <v>136</v>
      </c>
      <c t="n" s="6" r="B43">
        <v>18588</v>
      </c>
      <c t="n" s="6" r="C43">
        <v>185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3</v>
      </c>
      <c t="s" s="2" r="B1">
        <v>396</v>
      </c>
      <c t="s" s="2" r="J1">
        <v>1</v>
      </c>
    </row>
    <row spans="1:12" r="2">
      <c t="s" s="2" r="B2">
        <v>2</v>
      </c>
      <c t="s" s="2" r="C2">
        <v>397</v>
      </c>
      <c t="s" s="2" r="D2">
        <v>4</v>
      </c>
      <c t="s" s="2" r="E2">
        <v>398</v>
      </c>
      <c t="s" s="2" r="F2">
        <v>30</v>
      </c>
      <c t="s" s="2" r="G2">
        <v>392</v>
      </c>
      <c t="s" s="2" r="H2">
        <v>399</v>
      </c>
      <c t="s" s="2" r="I2">
        <v>400</v>
      </c>
      <c t="s" s="2" r="J2">
        <v>2</v>
      </c>
      <c t="s" s="2" r="K2">
        <v>30</v>
      </c>
      <c t="s" s="2" r="L2">
        <v>73</v>
      </c>
    </row>
    <row spans="1:12" r="3">
      <c t="s" s="3" r="A3">
        <v>544</v>
      </c>
    </row>
    <row spans="1:12" r="4">
      <c t="s" s="4" r="A4">
        <v>545</v>
      </c>
      <c t="n" s="7" r="J4">
        <v>6290</v>
      </c>
      <c t="n" s="7" r="K4">
        <v>4577</v>
      </c>
      <c t="n" s="7" r="L4">
        <v>6111</v>
      </c>
    </row>
    <row spans="1:12" r="5">
      <c t="s" s="4" r="A5">
        <v>546</v>
      </c>
      <c t="n" s="6" r="J5">
        <v>6990</v>
      </c>
      <c t="n" s="6" r="K5">
        <v>14437</v>
      </c>
      <c t="n" s="6" r="L5">
        <v>19465</v>
      </c>
    </row>
    <row spans="1:12" r="6">
      <c t="s" s="4" r="A6">
        <v>87</v>
      </c>
      <c t="n" s="7" r="B6">
        <v>2195</v>
      </c>
      <c t="n" s="7" r="C6">
        <v>2891</v>
      </c>
      <c t="n" s="7" r="D6">
        <v>3182</v>
      </c>
      <c t="n" s="7" r="E6">
        <v>5012</v>
      </c>
      <c t="n" s="7" r="F6">
        <v>1183</v>
      </c>
      <c t="n" s="7" r="G6">
        <v>5504</v>
      </c>
      <c t="n" s="7" r="H6">
        <v>5748</v>
      </c>
      <c t="n" s="7" r="I6">
        <v>6579</v>
      </c>
      <c t="n" s="6" r="J6">
        <v>13280</v>
      </c>
      <c t="n" s="6" r="K6">
        <v>19014</v>
      </c>
      <c t="n" s="6" r="L6">
        <v>25576</v>
      </c>
    </row>
    <row spans="1:12" r="7">
      <c t="s" s="3" r="A7">
        <v>547</v>
      </c>
    </row>
    <row spans="1:12" r="8">
      <c t="s" s="4" r="A8">
        <v>548</v>
      </c>
      <c t="n" s="6" r="J8">
        <v>537</v>
      </c>
      <c t="n" s="6" r="K8">
        <v>-2713</v>
      </c>
      <c t="n" s="6" r="L8">
        <v>-773</v>
      </c>
    </row>
    <row spans="1:12" r="9">
      <c t="s" s="4" r="A9">
        <v>549</v>
      </c>
      <c t="n" s="6" r="J9">
        <v>73</v>
      </c>
      <c t="n" s="6" r="K9">
        <v>514</v>
      </c>
      <c t="n" s="6" r="L9">
        <v>399</v>
      </c>
    </row>
    <row spans="1:12" r="10">
      <c t="s" s="4" r="A10">
        <v>546</v>
      </c>
      <c t="n" s="6" r="J10">
        <v>4503</v>
      </c>
      <c t="n" s="6" r="K10">
        <v>5539</v>
      </c>
      <c t="n" s="6" r="L10">
        <v>7230</v>
      </c>
    </row>
    <row spans="1:12" r="11">
      <c t="s" s="4" r="A11">
        <v>550</v>
      </c>
      <c t="n" s="6" r="J11">
        <v>5113</v>
      </c>
      <c t="n" s="6" r="K11">
        <v>3340</v>
      </c>
      <c t="n" s="6" r="L11">
        <v>6856</v>
      </c>
    </row>
    <row spans="1:12" r="12">
      <c t="s" s="3" r="A12">
        <v>551</v>
      </c>
    </row>
    <row spans="1:12" r="13">
      <c t="s" s="4" r="A13">
        <v>548</v>
      </c>
      <c t="n" s="6" r="J13">
        <v>-3624</v>
      </c>
      <c t="n" s="6" r="K13">
        <v>-3804</v>
      </c>
      <c t="n" s="6" r="L13">
        <v>1654</v>
      </c>
    </row>
    <row spans="1:12" r="14">
      <c t="s" s="4" r="A14">
        <v>549</v>
      </c>
      <c t="n" s="6" r="J14">
        <v>430</v>
      </c>
      <c t="n" s="6" r="K14">
        <v>-326</v>
      </c>
      <c t="n" s="6" r="L14">
        <v>186</v>
      </c>
    </row>
    <row spans="1:12" r="15">
      <c t="s" s="4" r="A15">
        <v>546</v>
      </c>
      <c t="n" s="6" r="J15">
        <v>-179</v>
      </c>
      <c t="n" s="6" r="K15">
        <v>47</v>
      </c>
      <c t="n" s="6" r="L15">
        <v>-773</v>
      </c>
    </row>
    <row spans="1:12" r="16">
      <c t="s" s="4" r="A16">
        <v>550</v>
      </c>
      <c t="n" s="6" r="J16">
        <v>-3373</v>
      </c>
      <c t="n" s="6" r="K16">
        <v>-4083</v>
      </c>
      <c t="n" s="6" r="L16">
        <v>1067</v>
      </c>
    </row>
    <row spans="1:12" r="17">
      <c t="s" s="4" r="A17">
        <v>552</v>
      </c>
      <c t="n" s="7" r="B17">
        <v>-1140</v>
      </c>
      <c t="n" s="7" r="C17">
        <v>1284</v>
      </c>
      <c t="n" s="7" r="D17">
        <v>787</v>
      </c>
      <c t="n" s="7" r="E17">
        <v>809</v>
      </c>
      <c t="n" s="7" r="F17">
        <v>309</v>
      </c>
      <c t="n" s="7" r="G17">
        <v>407</v>
      </c>
      <c t="n" s="7" r="H17">
        <v>2198</v>
      </c>
      <c t="n" s="7" r="I17">
        <v>-3657</v>
      </c>
      <c t="n" s="7" r="J17">
        <v>1740</v>
      </c>
      <c t="n" s="7" r="K17">
        <v>-743</v>
      </c>
      <c t="n" s="7" r="L17">
        <v>7923</v>
      </c>
    </row>
    <row spans="1:12" r="18">
      <c t="s" s="3" r="A18">
        <v>553</v>
      </c>
    </row>
    <row spans="1:12" r="19">
      <c t="s" s="4" r="A19">
        <v>554</v>
      </c>
      <c t="s" s="4" r="J19">
        <v>555</v>
      </c>
      <c t="s" s="4" r="K19">
        <v>555</v>
      </c>
      <c t="s" s="4" r="L19">
        <v>555</v>
      </c>
    </row>
    <row spans="1:12" r="20">
      <c t="s" s="4" r="A20">
        <v>556</v>
      </c>
      <c t="s" s="4" r="J20">
        <v>557</v>
      </c>
      <c t="s" s="4" r="K20">
        <v>558</v>
      </c>
      <c t="s" s="4" r="L20">
        <v>559</v>
      </c>
    </row>
    <row spans="1:12" r="21">
      <c t="s" s="4" r="A21">
        <v>560</v>
      </c>
      <c t="s" s="4" r="J21">
        <v>561</v>
      </c>
      <c t="s" s="4" r="K21">
        <v>562</v>
      </c>
      <c t="s" s="4" r="L21">
        <v>563</v>
      </c>
    </row>
    <row spans="1:12" r="22">
      <c t="s" s="4" r="A22">
        <v>564</v>
      </c>
      <c t="s" s="4" r="J22">
        <v>565</v>
      </c>
      <c t="s" s="4" r="K22">
        <v>566</v>
      </c>
      <c t="s" s="4" r="L22">
        <v>567</v>
      </c>
    </row>
    <row spans="1:12" r="23">
      <c t="s" s="4" r="A23">
        <v>568</v>
      </c>
      <c t="s" s="4" r="J23">
        <v>569</v>
      </c>
      <c t="s" s="4" r="K23">
        <v>570</v>
      </c>
      <c t="s" s="4" r="L23">
        <v>571</v>
      </c>
    </row>
    <row spans="1:12" r="24">
      <c t="s" s="4" r="A24">
        <v>572</v>
      </c>
      <c t="s" s="4" r="J24">
        <v>573</v>
      </c>
      <c t="s" s="4" r="K24">
        <v>574</v>
      </c>
      <c t="s" s="4" r="L24">
        <v>573</v>
      </c>
    </row>
    <row spans="1:12" r="25">
      <c t="s" s="4" r="A25">
        <v>575</v>
      </c>
      <c t="s" s="4" r="J25">
        <v>576</v>
      </c>
      <c t="s" s="4" r="K25">
        <v>577</v>
      </c>
      <c t="s" s="4" r="L25">
        <v>578</v>
      </c>
    </row>
    <row spans="1:12" r="26">
      <c t="s" s="4" r="A26">
        <v>579</v>
      </c>
      <c t="s" s="4" r="J26">
        <v>580</v>
      </c>
      <c t="s" s="4" r="K26">
        <v>581</v>
      </c>
      <c t="s" s="4" r="L26">
        <v>582</v>
      </c>
    </row>
    <row spans="1:12" r="27">
      <c t="s" s="4" r="A27">
        <v>523</v>
      </c>
      <c t="s" s="4" r="J27">
        <v>583</v>
      </c>
      <c t="s" s="4" r="K27">
        <v>577</v>
      </c>
      <c t="s" s="4" r="L27">
        <v>584</v>
      </c>
    </row>
    <row spans="1:12" r="28">
      <c t="s" s="4" r="A28">
        <v>585</v>
      </c>
      <c t="s" s="4" r="J28">
        <v>586</v>
      </c>
      <c t="s" s="4" r="K28">
        <v>587</v>
      </c>
      <c t="s" s="4" r="L28">
        <v>588</v>
      </c>
    </row>
    <row spans="1:12" r="29">
      <c t="s" s="3" r="A29">
        <v>589</v>
      </c>
    </row>
    <row spans="1:12" r="30">
      <c t="s" s="4" r="A30">
        <v>590</v>
      </c>
      <c t="s" s="4" r="J30">
        <v>591</v>
      </c>
      <c t="s" s="4" r="K30">
        <v>592</v>
      </c>
      <c t="s" s="4" r="L30">
        <v>593</v>
      </c>
    </row>
    <row spans="1:12" r="31">
      <c t="s" s="4" r="A31">
        <v>594</v>
      </c>
      <c t="s" s="4" r="J31">
        <v>595</v>
      </c>
      <c t="s" s="4" r="K31">
        <v>596</v>
      </c>
      <c t="s" s="4" r="L31">
        <v>597</v>
      </c>
    </row>
    <row spans="1:12" r="32">
      <c t="s" s="4" r="A32">
        <v>598</v>
      </c>
      <c t="s" s="4" r="J32">
        <v>599</v>
      </c>
      <c t="s" s="4" r="K32">
        <v>600</v>
      </c>
      <c t="s" s="4" r="L32">
        <v>601</v>
      </c>
    </row>
    <row spans="1:12" r="33">
      <c t="s" s="4" r="A33">
        <v>602</v>
      </c>
      <c t="s" s="4" r="J33">
        <v>603</v>
      </c>
      <c t="s" s="4" r="K33">
        <v>604</v>
      </c>
      <c t="s" s="4" r="L33">
        <v>605</v>
      </c>
    </row>
    <row spans="1:12" r="34">
      <c t="s" s="4" r="A34">
        <v>560</v>
      </c>
      <c t="s" s="4" r="J34">
        <v>561</v>
      </c>
      <c t="s" s="4" r="K34">
        <v>562</v>
      </c>
      <c t="s" s="4" r="L34">
        <v>5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606</v>
      </c>
      <c t="s" s="2" r="B1">
        <v>1</v>
      </c>
    </row>
    <row spans="1:3" r="2">
      <c t="s" s="2" r="B2">
        <v>2</v>
      </c>
      <c t="s" s="2" r="C2">
        <v>30</v>
      </c>
    </row>
    <row spans="1:3" r="3">
      <c t="s" s="3" r="A3">
        <v>607</v>
      </c>
    </row>
    <row spans="1:3" r="4">
      <c t="s" s="4" r="A4">
        <v>608</v>
      </c>
      <c t="n" s="7" r="B4">
        <v>1200</v>
      </c>
      <c t="n" s="7" r="C4">
        <v>1766</v>
      </c>
    </row>
    <row spans="1:3" r="5">
      <c t="s" s="4" r="A5">
        <v>47</v>
      </c>
      <c t="n" s="6" r="B5">
        <v>4104</v>
      </c>
      <c t="n" s="6" r="C5">
        <v>5023</v>
      </c>
    </row>
    <row spans="1:3" r="6">
      <c t="s" s="4" r="A6">
        <v>609</v>
      </c>
      <c t="n" s="6" r="B6">
        <v>387</v>
      </c>
      <c t="n" s="6" r="C6">
        <v>398</v>
      </c>
    </row>
    <row spans="1:3" r="7">
      <c t="s" s="4" r="A7">
        <v>610</v>
      </c>
      <c t="n" s="6" r="B7">
        <v>4660</v>
      </c>
      <c t="n" s="6" r="C7">
        <v>4293</v>
      </c>
    </row>
    <row spans="1:3" r="8">
      <c t="s" s="4" r="A8">
        <v>611</v>
      </c>
      <c t="n" s="6" r="B8">
        <v>267</v>
      </c>
      <c t="n" s="6" r="C8">
        <v>442</v>
      </c>
    </row>
    <row spans="1:3" r="9">
      <c t="s" s="4" r="A9">
        <v>612</v>
      </c>
      <c t="n" s="6" r="B9">
        <v>52</v>
      </c>
      <c t="n" s="6" r="C9">
        <v>64</v>
      </c>
    </row>
    <row spans="1:3" r="10">
      <c t="s" s="4" r="A10">
        <v>613</v>
      </c>
      <c t="n" s="6" r="B10">
        <v>5364</v>
      </c>
      <c t="n" s="6" r="C10">
        <v>5824</v>
      </c>
    </row>
    <row spans="1:3" r="11">
      <c t="s" s="4" r="A11">
        <v>614</v>
      </c>
      <c t="n" s="6" r="B11">
        <v>11732</v>
      </c>
      <c t="n" s="6" r="C11">
        <v>12591</v>
      </c>
    </row>
    <row spans="1:3" r="12">
      <c t="s" s="4" r="A12">
        <v>615</v>
      </c>
      <c t="n" s="6" r="B12">
        <v>54</v>
      </c>
      <c t="n" s="6" r="C12">
        <v>53</v>
      </c>
    </row>
    <row spans="1:3" r="13">
      <c t="s" s="4" r="A13">
        <v>616</v>
      </c>
      <c t="n" s="6" r="B13">
        <v>154</v>
      </c>
      <c t="n" s="6" r="C13">
        <v>230</v>
      </c>
    </row>
    <row spans="1:3" r="14">
      <c t="s" s="4" r="A14">
        <v>617</v>
      </c>
      <c t="n" s="6" r="B14">
        <v>0</v>
      </c>
      <c t="n" s="6" r="C14">
        <v>474</v>
      </c>
    </row>
    <row spans="1:3" r="15">
      <c t="s" s="4" r="A15">
        <v>618</v>
      </c>
      <c t="n" s="6" r="B15">
        <v>2070</v>
      </c>
      <c t="n" s="6" r="C15">
        <v>1488</v>
      </c>
    </row>
    <row spans="1:3" r="16">
      <c t="s" s="4" r="A16">
        <v>619</v>
      </c>
      <c t="n" s="6" r="B16">
        <v>1047</v>
      </c>
      <c t="n" s="6" r="C16">
        <v>739</v>
      </c>
    </row>
    <row spans="1:3" r="17">
      <c t="s" s="4" r="A17">
        <v>620</v>
      </c>
      <c t="n" s="6" r="B17">
        <v>-6565</v>
      </c>
      <c t="n" s="6" r="C17">
        <v>-13169</v>
      </c>
    </row>
    <row spans="1:3" r="18">
      <c t="s" s="4" r="A18">
        <v>621</v>
      </c>
      <c t="n" s="6" r="B18">
        <v>24526</v>
      </c>
      <c t="n" s="6" r="C18">
        <v>20216</v>
      </c>
    </row>
    <row spans="1:3" r="19">
      <c t="s" s="4" r="A19">
        <v>622</v>
      </c>
      <c t="n" s="6" r="B19">
        <v>-2167</v>
      </c>
      <c t="n" s="6" r="C19">
        <v>-778</v>
      </c>
    </row>
    <row spans="1:3" r="20">
      <c t="s" s="4" r="A20">
        <v>623</v>
      </c>
      <c t="n" s="6" r="B20">
        <v>-2167</v>
      </c>
      <c t="n" s="6" r="C20">
        <v>-778</v>
      </c>
    </row>
    <row spans="1:3" r="21">
      <c t="s" s="4" r="A21">
        <v>624</v>
      </c>
      <c t="n" s="6" r="B21">
        <v>22359</v>
      </c>
      <c t="n" s="6" r="C21">
        <v>19438</v>
      </c>
    </row>
    <row spans="1:3" r="22">
      <c t="s" s="3" r="A22">
        <v>625</v>
      </c>
    </row>
    <row spans="1:3" r="23">
      <c t="s" s="4" r="A23">
        <v>626</v>
      </c>
      <c t="n" s="6" r="B23">
        <v>5021</v>
      </c>
      <c t="n" s="6" r="C23">
        <v>4950</v>
      </c>
    </row>
    <row spans="1:3" r="24">
      <c t="s" s="4" r="A24">
        <v>627</v>
      </c>
      <c t="n" s="6" r="B24">
        <v>17339</v>
      </c>
      <c t="n" s="6" r="C24">
        <v>14495</v>
      </c>
    </row>
    <row spans="1:3" r="25">
      <c t="s" s="4" r="A25">
        <v>628</v>
      </c>
      <c t="n" s="6" r="B25">
        <v>22360</v>
      </c>
      <c t="n" s="6" r="C25">
        <v>19445</v>
      </c>
    </row>
    <row spans="1:3" r="26">
      <c t="s" s="4" r="A26">
        <v>629</v>
      </c>
      <c t="n" s="6" r="B26">
        <v>-1</v>
      </c>
      <c t="n" s="6" r="C26">
        <v>-1</v>
      </c>
    </row>
    <row spans="1:3" r="27">
      <c t="s" s="4" r="A27">
        <v>630</v>
      </c>
      <c t="n" s="6" r="B27">
        <v>0</v>
      </c>
      <c t="n" s="6" r="C27">
        <v>-6</v>
      </c>
    </row>
    <row spans="1:3" r="28">
      <c t="s" s="4" r="A28">
        <v>631</v>
      </c>
      <c t="n" s="6" r="B28">
        <v>-1</v>
      </c>
      <c t="n" s="6" r="C28">
        <v>-7</v>
      </c>
    </row>
    <row spans="1:3" r="29">
      <c t="s" s="4" r="A29">
        <v>624</v>
      </c>
      <c t="n" s="6" r="B29">
        <v>22359</v>
      </c>
      <c t="n" s="7" r="C29">
        <v>19438</v>
      </c>
    </row>
    <row spans="1:3" r="30">
      <c t="s" s="3" r="A30">
        <v>620</v>
      </c>
    </row>
    <row spans="1:3" r="31">
      <c t="s" s="4" r="A31">
        <v>632</v>
      </c>
      <c t="n" s="6" r="B31">
        <v>6600</v>
      </c>
    </row>
    <row spans="1:3" r="32">
      <c t="s" s="4" r="A32">
        <v>545</v>
      </c>
    </row>
    <row spans="1:3" r="33">
      <c t="s" s="3" r="A33">
        <v>620</v>
      </c>
    </row>
    <row spans="1:3" r="34">
      <c t="s" s="4" r="A34">
        <v>632</v>
      </c>
      <c t="n" s="6" r="B34">
        <v>6400</v>
      </c>
    </row>
    <row spans="1:3" r="35">
      <c t="s" s="4" r="A35">
        <v>546</v>
      </c>
    </row>
    <row spans="1:3" r="36">
      <c t="s" s="3" r="A36">
        <v>620</v>
      </c>
    </row>
    <row spans="1:3" r="37">
      <c t="s" s="4" r="A37">
        <v>632</v>
      </c>
      <c t="n" s="7" r="B37">
        <v>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0</v>
      </c>
      <c t="s" s="2" r="D2">
        <v>73</v>
      </c>
    </row>
    <row spans="1:4" r="3">
      <c t="s" s="3" r="A3">
        <v>212</v>
      </c>
    </row>
    <row spans="1:4" r="4">
      <c t="s" s="4" r="A4">
        <v>634</v>
      </c>
      <c t="n" s="7" r="B4">
        <v>5364</v>
      </c>
      <c t="n" s="7" r="C4">
        <v>5824</v>
      </c>
    </row>
    <row spans="1:4" r="5">
      <c t="s" s="4" r="A5">
        <v>614</v>
      </c>
      <c t="n" s="6" r="B5">
        <v>11732</v>
      </c>
      <c t="n" s="6" r="C5">
        <v>12591</v>
      </c>
    </row>
    <row spans="1:4" r="6">
      <c t="s" s="3" r="A6">
        <v>568</v>
      </c>
    </row>
    <row spans="1:4" r="7">
      <c t="s" s="4" r="A7">
        <v>635</v>
      </c>
      <c t="n" s="6" r="B7">
        <v>7800</v>
      </c>
      <c t="n" s="6" r="C7">
        <v>6600</v>
      </c>
    </row>
    <row spans="1:4" r="8">
      <c t="s" s="4" r="A8">
        <v>636</v>
      </c>
      <c t="n" s="6" r="B8">
        <v>2000</v>
      </c>
      <c t="n" s="6" r="C8">
        <v>1600</v>
      </c>
    </row>
    <row spans="1:4" r="9">
      <c t="s" s="4" r="A9">
        <v>637</v>
      </c>
      <c t="n" s="6" r="B9">
        <v>300</v>
      </c>
      <c t="n" s="6" r="C9">
        <v>300</v>
      </c>
    </row>
    <row spans="1:4" r="10">
      <c t="s" s="4" r="A10">
        <v>638</v>
      </c>
      <c t="n" s="6" r="B10">
        <v>1600</v>
      </c>
      <c t="n" s="6" r="C10">
        <v>2300</v>
      </c>
      <c t="n" s="7" r="D10">
        <v>2700</v>
      </c>
    </row>
    <row spans="1:4" r="11">
      <c t="s" s="4" r="A11">
        <v>639</v>
      </c>
      <c t="n" s="6" r="B11">
        <v>300</v>
      </c>
      <c t="n" s="6" r="C11">
        <v>300</v>
      </c>
      <c t="n" s="6" r="D11">
        <v>300</v>
      </c>
    </row>
    <row spans="1:4" r="12">
      <c t="s" s="4" r="A12">
        <v>640</v>
      </c>
      <c t="n" s="6" r="B12">
        <v>100</v>
      </c>
      <c t="n" s="6" r="C12">
        <v>300</v>
      </c>
      <c t="n" s="6" r="D12">
        <v>300</v>
      </c>
    </row>
    <row spans="1:4" r="13">
      <c t="s" s="3" r="A13">
        <v>641</v>
      </c>
    </row>
    <row spans="1:4" r="14">
      <c t="s" s="4" r="A14">
        <v>642</v>
      </c>
      <c t="n" s="6" r="B14">
        <v>4950</v>
      </c>
      <c t="n" s="6" r="C14">
        <v>11050</v>
      </c>
      <c t="n" s="6" r="D14">
        <v>9519</v>
      </c>
    </row>
    <row spans="1:4" r="15">
      <c t="s" s="4" r="A15">
        <v>643</v>
      </c>
      <c t="n" s="6" r="B15">
        <v>-104</v>
      </c>
      <c t="n" s="6" r="C15">
        <v>-591</v>
      </c>
      <c t="n" s="6" r="D15">
        <v>-10</v>
      </c>
    </row>
    <row spans="1:4" r="16">
      <c t="s" s="4" r="A16">
        <v>644</v>
      </c>
      <c t="n" s="6" r="B16">
        <v>0</v>
      </c>
      <c t="n" s="6" r="C16">
        <v>0</v>
      </c>
      <c t="n" s="6" r="D16">
        <v>0</v>
      </c>
    </row>
    <row spans="1:4" r="17">
      <c t="s" s="3" r="A17">
        <v>645</v>
      </c>
    </row>
    <row spans="1:4" r="18">
      <c t="s" s="4" r="A18">
        <v>646</v>
      </c>
      <c t="n" s="6" r="B18">
        <v>0</v>
      </c>
      <c t="n" s="6" r="C18">
        <v>0</v>
      </c>
      <c t="n" s="6" r="D18">
        <v>0</v>
      </c>
    </row>
    <row spans="1:4" r="19">
      <c t="s" s="4" r="A19">
        <v>647</v>
      </c>
      <c t="n" s="6" r="B19">
        <v>-47</v>
      </c>
      <c t="n" s="6" r="C19">
        <v>-6614</v>
      </c>
      <c t="n" s="6" r="D19">
        <v>-184</v>
      </c>
    </row>
    <row spans="1:4" r="20">
      <c t="s" s="3" r="A20">
        <v>648</v>
      </c>
    </row>
    <row spans="1:4" r="21">
      <c t="s" s="4" r="A21">
        <v>646</v>
      </c>
      <c t="n" s="6" r="B21">
        <v>1252</v>
      </c>
      <c t="n" s="6" r="C21">
        <v>1934</v>
      </c>
      <c t="n" s="6" r="D21">
        <v>2356</v>
      </c>
    </row>
    <row spans="1:4" r="22">
      <c t="s" s="4" r="A22">
        <v>647</v>
      </c>
      <c t="n" s="6" r="B22">
        <v>0</v>
      </c>
      <c t="n" s="6" r="C22">
        <v>0</v>
      </c>
      <c t="n" s="6" r="D22">
        <v>0</v>
      </c>
    </row>
    <row spans="1:4" r="23">
      <c t="s" s="4" r="A23">
        <v>649</v>
      </c>
      <c t="n" s="6" r="B23">
        <v>-69</v>
      </c>
      <c t="n" s="6" r="C23">
        <v>-244</v>
      </c>
      <c t="n" s="6" r="D23">
        <v>-323</v>
      </c>
    </row>
    <row spans="1:4" r="24">
      <c t="s" s="4" r="A24">
        <v>650</v>
      </c>
      <c t="n" s="6" r="B24">
        <v>-157</v>
      </c>
      <c t="n" s="6" r="C24">
        <v>-585</v>
      </c>
      <c t="n" s="6" r="D24">
        <v>-308</v>
      </c>
    </row>
    <row spans="1:4" r="25">
      <c t="s" s="4" r="A25">
        <v>651</v>
      </c>
      <c t="n" s="7" r="B25">
        <v>5825</v>
      </c>
      <c t="n" s="7" r="C25">
        <v>4950</v>
      </c>
      <c t="n" s="7" r="D25">
        <v>110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52</v>
      </c>
      <c t="s" s="2" r="B1">
        <v>471</v>
      </c>
    </row>
    <row spans="1:2" r="2">
      <c t="s" s="4" r="A2">
        <v>653</v>
      </c>
    </row>
    <row spans="1:2" r="3">
      <c t="s" s="3" r="A3">
        <v>654</v>
      </c>
    </row>
    <row spans="1:2" r="4">
      <c t="s" s="4" r="A4">
        <v>655</v>
      </c>
      <c t="n" s="10" r="B4">
        <v>0.8</v>
      </c>
    </row>
    <row spans="1:2" r="5">
      <c t="s" s="4" r="A5">
        <v>656</v>
      </c>
    </row>
    <row spans="1:2" r="6">
      <c t="s" s="3" r="A6">
        <v>654</v>
      </c>
    </row>
    <row spans="1:2" r="7">
      <c t="s" s="4" r="A7">
        <v>655</v>
      </c>
      <c t="n" s="11" r="B7">
        <v>1.2</v>
      </c>
    </row>
    <row spans="1:2" r="8">
      <c t="s" s="4" r="A8">
        <v>657</v>
      </c>
    </row>
    <row spans="1:2" r="9">
      <c t="s" s="3" r="A9">
        <v>654</v>
      </c>
    </row>
    <row spans="1:2" r="10">
      <c t="s" s="4" r="A10">
        <v>658</v>
      </c>
      <c t="n" s="6" r="B10">
        <v>0</v>
      </c>
    </row>
    <row spans="1:2" r="11">
      <c t="s" s="4" r="A11">
        <v>659</v>
      </c>
    </row>
    <row spans="1:2" r="12">
      <c t="s" s="3" r="A12">
        <v>654</v>
      </c>
    </row>
    <row spans="1:2" r="13">
      <c t="s" s="4" r="A13">
        <v>658</v>
      </c>
      <c t="n" s="10" r="B13">
        <v>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660</v>
      </c>
      <c t="s" s="2" r="B1">
        <v>661</v>
      </c>
      <c t="s" s="2" r="C1">
        <v>662</v>
      </c>
      <c t="s" s="2" r="D1">
        <v>663</v>
      </c>
      <c t="s" s="2" r="E1">
        <v>664</v>
      </c>
      <c t="s" s="2" r="F1">
        <v>665</v>
      </c>
      <c t="s" s="2" r="G1">
        <v>666</v>
      </c>
      <c t="s" s="2" r="H1">
        <v>667</v>
      </c>
      <c t="s" s="2" r="I1">
        <v>668</v>
      </c>
      <c t="s" s="2" r="J1">
        <v>2</v>
      </c>
      <c t="s" s="2" r="K1">
        <v>397</v>
      </c>
      <c t="s" s="2" r="L1">
        <v>4</v>
      </c>
      <c t="s" s="2" r="M1">
        <v>398</v>
      </c>
      <c t="s" s="2" r="N1">
        <v>30</v>
      </c>
      <c t="s" s="2" r="O1">
        <v>392</v>
      </c>
      <c t="s" s="2" r="P1">
        <v>399</v>
      </c>
      <c t="s" s="2" r="Q1">
        <v>400</v>
      </c>
      <c t="s" s="2" r="R1">
        <v>2</v>
      </c>
      <c t="s" s="2" r="S1">
        <v>30</v>
      </c>
      <c t="s" s="2" r="T1">
        <v>73</v>
      </c>
      <c t="s" s="2" r="U1">
        <v>669</v>
      </c>
    </row>
    <row spans="1:21" r="2">
      <c t="s" s="3" r="A2">
        <v>670</v>
      </c>
    </row>
    <row spans="1:21" r="3">
      <c t="s" s="4" r="A3">
        <v>671</v>
      </c>
      <c t="n" s="8" r="C3">
        <v>0.1</v>
      </c>
      <c t="n" s="8" r="E3">
        <v>0.1</v>
      </c>
      <c t="n" s="8" r="G3">
        <v>0.1</v>
      </c>
      <c t="n" s="8" r="I3">
        <v>0.1</v>
      </c>
      <c t="n" s="8" r="J3">
        <v>0.1</v>
      </c>
      <c t="n" s="10" r="K3">
        <v>0.1</v>
      </c>
      <c t="n" s="8" r="L3">
        <v>0.1</v>
      </c>
      <c t="n" s="8" r="M3">
        <v>0.1</v>
      </c>
      <c t="n" s="12" r="N3">
        <v>0.1</v>
      </c>
      <c t="n" s="12" r="O3">
        <v>1.6</v>
      </c>
      <c t="n" s="12" r="P3">
        <v>0.1</v>
      </c>
      <c t="n" s="12" r="Q3">
        <v>0.1</v>
      </c>
      <c t="n" s="8" r="R3">
        <v>0.4</v>
      </c>
      <c t="n" s="10" r="S3">
        <v>1.9</v>
      </c>
      <c t="n" s="10" r="T3">
        <v>1.9</v>
      </c>
    </row>
    <row spans="1:21" r="4">
      <c t="s" s="4" r="A4">
        <v>672</v>
      </c>
      <c t="n" s="7" r="B4">
        <v>1900</v>
      </c>
      <c t="n" s="7" r="D4">
        <v>1900</v>
      </c>
      <c t="n" s="7" r="F4">
        <v>1900</v>
      </c>
      <c t="n" s="7" r="H4">
        <v>1900</v>
      </c>
      <c t="n" s="7" r="R4">
        <v>7490</v>
      </c>
      <c t="n" s="7" r="S4">
        <v>35228</v>
      </c>
      <c t="n" s="7" r="T4">
        <v>30419</v>
      </c>
    </row>
    <row spans="1:21" r="5">
      <c t="s" s="3" r="A5">
        <v>673</v>
      </c>
    </row>
    <row spans="1:21" r="6">
      <c t="s" s="4" r="A6">
        <v>124</v>
      </c>
      <c t="n" s="6" r="J6">
        <v>42</v>
      </c>
      <c t="n" s="6" r="K6">
        <v>162</v>
      </c>
      <c t="n" s="6" r="L6">
        <v>94</v>
      </c>
      <c t="n" s="6" r="M6">
        <v>203</v>
      </c>
      <c t="n" s="6" r="R6">
        <v>501</v>
      </c>
    </row>
    <row spans="1:21" r="7">
      <c t="s" s="4" r="A7">
        <v>674</v>
      </c>
      <c t="n" s="8" r="J7">
        <v>12.07</v>
      </c>
      <c t="n" s="8" r="K7">
        <v>12.64</v>
      </c>
      <c t="n" s="8" r="L7">
        <v>13.13</v>
      </c>
      <c t="n" s="8" r="M7">
        <v>14.06</v>
      </c>
      <c t="n" s="8" r="R7">
        <v>13.26</v>
      </c>
    </row>
    <row spans="1:21" r="8">
      <c t="s" s="4" r="A8">
        <v>675</v>
      </c>
      <c t="n" s="7" r="J8">
        <v>519</v>
      </c>
      <c t="n" s="7" r="K8">
        <v>2045</v>
      </c>
      <c t="n" s="7" r="L8">
        <v>1228</v>
      </c>
      <c t="n" s="7" r="M8">
        <v>2853</v>
      </c>
      <c t="n" s="7" r="R8">
        <v>6645</v>
      </c>
      <c t="n" s="6" r="S8">
        <v>7455</v>
      </c>
      <c t="n" s="7" r="T8">
        <v>2546</v>
      </c>
    </row>
    <row spans="1:21" r="9">
      <c t="s" s="4" r="A9">
        <v>676</v>
      </c>
    </row>
    <row spans="1:21" r="10">
      <c t="s" s="3" r="A10">
        <v>673</v>
      </c>
    </row>
    <row spans="1:21" r="11">
      <c t="s" s="4" r="A11">
        <v>677</v>
      </c>
      <c t="n" s="7" r="N11">
        <v>10000</v>
      </c>
      <c t="n" s="7" r="S11">
        <v>10000</v>
      </c>
    </row>
    <row spans="1:21" r="12">
      <c t="s" s="4" r="A12">
        <v>678</v>
      </c>
    </row>
    <row spans="1:21" r="13">
      <c t="s" s="3" r="A13">
        <v>673</v>
      </c>
    </row>
    <row spans="1:21" r="14">
      <c t="s" s="4" r="A14">
        <v>677</v>
      </c>
      <c t="n" s="7" r="U14">
        <v>20000</v>
      </c>
    </row>
    <row spans="1:21" r="15">
      <c t="s" s="4" r="A15">
        <v>679</v>
      </c>
      <c t="n" s="7" r="J15">
        <v>13400</v>
      </c>
      <c t="n" s="7" r="R15">
        <v>13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s="1" r="A1">
        <v>680</v>
      </c>
      <c t="s" s="2" r="B1">
        <v>681</v>
      </c>
      <c t="s" s="2" r="C1">
        <v>682</v>
      </c>
      <c t="s" s="2" r="D1">
        <v>683</v>
      </c>
      <c t="s" s="2" r="E1">
        <v>2</v>
      </c>
      <c t="s" s="2" r="F1">
        <v>30</v>
      </c>
      <c t="s" s="2" r="G1">
        <v>73</v>
      </c>
    </row>
    <row spans="1:7" r="2">
      <c t="s" s="4" r="A2">
        <v>684</v>
      </c>
    </row>
    <row spans="1:7" r="3">
      <c t="s" s="3" r="A3">
        <v>685</v>
      </c>
    </row>
    <row spans="1:7" r="4">
      <c t="s" s="4" r="A4">
        <v>686</v>
      </c>
      <c t="n" s="6" r="D4">
        <v>2037000</v>
      </c>
      <c t="n" s="6" r="E4">
        <v>2037000</v>
      </c>
      <c t="n" s="6" r="F4">
        <v>1926000</v>
      </c>
      <c t="n" s="6" r="G4">
        <v>1784000</v>
      </c>
    </row>
    <row spans="1:7" r="5">
      <c t="s" s="4" r="A5">
        <v>687</v>
      </c>
      <c t="n" s="6" r="E5">
        <v>335000</v>
      </c>
      <c t="n" s="6" r="F5">
        <v>258000</v>
      </c>
      <c t="n" s="6" r="G5">
        <v>832000</v>
      </c>
    </row>
    <row spans="1:7" r="6">
      <c t="s" s="4" r="A6">
        <v>688</v>
      </c>
      <c t="n" s="6" r="E6">
        <v>-284000</v>
      </c>
      <c t="n" s="6" r="F6">
        <v>-23000</v>
      </c>
      <c t="n" s="6" r="G6">
        <v>-184000</v>
      </c>
    </row>
    <row spans="1:7" r="7">
      <c t="s" s="4" r="A7">
        <v>689</v>
      </c>
      <c t="n" s="6" r="E7">
        <v>-405000</v>
      </c>
      <c t="n" s="6" r="F7">
        <v>-124000</v>
      </c>
      <c t="n" s="6" r="G7">
        <v>-506000</v>
      </c>
    </row>
    <row spans="1:7" r="8">
      <c t="s" s="4" r="A8">
        <v>690</v>
      </c>
      <c t="n" s="6" r="E8">
        <v>1683000</v>
      </c>
      <c t="n" s="6" r="F8">
        <v>2037000</v>
      </c>
      <c t="n" s="6" r="G8">
        <v>1926000</v>
      </c>
    </row>
    <row spans="1:7" r="9">
      <c t="s" s="3" r="A9">
        <v>691</v>
      </c>
    </row>
    <row spans="1:7" r="10">
      <c t="s" s="4" r="A10">
        <v>692</v>
      </c>
      <c t="n" s="8" r="D10">
        <v>11.69</v>
      </c>
      <c t="n" s="8" r="E10">
        <v>11.69</v>
      </c>
      <c t="n" s="8" r="F10">
        <v>12.54</v>
      </c>
      <c t="n" s="8" r="G10">
        <v>11.81</v>
      </c>
    </row>
    <row spans="1:7" r="11">
      <c t="s" s="4" r="A11">
        <v>693</v>
      </c>
      <c t="n" s="9" r="E11">
        <v>14.04</v>
      </c>
      <c t="n" s="9" r="F11">
        <v>15.38</v>
      </c>
      <c t="n" s="9" r="G11">
        <v>15.85</v>
      </c>
    </row>
    <row spans="1:7" r="12">
      <c t="s" s="4" r="A12">
        <v>694</v>
      </c>
      <c t="n" s="9" r="E12">
        <v>14.07</v>
      </c>
      <c t="n" s="9" r="F12">
        <v>13.33</v>
      </c>
      <c t="n" s="9" r="G12">
        <v>13.65</v>
      </c>
    </row>
    <row spans="1:7" r="13">
      <c t="s" s="4" r="A13">
        <v>695</v>
      </c>
      <c t="n" s="9" r="E13">
        <v>9.779999999999999</v>
      </c>
      <c t="n" s="9" r="F13">
        <v>6.42</v>
      </c>
      <c t="n" s="9" r="G13">
        <v>8.56</v>
      </c>
    </row>
    <row spans="1:7" r="14">
      <c t="s" s="4" r="A14">
        <v>696</v>
      </c>
      <c t="n" s="8" r="E14">
        <v>12.21</v>
      </c>
      <c t="n" s="8" r="F14">
        <v>11.69</v>
      </c>
      <c t="n" s="8" r="G14">
        <v>12.54</v>
      </c>
    </row>
    <row spans="1:7" r="15">
      <c t="s" s="3" r="A15">
        <v>697</v>
      </c>
    </row>
    <row spans="1:7" r="16">
      <c t="s" s="4" r="A16">
        <v>698</v>
      </c>
      <c t="n" s="8" r="B16">
        <v>1.5</v>
      </c>
      <c t="n" s="8" r="C16">
        <v>1.5</v>
      </c>
    </row>
    <row spans="1:7" r="17">
      <c t="s" s="4" r="A17">
        <v>699</v>
      </c>
      <c t="n" s="8" r="B17">
        <v>1.5</v>
      </c>
      <c t="n" s="8" r="C17">
        <v>1.5</v>
      </c>
    </row>
    <row spans="1:7" r="18">
      <c t="s" s="4" r="A18">
        <v>700</v>
      </c>
      <c t="n" s="7" r="E18">
        <v>1400000</v>
      </c>
      <c t="n" s="7" r="F18">
        <v>1100000</v>
      </c>
      <c t="n" s="7" r="G18">
        <v>4600000</v>
      </c>
    </row>
    <row spans="1:7" r="19">
      <c t="s" s="3" r="A19">
        <v>701</v>
      </c>
    </row>
    <row spans="1:7" r="20">
      <c t="s" s="4" r="A20">
        <v>702</v>
      </c>
      <c t="n" s="8" r="E20">
        <v>4.79</v>
      </c>
      <c t="n" s="8" r="F20">
        <v>6.53</v>
      </c>
      <c t="n" s="8" r="G20">
        <v>6.55</v>
      </c>
    </row>
    <row spans="1:7" r="21">
      <c t="s" s="3" r="A21">
        <v>703</v>
      </c>
    </row>
    <row spans="1:7" r="22">
      <c t="s" s="4" r="A22">
        <v>119</v>
      </c>
      <c t="n" s="7" r="B22">
        <v>0</v>
      </c>
      <c t="n" s="7" r="C22">
        <v>0</v>
      </c>
    </row>
    <row spans="1:7" r="23">
      <c t="s" s="4" r="A23">
        <v>704</v>
      </c>
      <c t="n" s="7" r="E23">
        <v>500000</v>
      </c>
      <c t="n" s="7" r="F23">
        <v>300000</v>
      </c>
      <c t="n" s="7" r="G23">
        <v>700000</v>
      </c>
    </row>
    <row spans="1:7" r="24">
      <c t="s" s="4" r="A24">
        <v>705</v>
      </c>
    </row>
    <row spans="1:7" r="25">
      <c t="s" s="3" r="A25">
        <v>701</v>
      </c>
    </row>
    <row spans="1:7" r="26">
      <c t="s" s="4" r="A26">
        <v>706</v>
      </c>
      <c t="s" s="4" r="E26">
        <v>707</v>
      </c>
      <c t="s" s="4" r="F26">
        <v>707</v>
      </c>
      <c t="s" s="4" r="G26">
        <v>707</v>
      </c>
    </row>
    <row spans="1:7" r="27">
      <c t="s" s="4" r="A27">
        <v>708</v>
      </c>
      <c t="s" s="4" r="E27">
        <v>359</v>
      </c>
      <c t="s" s="4" r="F27">
        <v>529</v>
      </c>
      <c t="s" s="4" r="G27">
        <v>529</v>
      </c>
    </row>
    <row spans="1:7" r="28">
      <c t="s" s="4" r="A28">
        <v>709</v>
      </c>
      <c t="s" s="4" r="E28">
        <v>710</v>
      </c>
      <c t="s" s="4" r="F28">
        <v>711</v>
      </c>
      <c t="s" s="4" r="G28">
        <v>712</v>
      </c>
    </row>
    <row spans="1:7" r="29">
      <c t="s" s="4" r="A29">
        <v>713</v>
      </c>
      <c t="s" s="4" r="E29">
        <v>714</v>
      </c>
      <c t="s" s="4" r="F29">
        <v>715</v>
      </c>
      <c t="s" s="4" r="G29">
        <v>557</v>
      </c>
    </row>
    <row spans="1:7" r="30">
      <c t="s" s="4" r="A30">
        <v>716</v>
      </c>
    </row>
    <row spans="1:7" r="31">
      <c t="s" s="3" r="A31">
        <v>701</v>
      </c>
    </row>
    <row spans="1:7" r="32">
      <c t="s" s="4" r="A32">
        <v>706</v>
      </c>
      <c t="s" s="4" r="E32">
        <v>381</v>
      </c>
      <c t="s" s="4" r="G32">
        <v>381</v>
      </c>
    </row>
    <row spans="1:7" r="33">
      <c t="s" s="4" r="A33">
        <v>708</v>
      </c>
      <c t="s" s="4" r="E33">
        <v>529</v>
      </c>
      <c t="s" s="4" r="G33">
        <v>558</v>
      </c>
    </row>
    <row spans="1:7" r="34">
      <c t="s" s="4" r="A34">
        <v>709</v>
      </c>
      <c t="s" s="4" r="E34">
        <v>717</v>
      </c>
      <c t="s" s="4" r="G34">
        <v>718</v>
      </c>
    </row>
    <row spans="1:7" r="35">
      <c t="s" s="4" r="A35">
        <v>713</v>
      </c>
      <c t="s" s="4" r="E35">
        <v>561</v>
      </c>
      <c t="s" s="4" r="G35">
        <v>719</v>
      </c>
    </row>
    <row spans="1:7" r="36">
      <c t="s" s="4" r="A36">
        <v>720</v>
      </c>
    </row>
    <row spans="1:7" r="37">
      <c t="s" s="3" r="A37">
        <v>703</v>
      </c>
    </row>
    <row spans="1:7" r="38">
      <c t="s" s="4" r="A38">
        <v>119</v>
      </c>
      <c t="n" s="7" r="E38">
        <v>1600000</v>
      </c>
      <c t="n" s="7" r="F38">
        <v>2900000</v>
      </c>
      <c t="n" s="7" r="G38">
        <v>3200000</v>
      </c>
    </row>
    <row spans="1:7" r="39">
      <c t="s" s="4" r="A39">
        <v>721</v>
      </c>
      <c t="n" s="7" r="E39">
        <v>1100000</v>
      </c>
      <c t="n" s="6" r="F39">
        <v>2000000</v>
      </c>
      <c t="n" s="6" r="G39">
        <v>3300000</v>
      </c>
    </row>
    <row spans="1:7" r="40">
      <c t="s" s="4" r="A40">
        <v>722</v>
      </c>
      <c t="s" s="4" r="E40">
        <v>723</v>
      </c>
    </row>
    <row spans="1:7" r="41">
      <c t="s" s="4" r="A41">
        <v>422</v>
      </c>
    </row>
    <row spans="1:7" r="42">
      <c t="s" s="3" r="A42">
        <v>697</v>
      </c>
    </row>
    <row spans="1:7" r="43">
      <c t="s" s="4" r="A43">
        <v>424</v>
      </c>
      <c t="s" s="4" r="E43">
        <v>425</v>
      </c>
    </row>
    <row spans="1:7" r="44">
      <c t="s" s="4" r="A44">
        <v>434</v>
      </c>
    </row>
    <row spans="1:7" r="45">
      <c t="s" s="3" r="A45">
        <v>697</v>
      </c>
    </row>
    <row spans="1:7" r="46">
      <c t="s" s="4" r="A46">
        <v>435</v>
      </c>
      <c t="s" s="4" r="E46">
        <v>406</v>
      </c>
    </row>
    <row spans="1:7" r="47">
      <c t="s" s="4" r="A47">
        <v>724</v>
      </c>
    </row>
    <row spans="1:7" r="48">
      <c t="s" s="3" r="A48">
        <v>703</v>
      </c>
    </row>
    <row spans="1:7" r="49">
      <c t="s" s="4" r="A49">
        <v>725</v>
      </c>
      <c t="n" s="7" r="E49">
        <v>700000</v>
      </c>
    </row>
    <row spans="1:7" r="50">
      <c t="s" s="4" r="A50">
        <v>426</v>
      </c>
    </row>
    <row spans="1:7" r="51">
      <c t="s" s="3" r="A51">
        <v>697</v>
      </c>
    </row>
    <row spans="1:7" r="52">
      <c t="s" s="4" r="A52">
        <v>427</v>
      </c>
      <c t="s" s="4" r="E52">
        <v>428</v>
      </c>
    </row>
    <row spans="1:7" r="53">
      <c t="s" s="4" r="A53">
        <v>429</v>
      </c>
      <c t="s" s="4" r="E53">
        <v>430</v>
      </c>
    </row>
    <row spans="1:7" r="54">
      <c t="s" s="4" r="A54">
        <v>431</v>
      </c>
      <c t="s" s="4" r="E54">
        <v>432</v>
      </c>
    </row>
    <row spans="1:7" r="55">
      <c t="s" s="4" r="A55">
        <v>433</v>
      </c>
    </row>
    <row spans="1:7" r="56">
      <c t="s" s="3" r="A56">
        <v>697</v>
      </c>
    </row>
    <row spans="1:7" r="57">
      <c t="s" s="4" r="A57">
        <v>424</v>
      </c>
      <c t="s" s="4" r="E57">
        <v>374</v>
      </c>
    </row>
    <row spans="1:7" r="58">
      <c t="s" s="4" r="A58">
        <v>429</v>
      </c>
      <c t="s" s="4" r="E58">
        <v>430</v>
      </c>
    </row>
    <row spans="1:7" r="59">
      <c t="s" s="4" r="A59">
        <v>726</v>
      </c>
    </row>
    <row spans="1:7" r="60">
      <c t="s" s="3" r="A60">
        <v>697</v>
      </c>
    </row>
    <row spans="1:7" r="61">
      <c t="s" s="4" r="A61">
        <v>429</v>
      </c>
      <c t="s" s="4" r="E61">
        <v>430</v>
      </c>
    </row>
    <row spans="1:7" r="62">
      <c t="s" s="4" r="A62">
        <v>727</v>
      </c>
    </row>
    <row spans="1:7" r="63">
      <c t="s" s="3" r="A63">
        <v>697</v>
      </c>
    </row>
    <row spans="1:7" r="64">
      <c t="s" s="4" r="A64">
        <v>698</v>
      </c>
      <c t="n" s="8" r="B64">
        <v>1.5</v>
      </c>
      <c t="n" s="8" r="C64">
        <v>1.5</v>
      </c>
    </row>
    <row spans="1:7" r="65">
      <c t="s" s="3" r="A65">
        <v>703</v>
      </c>
    </row>
    <row spans="1:7" r="66">
      <c t="s" s="4" r="A66">
        <v>119</v>
      </c>
      <c t="n" s="7" r="B66">
        <v>0</v>
      </c>
      <c t="n" s="7" r="C66">
        <v>0</v>
      </c>
      <c t="n" s="7" r="E66">
        <v>2900000</v>
      </c>
      <c t="n" s="6" r="F66">
        <v>1000000</v>
      </c>
      <c t="n" s="7" r="G66">
        <v>200000</v>
      </c>
    </row>
    <row spans="1:7" r="67">
      <c t="s" s="4" r="A67">
        <v>721</v>
      </c>
      <c t="n" s="7" r="E67">
        <v>2500000</v>
      </c>
      <c t="n" s="7" r="F67">
        <v>800000</v>
      </c>
    </row>
    <row spans="1:7" r="68">
      <c t="s" s="4" r="A68">
        <v>722</v>
      </c>
      <c t="s" s="4" r="E68">
        <v>728</v>
      </c>
    </row>
    <row spans="1:7" r="69">
      <c t="s" s="4" r="A69">
        <v>729</v>
      </c>
    </row>
    <row spans="1:7" r="70">
      <c t="s" s="3" r="A70">
        <v>423</v>
      </c>
    </row>
    <row spans="1:7" r="71">
      <c t="s" s="4" r="A71">
        <v>730</v>
      </c>
      <c t="n" s="6" r="E71">
        <v>1500000</v>
      </c>
    </row>
    <row spans="1:7" r="72">
      <c t="s" s="4" r="A72">
        <v>731</v>
      </c>
      <c t="n" s="6" r="D72">
        <v>1500000</v>
      </c>
    </row>
    <row spans="1:7" r="73">
      <c t="s" s="4" r="A73">
        <v>732</v>
      </c>
    </row>
    <row spans="1:7" r="74">
      <c t="s" s="3" r="A74">
        <v>685</v>
      </c>
    </row>
    <row spans="1:7" r="75">
      <c t="s" s="4" r="A75">
        <v>687</v>
      </c>
      <c t="n" s="6" r="E75">
        <v>405000</v>
      </c>
      <c t="n" s="6" r="F75">
        <v>124000</v>
      </c>
      <c t="n" s="6" r="G75">
        <v>506000</v>
      </c>
    </row>
    <row spans="1:7" r="76">
      <c t="s" s="3" r="A76">
        <v>691</v>
      </c>
    </row>
    <row spans="1:7" r="77">
      <c t="s" s="4" r="A77">
        <v>693</v>
      </c>
      <c t="n" s="8" r="E77">
        <v>9.779999999999999</v>
      </c>
      <c t="n" s="8" r="F77">
        <v>6.42</v>
      </c>
      <c t="n" s="8" r="G77">
        <v>8.56</v>
      </c>
    </row>
    <row spans="1:7" r="78">
      <c t="s" s="4" r="A78">
        <v>733</v>
      </c>
    </row>
    <row spans="1:7" r="79">
      <c t="s" s="3" r="A79">
        <v>685</v>
      </c>
    </row>
    <row spans="1:7" r="80">
      <c t="s" s="4" r="A80">
        <v>687</v>
      </c>
      <c t="n" s="6" r="F80">
        <v>258000</v>
      </c>
    </row>
    <row spans="1:7" r="81">
      <c t="s" s="3" r="A81">
        <v>691</v>
      </c>
    </row>
    <row spans="1:7" r="82">
      <c t="s" s="4" r="A82">
        <v>693</v>
      </c>
      <c t="n" s="8" r="F82">
        <v>15.38</v>
      </c>
    </row>
    <row spans="1:7" r="83">
      <c t="s" s="3" r="A83">
        <v>697</v>
      </c>
    </row>
    <row spans="1:7" r="84">
      <c t="s" s="4" r="A84">
        <v>734</v>
      </c>
      <c t="s" s="4" r="F84">
        <v>372</v>
      </c>
    </row>
    <row spans="1:7" r="85">
      <c t="s" s="3" r="A85">
        <v>701</v>
      </c>
    </row>
    <row spans="1:7" r="86">
      <c t="s" s="4" r="A86">
        <v>702</v>
      </c>
      <c t="n" s="8" r="F86">
        <v>6.53</v>
      </c>
    </row>
    <row spans="1:7" r="87">
      <c t="s" s="4" r="A87">
        <v>735</v>
      </c>
    </row>
    <row spans="1:7" r="88">
      <c t="s" s="3" r="A88">
        <v>685</v>
      </c>
    </row>
    <row spans="1:7" r="89">
      <c t="s" s="4" r="A89">
        <v>687</v>
      </c>
      <c t="n" s="6" r="E89">
        <v>335000</v>
      </c>
    </row>
    <row spans="1:7" r="90">
      <c t="s" s="3" r="A90">
        <v>691</v>
      </c>
    </row>
    <row spans="1:7" r="91">
      <c t="s" s="4" r="A91">
        <v>693</v>
      </c>
      <c t="n" s="8" r="E91">
        <v>14.04</v>
      </c>
    </row>
    <row spans="1:7" r="92">
      <c t="s" s="3" r="A92">
        <v>697</v>
      </c>
    </row>
    <row spans="1:7" r="93">
      <c t="s" s="4" r="A93">
        <v>734</v>
      </c>
      <c t="s" s="4" r="E93">
        <v>372</v>
      </c>
    </row>
    <row spans="1:7" r="94">
      <c t="s" s="3" r="A94">
        <v>701</v>
      </c>
    </row>
    <row spans="1:7" r="95">
      <c t="s" s="4" r="A95">
        <v>702</v>
      </c>
      <c t="n" s="8" r="E95">
        <v>4.79</v>
      </c>
    </row>
    <row spans="1:7" r="96">
      <c t="s" s="4" r="A96">
        <v>736</v>
      </c>
    </row>
    <row spans="1:7" r="97">
      <c t="s" s="3" r="A97">
        <v>697</v>
      </c>
    </row>
    <row spans="1:7" r="98">
      <c t="s" s="4" r="A98">
        <v>424</v>
      </c>
      <c t="s" s="4" r="F98">
        <v>737</v>
      </c>
      <c t="s" s="4" r="G98">
        <v>406</v>
      </c>
    </row>
    <row spans="1:7" r="99">
      <c t="s" s="4" r="A99">
        <v>738</v>
      </c>
    </row>
    <row spans="1:7" r="100">
      <c t="s" s="3" r="A100">
        <v>697</v>
      </c>
    </row>
    <row spans="1:7" r="101">
      <c t="s" s="4" r="A101">
        <v>424</v>
      </c>
      <c t="s" s="4" r="E101">
        <v>425</v>
      </c>
    </row>
    <row spans="1:7" r="102">
      <c t="s" s="4" r="A102">
        <v>739</v>
      </c>
    </row>
    <row spans="1:7" r="103">
      <c t="s" s="3" r="A103">
        <v>697</v>
      </c>
    </row>
    <row spans="1:7" r="104">
      <c t="s" s="4" r="A104">
        <v>424</v>
      </c>
      <c t="s" s="4" r="E104">
        <v>740</v>
      </c>
    </row>
    <row spans="1:7" r="105">
      <c t="s" s="4" r="A105">
        <v>741</v>
      </c>
    </row>
    <row spans="1:7" r="106">
      <c t="s" s="3" r="A106">
        <v>423</v>
      </c>
    </row>
    <row spans="1:7" r="107">
      <c t="s" s="4" r="A107">
        <v>730</v>
      </c>
      <c t="n" s="6" r="E107">
        <v>400000</v>
      </c>
    </row>
    <row spans="1:7" r="108">
      <c t="s" s="4" r="A108">
        <v>742</v>
      </c>
    </row>
    <row spans="1:7" r="109">
      <c t="s" s="3" r="A109">
        <v>685</v>
      </c>
    </row>
    <row spans="1:7" r="110">
      <c t="s" s="4" r="A110">
        <v>687</v>
      </c>
      <c t="n" s="6" r="G110">
        <v>832000</v>
      </c>
    </row>
    <row spans="1:7" r="111">
      <c t="s" s="3" r="A111">
        <v>691</v>
      </c>
    </row>
    <row spans="1:7" r="112">
      <c t="s" s="4" r="A112">
        <v>693</v>
      </c>
      <c t="n" s="8" r="G112">
        <v>15.85</v>
      </c>
    </row>
    <row spans="1:7" r="113">
      <c t="s" s="3" r="A113">
        <v>697</v>
      </c>
    </row>
    <row spans="1:7" r="114">
      <c t="s" s="4" r="A114">
        <v>734</v>
      </c>
      <c t="s" s="4" r="G114">
        <v>372</v>
      </c>
    </row>
    <row spans="1:7" r="115">
      <c t="s" s="3" r="A115">
        <v>701</v>
      </c>
    </row>
    <row spans="1:7" r="116">
      <c t="s" s="4" r="A116">
        <v>702</v>
      </c>
      <c t="n" s="8" r="G116">
        <v>6.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69"/>
    <col customWidth="1" max="2" min="2" width="30"/>
  </cols>
  <sheetData>
    <row spans="1:2" r="1">
      <c t="s" s="1" r="A1">
        <v>743</v>
      </c>
      <c t="s" s="2" r="B1">
        <v>1</v>
      </c>
    </row>
    <row spans="1:2" r="2">
      <c t="s" s="2" r="B2">
        <v>744</v>
      </c>
    </row>
    <row spans="1:2" r="3">
      <c t="s" s="3" r="A3">
        <v>745</v>
      </c>
    </row>
    <row spans="1:2" r="4">
      <c t="s" s="4" r="A4">
        <v>746</v>
      </c>
      <c t="n" s="6" r="B4">
        <v>1683</v>
      </c>
    </row>
    <row spans="1:2" r="5">
      <c t="s" s="4" r="A5">
        <v>747</v>
      </c>
      <c t="s" s="4" r="B5">
        <v>57</v>
      </c>
    </row>
    <row spans="1:2" r="6">
      <c t="s" s="4" r="A6">
        <v>748</v>
      </c>
      <c t="s" s="4" r="B6">
        <v>57</v>
      </c>
    </row>
    <row spans="1:2" r="7">
      <c t="s" s="3" r="A7">
        <v>749</v>
      </c>
    </row>
    <row spans="1:2" r="8">
      <c t="s" s="4" r="A8">
        <v>750</v>
      </c>
      <c t="n" s="6" r="B8">
        <v>958</v>
      </c>
    </row>
    <row spans="1:2" r="9">
      <c t="s" s="4" r="A9">
        <v>747</v>
      </c>
      <c t="s" s="4" r="B9">
        <v>57</v>
      </c>
    </row>
    <row spans="1:2" r="10">
      <c t="s" s="4" r="A10">
        <v>748</v>
      </c>
      <c t="s" s="4" r="B10">
        <v>57</v>
      </c>
    </row>
    <row spans="1:2" r="11">
      <c t="s" s="4" r="A11">
        <v>751</v>
      </c>
    </row>
    <row spans="1:2" r="12">
      <c t="s" s="3" r="A12">
        <v>752</v>
      </c>
    </row>
    <row spans="1:2" r="13">
      <c t="s" s="4" r="A13">
        <v>753</v>
      </c>
      <c t="n" s="8" r="B13">
        <v>2.35</v>
      </c>
    </row>
    <row spans="1:2" r="14">
      <c t="s" s="4" r="A14">
        <v>754</v>
      </c>
      <c t="n" s="8" r="B14">
        <v>9.99</v>
      </c>
    </row>
    <row spans="1:2" r="15">
      <c t="s" s="3" r="A15">
        <v>745</v>
      </c>
    </row>
    <row spans="1:2" r="16">
      <c t="s" s="4" r="A16">
        <v>746</v>
      </c>
      <c t="n" s="6" r="B16">
        <v>179</v>
      </c>
    </row>
    <row spans="1:2" r="17">
      <c t="s" s="4" r="A17">
        <v>747</v>
      </c>
      <c t="s" s="4" r="B17">
        <v>755</v>
      </c>
    </row>
    <row spans="1:2" r="18">
      <c t="s" s="4" r="A18">
        <v>748</v>
      </c>
      <c t="n" s="8" r="B18">
        <v>4.97</v>
      </c>
    </row>
    <row spans="1:2" r="19">
      <c t="s" s="3" r="A19">
        <v>749</v>
      </c>
    </row>
    <row spans="1:2" r="20">
      <c t="s" s="4" r="A20">
        <v>750</v>
      </c>
      <c t="n" s="6" r="B20">
        <v>179</v>
      </c>
    </row>
    <row spans="1:2" r="21">
      <c t="s" s="4" r="A21">
        <v>747</v>
      </c>
      <c t="s" s="4" r="B21">
        <v>755</v>
      </c>
    </row>
    <row spans="1:2" r="22">
      <c t="s" s="4" r="A22">
        <v>748</v>
      </c>
      <c t="n" s="8" r="B22">
        <v>4.97</v>
      </c>
    </row>
    <row spans="1:2" r="23">
      <c t="s" s="4" r="A23">
        <v>756</v>
      </c>
    </row>
    <row spans="1:2" r="24">
      <c t="s" s="3" r="A24">
        <v>752</v>
      </c>
    </row>
    <row spans="1:2" r="25">
      <c t="s" s="4" r="A25">
        <v>753</v>
      </c>
      <c t="n" s="6" r="B25">
        <v>10</v>
      </c>
    </row>
    <row spans="1:2" r="26">
      <c t="s" s="4" r="A26">
        <v>754</v>
      </c>
      <c t="n" s="8" r="B26">
        <v>11.99</v>
      </c>
    </row>
    <row spans="1:2" r="27">
      <c t="s" s="3" r="A27">
        <v>745</v>
      </c>
    </row>
    <row spans="1:2" r="28">
      <c t="s" s="4" r="A28">
        <v>746</v>
      </c>
      <c t="n" s="6" r="B28">
        <v>505</v>
      </c>
    </row>
    <row spans="1:2" r="29">
      <c t="s" s="4" r="A29">
        <v>747</v>
      </c>
      <c t="s" s="4" r="B29">
        <v>370</v>
      </c>
    </row>
    <row spans="1:2" r="30">
      <c t="s" s="4" r="A30">
        <v>748</v>
      </c>
      <c t="n" s="8" r="B30">
        <v>11.79</v>
      </c>
    </row>
    <row spans="1:2" r="31">
      <c t="s" s="3" r="A31">
        <v>749</v>
      </c>
    </row>
    <row spans="1:2" r="32">
      <c t="s" s="4" r="A32">
        <v>750</v>
      </c>
      <c t="n" s="6" r="B32">
        <v>249</v>
      </c>
    </row>
    <row spans="1:2" r="33">
      <c t="s" s="4" r="A33">
        <v>747</v>
      </c>
      <c t="s" s="4" r="B33">
        <v>757</v>
      </c>
    </row>
    <row spans="1:2" r="34">
      <c t="s" s="4" r="A34">
        <v>748</v>
      </c>
      <c t="n" s="8" r="B34">
        <v>11.73</v>
      </c>
    </row>
    <row spans="1:2" r="35">
      <c t="s" s="4" r="A35">
        <v>758</v>
      </c>
    </row>
    <row spans="1:2" r="36">
      <c t="s" s="3" r="A36">
        <v>752</v>
      </c>
    </row>
    <row spans="1:2" r="37">
      <c t="s" s="4" r="A37">
        <v>753</v>
      </c>
      <c t="n" s="6" r="B37">
        <v>12</v>
      </c>
    </row>
    <row spans="1:2" r="38">
      <c t="s" s="4" r="A38">
        <v>754</v>
      </c>
      <c t="n" s="8" r="B38">
        <v>13.99</v>
      </c>
    </row>
    <row spans="1:2" r="39">
      <c t="s" s="3" r="A39">
        <v>745</v>
      </c>
    </row>
    <row spans="1:2" r="40">
      <c t="s" s="4" r="A40">
        <v>746</v>
      </c>
      <c t="n" s="6" r="B40">
        <v>579</v>
      </c>
    </row>
    <row spans="1:2" r="41">
      <c t="s" s="4" r="A41">
        <v>747</v>
      </c>
      <c t="s" s="4" r="B41">
        <v>759</v>
      </c>
    </row>
    <row spans="1:2" r="42">
      <c t="s" s="4" r="A42">
        <v>748</v>
      </c>
      <c t="n" s="8" r="B42">
        <v>12.85</v>
      </c>
    </row>
    <row spans="1:2" r="43">
      <c t="s" s="3" r="A43">
        <v>749</v>
      </c>
    </row>
    <row spans="1:2" r="44">
      <c t="s" s="4" r="A44">
        <v>750</v>
      </c>
      <c t="n" s="6" r="B44">
        <v>405</v>
      </c>
    </row>
    <row spans="1:2" r="45">
      <c t="s" s="4" r="A45">
        <v>747</v>
      </c>
      <c t="s" s="4" r="B45">
        <v>760</v>
      </c>
    </row>
    <row spans="1:2" r="46">
      <c t="s" s="4" r="A46">
        <v>748</v>
      </c>
      <c t="n" s="8" r="B46">
        <v>12.52</v>
      </c>
    </row>
    <row spans="1:2" r="47">
      <c t="s" s="4" r="A47">
        <v>761</v>
      </c>
    </row>
    <row spans="1:2" r="48">
      <c t="s" s="3" r="A48">
        <v>752</v>
      </c>
    </row>
    <row spans="1:2" r="49">
      <c t="s" s="4" r="A49">
        <v>753</v>
      </c>
      <c t="n" s="6" r="B49">
        <v>14</v>
      </c>
    </row>
    <row spans="1:2" r="50">
      <c t="s" s="4" r="A50">
        <v>754</v>
      </c>
      <c t="n" s="8" r="B50">
        <v>17.7</v>
      </c>
    </row>
    <row spans="1:2" r="51">
      <c t="s" s="3" r="A51">
        <v>745</v>
      </c>
    </row>
    <row spans="1:2" r="52">
      <c t="s" s="4" r="A52">
        <v>746</v>
      </c>
      <c t="n" s="6" r="B52">
        <v>420</v>
      </c>
    </row>
    <row spans="1:2" r="53">
      <c t="s" s="4" r="A53">
        <v>747</v>
      </c>
      <c t="s" s="4" r="B53">
        <v>762</v>
      </c>
    </row>
    <row spans="1:2" r="54">
      <c t="s" s="4" r="A54">
        <v>748</v>
      </c>
      <c t="n" s="8" r="B54">
        <v>14.95</v>
      </c>
    </row>
    <row spans="1:2" r="55">
      <c t="s" s="3" r="A55">
        <v>749</v>
      </c>
    </row>
    <row spans="1:2" r="56">
      <c t="s" s="4" r="A56">
        <v>750</v>
      </c>
      <c t="n" s="6" r="B56">
        <v>125</v>
      </c>
    </row>
    <row spans="1:2" r="57">
      <c t="s" s="4" r="A57">
        <v>747</v>
      </c>
      <c t="s" s="4" r="B57">
        <v>763</v>
      </c>
    </row>
    <row spans="1:2" r="58">
      <c t="s" s="4" r="A58">
        <v>748</v>
      </c>
      <c t="n" s="8" r="B58">
        <v>1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7"/>
    <col customWidth="1" max="5" min="5" width="37"/>
    <col customWidth="1" max="6" min="6" width="48"/>
    <col customWidth="1" max="7" min="7" width="20"/>
  </cols>
  <sheetData>
    <row spans="1:7" r="1">
      <c t="s" s="1" r="A1">
        <v>764</v>
      </c>
      <c t="s" s="2" r="B1">
        <v>765</v>
      </c>
      <c t="s" s="2" r="C1">
        <v>766</v>
      </c>
      <c t="s" s="2" r="D1">
        <v>767</v>
      </c>
      <c t="s" s="2" r="E1">
        <v>768</v>
      </c>
      <c t="s" s="2" r="F1">
        <v>769</v>
      </c>
      <c t="s" s="2" r="G1">
        <v>770</v>
      </c>
    </row>
    <row spans="1:7" r="2">
      <c t="s" s="4" r="A2">
        <v>684</v>
      </c>
    </row>
    <row spans="1:7" r="3">
      <c t="s" s="3" r="A3">
        <v>423</v>
      </c>
    </row>
    <row spans="1:7" r="4">
      <c t="s" s="4" r="A4">
        <v>698</v>
      </c>
      <c t="n" s="8" r="B4">
        <v>1.5</v>
      </c>
      <c t="n" s="8" r="C4">
        <v>1.5</v>
      </c>
    </row>
    <row spans="1:7" r="5">
      <c t="s" s="4" r="A5">
        <v>771</v>
      </c>
      <c t="n" s="6" r="D5">
        <v>1683000</v>
      </c>
      <c t="n" s="6" r="E5">
        <v>2037000</v>
      </c>
      <c t="n" s="6" r="F5">
        <v>1926000</v>
      </c>
      <c t="n" s="6" r="G5">
        <v>1784000</v>
      </c>
    </row>
    <row spans="1:7" r="6">
      <c t="s" s="4" r="A6">
        <v>772</v>
      </c>
      <c t="n" s="6" r="D6">
        <v>958000</v>
      </c>
      <c t="n" s="6" r="E6">
        <v>1069000</v>
      </c>
    </row>
    <row spans="1:7" r="7">
      <c t="s" s="4" r="A7">
        <v>773</v>
      </c>
      <c t="n" s="6" r="D7">
        <v>588000</v>
      </c>
      <c t="n" s="6" r="E7">
        <v>794000</v>
      </c>
    </row>
    <row spans="1:7" r="8">
      <c t="s" s="4" r="A8">
        <v>774</v>
      </c>
      <c t="n" s="7" r="D8">
        <v>900000</v>
      </c>
      <c t="n" s="7" r="E8">
        <v>6800000</v>
      </c>
    </row>
    <row spans="1:7" r="9">
      <c t="s" s="4" r="A9">
        <v>775</v>
      </c>
      <c t="n" s="6" r="D9">
        <v>900000</v>
      </c>
      <c t="n" s="6" r="E9">
        <v>4900000</v>
      </c>
    </row>
    <row spans="1:7" r="10">
      <c t="s" s="4" r="A10">
        <v>776</v>
      </c>
      <c t="n" s="7" r="D10">
        <v>0</v>
      </c>
      <c t="n" s="7" r="E10">
        <v>1800000</v>
      </c>
    </row>
    <row spans="1:7" r="11">
      <c t="s" s="3" r="A11">
        <v>777</v>
      </c>
    </row>
    <row spans="1:7" r="12">
      <c t="s" s="4" r="A12">
        <v>695</v>
      </c>
      <c t="n" s="8" r="D12">
        <v>9.779999999999999</v>
      </c>
      <c t="n" s="8" r="E12">
        <v>6.42</v>
      </c>
      <c t="n" s="8" r="F12">
        <v>8.56</v>
      </c>
    </row>
    <row spans="1:7" r="13">
      <c t="s" s="3" r="A13">
        <v>697</v>
      </c>
    </row>
    <row spans="1:7" r="14">
      <c t="s" s="4" r="A14">
        <v>778</v>
      </c>
      <c t="n" s="7" r="B14">
        <v>0</v>
      </c>
      <c t="n" s="7" r="C14">
        <v>0</v>
      </c>
    </row>
    <row spans="1:7" r="15">
      <c t="s" s="4" r="A15">
        <v>779</v>
      </c>
      <c t="n" s="7" r="D15">
        <v>500000</v>
      </c>
      <c t="n" s="7" r="E15">
        <v>300000</v>
      </c>
      <c t="n" s="7" r="F15">
        <v>700000</v>
      </c>
    </row>
    <row spans="1:7" r="16">
      <c t="s" s="4" r="A16">
        <v>727</v>
      </c>
    </row>
    <row spans="1:7" r="17">
      <c t="s" s="3" r="A17">
        <v>423</v>
      </c>
    </row>
    <row spans="1:7" r="18">
      <c t="s" s="4" r="A18">
        <v>698</v>
      </c>
      <c t="n" s="8" r="B18">
        <v>1.5</v>
      </c>
      <c t="n" s="8" r="C18">
        <v>1.5</v>
      </c>
    </row>
    <row spans="1:7" r="19">
      <c t="s" s="3" r="A19">
        <v>697</v>
      </c>
    </row>
    <row spans="1:7" r="20">
      <c t="s" s="4" r="A20">
        <v>780</v>
      </c>
      <c t="s" s="4" r="D20">
        <v>781</v>
      </c>
    </row>
    <row spans="1:7" r="21">
      <c t="s" s="4" r="A21">
        <v>778</v>
      </c>
      <c t="n" s="7" r="B21">
        <v>0</v>
      </c>
      <c t="n" s="7" r="C21">
        <v>0</v>
      </c>
      <c t="n" s="7" r="D21">
        <v>2900000</v>
      </c>
      <c t="n" s="6" r="E21">
        <v>1000000</v>
      </c>
      <c t="n" s="7" r="F21">
        <v>200000</v>
      </c>
    </row>
    <row spans="1:7" r="22">
      <c t="s" s="4" r="A22">
        <v>782</v>
      </c>
      <c t="n" s="6" r="D22">
        <v>2500000</v>
      </c>
      <c t="n" s="7" r="E22">
        <v>800000</v>
      </c>
    </row>
    <row spans="1:7" r="23">
      <c t="s" s="4" r="A23">
        <v>783</v>
      </c>
      <c t="n" s="7" r="D23">
        <v>2800000</v>
      </c>
    </row>
    <row spans="1:7" r="24">
      <c t="s" s="4" r="A24">
        <v>784</v>
      </c>
      <c t="s" s="4" r="D24">
        <v>728</v>
      </c>
    </row>
    <row spans="1:7" r="25">
      <c t="s" s="4" r="A25">
        <v>785</v>
      </c>
      <c t="n" s="6" r="D25">
        <v>8000</v>
      </c>
    </row>
    <row spans="1:7" r="26">
      <c t="s" s="4" r="A26">
        <v>786</v>
      </c>
    </row>
    <row spans="1:7" r="27">
      <c t="s" s="3" r="A27">
        <v>423</v>
      </c>
    </row>
    <row spans="1:7" r="28">
      <c t="s" s="4" r="A28">
        <v>698</v>
      </c>
      <c t="n" s="8" r="B28">
        <v>1.5</v>
      </c>
      <c t="n" s="8" r="C28">
        <v>1.5</v>
      </c>
    </row>
    <row spans="1:7" r="29">
      <c t="s" s="3" r="A29">
        <v>697</v>
      </c>
    </row>
    <row spans="1:7" r="30">
      <c t="s" s="4" r="A30">
        <v>778</v>
      </c>
      <c t="n" s="7" r="D30">
        <v>22000</v>
      </c>
    </row>
    <row spans="1:7" r="31">
      <c t="s" s="4" r="A31">
        <v>782</v>
      </c>
      <c t="n" s="7" r="D31">
        <v>32000</v>
      </c>
    </row>
    <row spans="1:7" r="32">
      <c t="s" s="4" r="A32">
        <v>784</v>
      </c>
      <c t="s" s="4" r="D32">
        <v>787</v>
      </c>
    </row>
    <row spans="1:7" r="33">
      <c t="s" s="4" r="A33">
        <v>788</v>
      </c>
    </row>
    <row spans="1:7" r="34">
      <c t="s" s="3" r="A34">
        <v>697</v>
      </c>
    </row>
    <row spans="1:7" r="35">
      <c t="s" s="4" r="A35">
        <v>424</v>
      </c>
      <c t="s" s="4" r="D35">
        <v>740</v>
      </c>
    </row>
    <row spans="1:7" r="36">
      <c t="s" s="4" r="A36">
        <v>789</v>
      </c>
    </row>
    <row spans="1:7" r="37">
      <c t="s" s="3" r="A37">
        <v>697</v>
      </c>
    </row>
    <row spans="1:7" r="38">
      <c t="s" s="4" r="A38">
        <v>424</v>
      </c>
      <c t="s" s="4" r="D38">
        <v>425</v>
      </c>
    </row>
    <row spans="1:7" r="39">
      <c t="s" s="4" r="A39">
        <v>736</v>
      </c>
    </row>
    <row spans="1:7" r="40">
      <c t="s" s="3" r="A40">
        <v>790</v>
      </c>
    </row>
    <row spans="1:7" r="41">
      <c t="s" s="4" r="A41">
        <v>791</v>
      </c>
      <c t="n" s="6" r="D41">
        <v>180000</v>
      </c>
      <c t="n" s="6" r="E41">
        <v>32000</v>
      </c>
      <c t="n" s="6" r="F41">
        <v>18000</v>
      </c>
    </row>
    <row spans="1:7" r="42">
      <c t="s" s="4" r="A42">
        <v>792</v>
      </c>
      <c t="n" s="6" r="D42">
        <v>679000</v>
      </c>
      <c t="n" s="6" r="E42">
        <v>156000</v>
      </c>
      <c t="n" s="6" r="F42">
        <v>17000</v>
      </c>
    </row>
    <row spans="1:7" r="43">
      <c t="s" s="4" r="A43">
        <v>793</v>
      </c>
      <c t="n" s="6" r="D43">
        <v>-30000</v>
      </c>
      <c t="n" s="6" r="E43">
        <v>0</v>
      </c>
      <c t="n" s="6" r="F43">
        <v>-3000</v>
      </c>
    </row>
    <row spans="1:7" r="44">
      <c t="s" s="4" r="A44">
        <v>794</v>
      </c>
      <c t="n" s="6" r="D44">
        <v>-85000</v>
      </c>
      <c t="n" s="6" r="E44">
        <v>-8000</v>
      </c>
      <c t="n" s="6" r="F44">
        <v>0</v>
      </c>
    </row>
    <row spans="1:7" r="45">
      <c t="s" s="4" r="A45">
        <v>795</v>
      </c>
      <c t="n" s="6" r="D45">
        <v>744000</v>
      </c>
      <c t="n" s="6" r="E45">
        <v>180000</v>
      </c>
      <c t="n" s="6" r="F45">
        <v>32000</v>
      </c>
    </row>
    <row spans="1:7" r="46">
      <c t="s" s="3" r="A46">
        <v>777</v>
      </c>
    </row>
    <row spans="1:7" r="47">
      <c t="s" s="4" r="A47">
        <v>796</v>
      </c>
      <c t="n" s="8" r="D47">
        <v>15.09</v>
      </c>
      <c t="n" s="8" r="E47">
        <v>12.47</v>
      </c>
      <c t="n" s="8" r="F47">
        <v>12.07</v>
      </c>
    </row>
    <row spans="1:7" r="48">
      <c t="s" s="4" r="A48">
        <v>693</v>
      </c>
      <c t="n" s="9" r="D48">
        <v>12.61</v>
      </c>
      <c t="n" s="9" r="E48">
        <v>10.73</v>
      </c>
      <c t="n" s="9" r="F48">
        <v>12.9</v>
      </c>
    </row>
    <row spans="1:7" r="49">
      <c t="s" s="4" r="A49">
        <v>797</v>
      </c>
      <c t="n" s="9" r="D49">
        <v>13.63</v>
      </c>
      <c t="n" s="6" r="E49">
        <v>0</v>
      </c>
      <c t="n" s="9" r="F49">
        <v>12.07</v>
      </c>
    </row>
    <row spans="1:7" r="50">
      <c t="s" s="4" r="A50">
        <v>694</v>
      </c>
      <c t="n" s="9" r="D50">
        <v>12.84</v>
      </c>
      <c t="n" s="9" r="E50">
        <v>15.37</v>
      </c>
      <c t="n" s="6" r="F50">
        <v>0</v>
      </c>
    </row>
    <row spans="1:7" r="51">
      <c t="s" s="4" r="A51">
        <v>798</v>
      </c>
      <c t="n" s="8" r="D51">
        <v>12.48</v>
      </c>
      <c t="n" s="8" r="E51">
        <v>15.09</v>
      </c>
      <c t="n" s="8" r="F51">
        <v>12.47</v>
      </c>
    </row>
    <row spans="1:7" r="52">
      <c t="s" s="3" r="A52">
        <v>697</v>
      </c>
    </row>
    <row spans="1:7" r="53">
      <c t="s" s="4" r="A53">
        <v>424</v>
      </c>
      <c t="s" s="4" r="E53">
        <v>737</v>
      </c>
      <c t="s" s="4" r="F53">
        <v>406</v>
      </c>
    </row>
    <row spans="1:7" r="54">
      <c t="s" s="4" r="A54">
        <v>799</v>
      </c>
      <c t="n" s="6" r="F54">
        <v>12</v>
      </c>
    </row>
    <row spans="1:7" r="55">
      <c t="s" s="4" r="A55">
        <v>739</v>
      </c>
    </row>
    <row spans="1:7" r="56">
      <c t="s" s="3" r="A56">
        <v>697</v>
      </c>
    </row>
    <row spans="1:7" r="57">
      <c t="s" s="4" r="A57">
        <v>424</v>
      </c>
      <c t="s" s="4" r="D57">
        <v>740</v>
      </c>
    </row>
    <row spans="1:7" r="58">
      <c t="s" s="4" r="A58">
        <v>738</v>
      </c>
    </row>
    <row spans="1:7" r="59">
      <c t="s" s="3" r="A59">
        <v>697</v>
      </c>
    </row>
    <row spans="1:7" r="60">
      <c t="s" s="4" r="A60">
        <v>424</v>
      </c>
      <c t="s" s="4" r="D60">
        <v>425</v>
      </c>
    </row>
    <row spans="1:7" r="61">
      <c t="s" s="4" r="A61">
        <v>800</v>
      </c>
    </row>
    <row spans="1:7" r="62">
      <c t="s" s="3" r="A62">
        <v>790</v>
      </c>
    </row>
    <row spans="1:7" r="63">
      <c t="s" s="4" r="A63">
        <v>801</v>
      </c>
      <c t="n" s="6" r="D63">
        <v>60000</v>
      </c>
      <c t="n" s="6" r="E63">
        <v>32000</v>
      </c>
    </row>
    <row spans="1:7" r="64">
      <c t="s" s="4" r="A64">
        <v>802</v>
      </c>
      <c t="s" s="4" r="D64">
        <v>374</v>
      </c>
    </row>
    <row spans="1:7" r="65">
      <c t="s" s="4" r="A65">
        <v>803</v>
      </c>
    </row>
    <row spans="1:7" r="66">
      <c t="s" s="3" r="A66">
        <v>777</v>
      </c>
    </row>
    <row spans="1:7" r="67">
      <c t="s" s="4" r="A67">
        <v>693</v>
      </c>
      <c t="n" s="8" r="D67">
        <v>12.97</v>
      </c>
    </row>
    <row spans="1:7" r="68">
      <c t="s" s="3" r="A68">
        <v>697</v>
      </c>
    </row>
    <row spans="1:7" r="69">
      <c t="s" s="4" r="A69">
        <v>424</v>
      </c>
      <c t="s" s="4" r="D69">
        <v>377</v>
      </c>
    </row>
    <row spans="1:7" r="70">
      <c t="s" s="4" r="A70">
        <v>804</v>
      </c>
    </row>
    <row spans="1:7" r="71">
      <c t="s" s="3" r="A71">
        <v>697</v>
      </c>
    </row>
    <row spans="1:7" r="72">
      <c t="s" s="4" r="A72">
        <v>424</v>
      </c>
      <c t="s" s="4" r="D72">
        <v>377</v>
      </c>
    </row>
    <row spans="1:7" r="73">
      <c t="s" s="4" r="A73">
        <v>805</v>
      </c>
    </row>
    <row spans="1:7" r="74">
      <c t="s" s="3" r="A74">
        <v>777</v>
      </c>
    </row>
    <row spans="1:7" r="75">
      <c t="s" s="4" r="A75">
        <v>693</v>
      </c>
      <c t="n" s="8" r="D75">
        <v>12.13</v>
      </c>
    </row>
    <row spans="1:7" r="76">
      <c t="s" s="4" r="A76">
        <v>806</v>
      </c>
    </row>
    <row spans="1:7" r="77">
      <c t="s" s="3" r="A77">
        <v>697</v>
      </c>
    </row>
    <row spans="1:7" r="78">
      <c t="s" s="4" r="A78">
        <v>424</v>
      </c>
      <c t="s" s="4" r="D78">
        <v>377</v>
      </c>
    </row>
    <row spans="1:7" r="79">
      <c t="s" s="4" r="A79">
        <v>807</v>
      </c>
    </row>
    <row spans="1:7" r="80">
      <c t="s" s="3" r="A80">
        <v>697</v>
      </c>
    </row>
    <row spans="1:7" r="81">
      <c t="s" s="4" r="A81">
        <v>424</v>
      </c>
      <c t="s" s="4" r="D81">
        <v>707</v>
      </c>
    </row>
    <row spans="1:7" r="82">
      <c t="s" s="4" r="A82">
        <v>808</v>
      </c>
    </row>
    <row spans="1:7" r="83">
      <c t="s" s="3" r="A83">
        <v>790</v>
      </c>
    </row>
    <row spans="1:7" r="84">
      <c t="s" s="4" r="A84">
        <v>791</v>
      </c>
      <c t="n" s="6" r="D84">
        <v>30000</v>
      </c>
    </row>
    <row spans="1:7" r="85">
      <c t="s" s="4" r="A85">
        <v>792</v>
      </c>
      <c t="n" s="6" r="D85">
        <v>0</v>
      </c>
      <c t="n" s="6" r="E85">
        <v>30000</v>
      </c>
    </row>
    <row spans="1:7" r="86">
      <c t="s" s="4" r="A86">
        <v>793</v>
      </c>
      <c t="n" s="6" r="D86">
        <v>0</v>
      </c>
    </row>
    <row spans="1:7" r="87">
      <c t="s" s="4" r="A87">
        <v>794</v>
      </c>
      <c t="n" s="6" r="D87">
        <v>-10000</v>
      </c>
    </row>
    <row spans="1:7" r="88">
      <c t="s" s="4" r="A88">
        <v>795</v>
      </c>
      <c t="n" s="6" r="D88">
        <v>20000</v>
      </c>
      <c t="n" s="6" r="E88">
        <v>30000</v>
      </c>
    </row>
    <row spans="1:7" r="89">
      <c t="s" s="3" r="A89">
        <v>777</v>
      </c>
    </row>
    <row spans="1:7" r="90">
      <c t="s" s="4" r="A90">
        <v>796</v>
      </c>
      <c t="n" s="8" r="D90">
        <v>5.47</v>
      </c>
    </row>
    <row spans="1:7" r="91">
      <c t="s" s="4" r="A91">
        <v>693</v>
      </c>
      <c t="n" s="6" r="D91">
        <v>0</v>
      </c>
      <c t="n" s="8" r="E91">
        <v>5.47</v>
      </c>
    </row>
    <row spans="1:7" r="92">
      <c t="s" s="4" r="A92">
        <v>797</v>
      </c>
      <c t="n" s="6" r="D92">
        <v>0</v>
      </c>
    </row>
    <row spans="1:7" r="93">
      <c t="s" s="4" r="A93">
        <v>695</v>
      </c>
      <c t="n" s="9" r="E93">
        <v>13.86</v>
      </c>
    </row>
    <row spans="1:7" r="94">
      <c t="s" s="4" r="A94">
        <v>694</v>
      </c>
      <c t="n" s="9" r="D94">
        <v>5.86</v>
      </c>
    </row>
    <row spans="1:7" r="95">
      <c t="s" s="4" r="A95">
        <v>798</v>
      </c>
      <c t="n" s="8" r="D95">
        <v>5.27</v>
      </c>
      <c t="n" s="8" r="E95">
        <v>5.47</v>
      </c>
    </row>
    <row spans="1:7" r="96">
      <c t="s" s="3" r="A96">
        <v>697</v>
      </c>
    </row>
    <row spans="1:7" r="97">
      <c t="s" s="4" r="A97">
        <v>734</v>
      </c>
      <c t="s" s="4" r="D97">
        <v>3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09</v>
      </c>
      <c t="s" s="2" r="B1">
        <v>1</v>
      </c>
    </row>
    <row spans="1:4" r="2">
      <c t="s" s="2" r="B2">
        <v>2</v>
      </c>
      <c t="s" s="2" r="C2">
        <v>30</v>
      </c>
      <c t="s" s="2" r="D2">
        <v>73</v>
      </c>
    </row>
    <row spans="1:4" r="3">
      <c t="s" s="3" r="A3">
        <v>810</v>
      </c>
    </row>
    <row spans="1:4" r="4">
      <c t="s" s="4" r="A4">
        <v>811</v>
      </c>
      <c t="s" s="4" r="B4">
        <v>812</v>
      </c>
    </row>
    <row spans="1:4" r="5">
      <c t="s" s="4" r="A5">
        <v>813</v>
      </c>
      <c t="s" s="4" r="B5">
        <v>814</v>
      </c>
      <c t="s" s="4" r="D5">
        <v>814</v>
      </c>
    </row>
    <row spans="1:4" r="6">
      <c t="s" s="4" r="A6">
        <v>815</v>
      </c>
      <c t="s" s="4" r="D6">
        <v>816</v>
      </c>
    </row>
    <row spans="1:4" r="7">
      <c t="s" s="4" r="A7">
        <v>817</v>
      </c>
      <c t="s" s="4" r="B7">
        <v>377</v>
      </c>
    </row>
    <row spans="1:4" r="8">
      <c t="s" s="4" r="A8">
        <v>818</v>
      </c>
      <c t="n" s="10" r="B8">
        <v>0.9</v>
      </c>
      <c t="n" s="10" r="C8">
        <v>0.8</v>
      </c>
      <c t="n" s="10" r="D8">
        <v>0.8</v>
      </c>
    </row>
    <row spans="1:4" r="9">
      <c t="s" s="3" r="A9">
        <v>819</v>
      </c>
    </row>
    <row spans="1:4" r="10">
      <c t="s" s="4" r="A10">
        <v>820</v>
      </c>
      <c t="s" s="4" r="B10">
        <v>403</v>
      </c>
    </row>
    <row spans="1:4" r="11">
      <c t="s" s="4" r="A11">
        <v>821</v>
      </c>
      <c t="s" s="4" r="B11">
        <v>377</v>
      </c>
    </row>
    <row spans="1:4" r="12">
      <c t="s" s="4" r="A12">
        <v>822</v>
      </c>
      <c t="s" s="4" r="B12">
        <v>381</v>
      </c>
    </row>
    <row spans="1:4" r="13">
      <c t="s" s="4" r="A13">
        <v>823</v>
      </c>
      <c t="n" s="7" r="B13">
        <v>1</v>
      </c>
      <c t="n" s="7" r="C13">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24</v>
      </c>
      <c t="s" s="2" r="B1">
        <v>1</v>
      </c>
    </row>
    <row spans="1:4" r="2">
      <c t="s" s="2" r="B2">
        <v>2</v>
      </c>
      <c t="s" s="2" r="C2">
        <v>30</v>
      </c>
      <c t="s" s="2" r="D2">
        <v>73</v>
      </c>
    </row>
    <row spans="1:4" r="3">
      <c t="s" s="3" r="A3">
        <v>221</v>
      </c>
    </row>
    <row spans="1:4" r="4">
      <c t="s" s="4" r="A4">
        <v>825</v>
      </c>
      <c t="n" s="7" r="B4">
        <v>6300</v>
      </c>
      <c t="n" s="7" r="C4">
        <v>6200</v>
      </c>
      <c t="n" s="7" r="D4">
        <v>6100</v>
      </c>
    </row>
    <row spans="1:4" r="5">
      <c t="s" s="3" r="A5">
        <v>826</v>
      </c>
    </row>
    <row spans="1:4" r="6">
      <c t="n" s="6" r="A6">
        <v>2016</v>
      </c>
      <c t="n" s="6" r="B6">
        <v>5454</v>
      </c>
    </row>
    <row spans="1:4" r="7">
      <c t="n" s="6" r="A7">
        <v>2017</v>
      </c>
      <c t="n" s="6" r="B7">
        <v>4318</v>
      </c>
    </row>
    <row spans="1:4" r="8">
      <c t="n" s="6" r="A8">
        <v>2018</v>
      </c>
      <c t="n" s="6" r="B8">
        <v>2735</v>
      </c>
    </row>
    <row spans="1:4" r="9">
      <c t="n" s="6" r="A9">
        <v>2019</v>
      </c>
      <c t="n" s="6" r="B9">
        <v>415</v>
      </c>
    </row>
    <row spans="1:4" r="10">
      <c t="n" s="6" r="A10">
        <v>2020</v>
      </c>
      <c t="n" s="6" r="B10">
        <v>162</v>
      </c>
    </row>
    <row spans="1:4" r="11">
      <c t="s" s="4" r="A11">
        <v>504</v>
      </c>
      <c t="n" s="6" r="B11">
        <v>290</v>
      </c>
    </row>
    <row spans="1:4" r="12">
      <c t="s" s="4" r="A12">
        <v>111</v>
      </c>
      <c t="n" s="7" r="B12">
        <v>133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73</v>
      </c>
    </row>
    <row spans="1:4" r="3">
      <c t="s" s="3" r="A3">
        <v>138</v>
      </c>
    </row>
    <row spans="1:4" r="4">
      <c t="s" s="4" r="A4">
        <v>139</v>
      </c>
      <c t="n" s="8" r="B4">
        <v>0.4</v>
      </c>
      <c t="n" s="8" r="C4">
        <v>1.9</v>
      </c>
      <c t="n" s="8" r="D4">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spans="1:6" r="1">
      <c t="s" s="1" r="A1">
        <v>827</v>
      </c>
      <c t="s" s="2" r="B1">
        <v>828</v>
      </c>
      <c t="s" s="2" r="C1">
        <v>829</v>
      </c>
      <c t="s" s="2" r="D1">
        <v>830</v>
      </c>
      <c t="s" s="2" r="E1">
        <v>831</v>
      </c>
      <c t="s" s="2" r="F1">
        <v>832</v>
      </c>
    </row>
    <row spans="1:6" r="2">
      <c t="s" s="3" r="A2">
        <v>833</v>
      </c>
    </row>
    <row spans="1:6" r="3">
      <c t="s" s="4" r="A3">
        <v>834</v>
      </c>
      <c t="n" s="7" r="C3">
        <v>100000</v>
      </c>
      <c t="n" s="7" r="D3">
        <v>200000</v>
      </c>
      <c t="n" s="7" r="E3">
        <v>1500000</v>
      </c>
    </row>
    <row spans="1:6" r="4">
      <c t="s" s="4" r="A4">
        <v>835</v>
      </c>
      <c t="n" s="6" r="C4">
        <v>300000</v>
      </c>
    </row>
    <row spans="1:6" r="5">
      <c t="s" s="4" r="A5">
        <v>836</v>
      </c>
      <c t="n" s="6" r="C5">
        <v>300000</v>
      </c>
    </row>
    <row spans="1:6" r="6">
      <c t="s" s="4" r="A6">
        <v>837</v>
      </c>
      <c t="n" s="7" r="C6">
        <v>2400000</v>
      </c>
    </row>
    <row spans="1:6" r="7">
      <c t="s" s="4" r="A7">
        <v>838</v>
      </c>
    </row>
    <row spans="1:6" r="8">
      <c t="s" s="3" r="A8">
        <v>839</v>
      </c>
    </row>
    <row spans="1:6" r="9">
      <c t="s" s="4" r="A9">
        <v>840</v>
      </c>
      <c t="s" s="4" r="B9">
        <v>377</v>
      </c>
    </row>
    <row spans="1:6" r="10">
      <c t="s" s="4" r="A10">
        <v>841</v>
      </c>
      <c t="n" s="7" r="F10">
        <v>3000000</v>
      </c>
    </row>
    <row spans="1:6" r="11">
      <c t="s" s="4" r="A11">
        <v>842</v>
      </c>
      <c t="n" s="7" r="B11">
        <v>3000000</v>
      </c>
    </row>
    <row spans="1:6" r="12">
      <c t="s" s="4" r="A12">
        <v>843</v>
      </c>
    </row>
    <row spans="1:6" r="13">
      <c t="s" s="3" r="A13">
        <v>839</v>
      </c>
    </row>
    <row spans="1:6" r="14">
      <c t="s" s="4" r="A14">
        <v>844</v>
      </c>
      <c t="n" s="6" r="C14">
        <v>1</v>
      </c>
    </row>
    <row spans="1:6" r="15">
      <c t="s" s="4" r="A15">
        <v>845</v>
      </c>
      <c t="n" s="7" r="C15">
        <v>0</v>
      </c>
    </row>
    <row spans="1:6" r="16">
      <c t="s" s="4" r="A16">
        <v>846</v>
      </c>
      <c t="n" s="6" r="C16">
        <v>0</v>
      </c>
    </row>
    <row spans="1:6" r="17">
      <c t="s" s="4" r="A17">
        <v>847</v>
      </c>
      <c t="n" s="6" r="C17">
        <v>200000</v>
      </c>
    </row>
    <row spans="1:6" r="18">
      <c t="s" s="4" r="A18">
        <v>848</v>
      </c>
    </row>
    <row spans="1:6" r="19">
      <c t="s" s="3" r="A19">
        <v>839</v>
      </c>
    </row>
    <row spans="1:6" r="20">
      <c t="s" s="4" r="A20">
        <v>846</v>
      </c>
      <c t="n" s="6" r="C20">
        <v>0</v>
      </c>
    </row>
    <row spans="1:6" r="21">
      <c t="s" s="4" r="A21">
        <v>847</v>
      </c>
      <c t="n" s="6" r="C21">
        <v>2900000</v>
      </c>
    </row>
    <row spans="1:6" r="22">
      <c t="s" s="4" r="A22">
        <v>47</v>
      </c>
      <c t="n" s="6" r="C22">
        <v>300000</v>
      </c>
      <c t="n" s="6" r="D22">
        <v>2800000</v>
      </c>
    </row>
    <row spans="1:6" r="23">
      <c t="s" s="4" r="A23">
        <v>849</v>
      </c>
    </row>
    <row spans="1:6" r="24">
      <c t="s" s="3" r="A24">
        <v>839</v>
      </c>
    </row>
    <row spans="1:6" r="25">
      <c t="s" s="4" r="A25">
        <v>47</v>
      </c>
      <c t="n" s="6" r="C25">
        <v>2300000</v>
      </c>
      <c t="n" s="6" r="D25">
        <v>2600000</v>
      </c>
    </row>
    <row spans="1:6" r="26">
      <c t="s" s="4" r="A26">
        <v>850</v>
      </c>
      <c t="n" s="7" r="C26">
        <v>400000</v>
      </c>
      <c t="n" s="7" r="D26">
        <v>7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15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t="s" s="1" r="A1">
        <v>851</v>
      </c>
      <c t="s" s="2" r="B1">
        <v>396</v>
      </c>
      <c t="s" s="2" r="J1">
        <v>391</v>
      </c>
      <c t="s" s="2" r="K1">
        <v>1</v>
      </c>
    </row>
    <row spans="1:13" r="2">
      <c t="s" s="2" r="B2">
        <v>471</v>
      </c>
      <c t="s" s="2" r="C2">
        <v>852</v>
      </c>
      <c t="s" s="2" r="D2">
        <v>853</v>
      </c>
      <c t="s" s="2" r="E2">
        <v>854</v>
      </c>
      <c t="s" s="2" r="F2">
        <v>830</v>
      </c>
      <c t="s" s="2" r="G2">
        <v>855</v>
      </c>
      <c t="s" s="2" r="H2">
        <v>856</v>
      </c>
      <c t="s" s="2" r="I2">
        <v>832</v>
      </c>
      <c t="s" s="2" r="J2">
        <v>855</v>
      </c>
      <c t="s" s="2" r="K2">
        <v>857</v>
      </c>
      <c t="s" s="2" r="L2">
        <v>830</v>
      </c>
      <c t="s" s="2" r="M2">
        <v>831</v>
      </c>
    </row>
    <row spans="1:13" r="3">
      <c t="s" s="3" r="A3">
        <v>858</v>
      </c>
    </row>
    <row spans="1:13" r="4">
      <c t="s" s="4" r="A4">
        <v>859</v>
      </c>
      <c t="n" s="6" r="K4">
        <v>4</v>
      </c>
    </row>
    <row spans="1:13" r="5">
      <c t="s" s="3" r="A5">
        <v>860</v>
      </c>
    </row>
    <row spans="1:13" r="6">
      <c t="s" s="4" r="A6">
        <v>861</v>
      </c>
      <c t="n" s="7" r="B6">
        <v>79994000</v>
      </c>
      <c t="n" s="7" r="C6">
        <v>79586000</v>
      </c>
      <c t="n" s="7" r="D6">
        <v>81247000</v>
      </c>
      <c t="n" s="7" r="E6">
        <v>83878000</v>
      </c>
      <c t="n" s="7" r="F6">
        <v>86663000</v>
      </c>
      <c t="n" s="7" r="G6">
        <v>93406000</v>
      </c>
      <c t="n" s="7" r="H6">
        <v>92831000</v>
      </c>
      <c t="n" s="7" r="I6">
        <v>93467000</v>
      </c>
      <c t="n" s="7" r="K6">
        <v>324705000</v>
      </c>
      <c t="n" s="7" r="L6">
        <v>366367000</v>
      </c>
      <c t="n" s="7" r="M6">
        <v>369826000</v>
      </c>
    </row>
    <row spans="1:13" r="7">
      <c t="s" s="3" r="A7">
        <v>862</v>
      </c>
    </row>
    <row spans="1:13" r="8">
      <c t="s" s="4" r="A8">
        <v>863</v>
      </c>
      <c t="n" s="6" r="K8">
        <v>121574000</v>
      </c>
      <c t="n" s="6" r="L8">
        <v>138975000</v>
      </c>
      <c t="n" s="6" r="M8">
        <v>141966000</v>
      </c>
    </row>
    <row spans="1:13" r="9">
      <c t="s" s="4" r="A9">
        <v>80</v>
      </c>
      <c t="n" s="6" r="B9">
        <v>26865000</v>
      </c>
      <c t="n" s="6" r="C9">
        <v>27115000</v>
      </c>
      <c t="n" s="6" r="D9">
        <v>27392000</v>
      </c>
      <c t="n" s="6" r="E9">
        <v>26330000</v>
      </c>
      <c t="n" s="6" r="F9">
        <v>30634000</v>
      </c>
      <c t="n" s="6" r="G9">
        <v>30200000</v>
      </c>
      <c t="n" s="6" r="H9">
        <v>29941000</v>
      </c>
      <c t="n" s="6" r="I9">
        <v>29152000</v>
      </c>
      <c t="n" s="6" r="K9">
        <v>107702000</v>
      </c>
      <c t="n" s="6" r="L9">
        <v>119927000</v>
      </c>
      <c t="n" s="6" r="M9">
        <v>118383000</v>
      </c>
    </row>
    <row spans="1:13" r="10">
      <c t="s" s="4" r="A10">
        <v>81</v>
      </c>
      <c t="n" s="6" r="B10">
        <v>2220000</v>
      </c>
      <c t="n" s="6" r="C10">
        <v>3138000</v>
      </c>
      <c t="n" s="6" r="D10">
        <v>3184000</v>
      </c>
      <c t="n" s="6" r="E10">
        <v>5330000</v>
      </c>
      <c t="n" s="6" r="F10">
        <v>834000</v>
      </c>
      <c t="n" s="6" r="G10">
        <v>5546000</v>
      </c>
      <c t="n" s="6" r="H10">
        <v>5827000</v>
      </c>
      <c t="n" s="6" r="I10">
        <v>6841000</v>
      </c>
      <c t="n" s="6" r="K10">
        <v>13872000</v>
      </c>
      <c t="n" s="6" r="L10">
        <v>19048000</v>
      </c>
      <c t="n" s="6" r="M10">
        <v>23583000</v>
      </c>
    </row>
    <row spans="1:13" r="11">
      <c t="s" s="4" r="A11">
        <v>864</v>
      </c>
      <c t="n" s="6" r="B11">
        <v>-25000</v>
      </c>
      <c t="n" s="6" r="C11">
        <v>-247000</v>
      </c>
      <c t="n" s="6" r="D11">
        <v>-2000</v>
      </c>
      <c t="n" s="6" r="E11">
        <v>-318000</v>
      </c>
      <c t="n" s="6" r="F11">
        <v>349000</v>
      </c>
      <c t="n" s="6" r="G11">
        <v>-42000</v>
      </c>
      <c t="n" s="6" r="H11">
        <v>-79000</v>
      </c>
      <c t="n" s="6" r="I11">
        <v>-262000</v>
      </c>
      <c t="n" s="6" r="K11">
        <v>-592000</v>
      </c>
      <c t="n" s="6" r="L11">
        <v>-34000</v>
      </c>
      <c t="n" s="6" r="M11">
        <v>1993000</v>
      </c>
    </row>
    <row spans="1:13" r="12">
      <c t="s" s="4" r="A12">
        <v>87</v>
      </c>
      <c t="n" s="6" r="B12">
        <v>2195000</v>
      </c>
      <c t="n" s="7" r="C12">
        <v>2891000</v>
      </c>
      <c t="n" s="7" r="D12">
        <v>3182000</v>
      </c>
      <c t="n" s="7" r="E12">
        <v>5012000</v>
      </c>
      <c t="n" s="6" r="F12">
        <v>1183000</v>
      </c>
      <c t="n" s="6" r="G12">
        <v>5504000</v>
      </c>
      <c t="n" s="7" r="H12">
        <v>5748000</v>
      </c>
      <c t="n" s="7" r="I12">
        <v>6579000</v>
      </c>
      <c t="n" s="6" r="K12">
        <v>13280000</v>
      </c>
      <c t="n" s="6" r="L12">
        <v>19014000</v>
      </c>
      <c t="n" s="6" r="M12">
        <v>25576000</v>
      </c>
    </row>
    <row spans="1:13" r="13">
      <c t="s" s="3" r="A13">
        <v>865</v>
      </c>
    </row>
    <row spans="1:13" r="14">
      <c t="s" s="4" r="A14">
        <v>866</v>
      </c>
      <c t="n" s="6" r="K14">
        <v>22226000</v>
      </c>
      <c t="n" s="6" r="L14">
        <v>26910000</v>
      </c>
      <c t="n" s="6" r="M14">
        <v>8556000</v>
      </c>
    </row>
    <row spans="1:13" r="15">
      <c t="s" s="3" r="A15">
        <v>867</v>
      </c>
    </row>
    <row spans="1:13" r="16">
      <c t="s" s="4" r="A16">
        <v>868</v>
      </c>
      <c t="n" s="6" r="K16">
        <v>4525000</v>
      </c>
      <c t="n" s="6" r="L16">
        <v>4409000</v>
      </c>
      <c t="n" s="6" r="M16">
        <v>4466000</v>
      </c>
    </row>
    <row spans="1:13" r="17">
      <c t="s" s="3" r="A17">
        <v>869</v>
      </c>
    </row>
    <row spans="1:13" r="18">
      <c t="s" s="4" r="A18">
        <v>43</v>
      </c>
      <c t="n" s="6" r="B18">
        <v>200520000</v>
      </c>
      <c t="n" s="6" r="F18">
        <v>196799000</v>
      </c>
      <c t="n" s="6" r="K18">
        <v>200520000</v>
      </c>
      <c t="n" s="6" r="L18">
        <v>196799000</v>
      </c>
    </row>
    <row spans="1:13" r="19">
      <c t="s" s="3" r="A19">
        <v>487</v>
      </c>
    </row>
    <row spans="1:13" r="20">
      <c t="s" s="4" r="A20">
        <v>490</v>
      </c>
      <c t="n" s="6" r="B20">
        <v>68728000</v>
      </c>
      <c t="n" s="6" r="F20">
        <v>51343000</v>
      </c>
      <c t="n" s="6" r="K20">
        <v>68728000</v>
      </c>
      <c t="n" s="6" r="L20">
        <v>51343000</v>
      </c>
    </row>
    <row spans="1:13" r="21">
      <c t="s" s="4" r="A21">
        <v>393</v>
      </c>
      <c t="n" s="6" r="K21">
        <v>0</v>
      </c>
      <c t="n" s="6" r="L21">
        <v>2947000</v>
      </c>
      <c t="n" s="6" r="M21">
        <v>0</v>
      </c>
    </row>
    <row spans="1:13" r="22">
      <c t="s" s="4" r="A22">
        <v>394</v>
      </c>
    </row>
    <row spans="1:13" r="23">
      <c t="s" s="3" r="A23">
        <v>487</v>
      </c>
    </row>
    <row spans="1:13" r="24">
      <c t="s" s="4" r="A24">
        <v>490</v>
      </c>
      <c t="n" s="7" r="G24">
        <v>0</v>
      </c>
      <c t="n" s="7" r="J24">
        <v>0</v>
      </c>
    </row>
    <row spans="1:13" r="25">
      <c t="s" s="4" r="A25">
        <v>393</v>
      </c>
      <c t="n" s="7" r="J25">
        <v>2900000</v>
      </c>
    </row>
    <row spans="1:13" r="26">
      <c t="s" s="4" r="A26">
        <v>870</v>
      </c>
    </row>
    <row spans="1:13" r="27">
      <c t="s" s="3" r="A27">
        <v>860</v>
      </c>
    </row>
    <row spans="1:13" r="28">
      <c t="s" s="4" r="A28">
        <v>861</v>
      </c>
      <c t="n" s="6" r="K28">
        <v>147553000</v>
      </c>
      <c t="n" s="6" r="L28">
        <v>148219000</v>
      </c>
      <c t="n" s="6" r="M28">
        <v>152209000</v>
      </c>
    </row>
    <row spans="1:13" r="29">
      <c t="s" s="3" r="A29">
        <v>487</v>
      </c>
    </row>
    <row spans="1:13" r="30">
      <c t="s" s="4" r="A30">
        <v>490</v>
      </c>
      <c t="n" s="6" r="B30">
        <v>66044000</v>
      </c>
      <c t="n" s="6" r="F30">
        <v>48013000</v>
      </c>
      <c t="n" s="6" r="K30">
        <v>66044000</v>
      </c>
      <c t="n" s="6" r="L30">
        <v>48013000</v>
      </c>
    </row>
    <row spans="1:13" r="31">
      <c t="s" s="4" r="A31">
        <v>523</v>
      </c>
    </row>
    <row spans="1:13" r="32">
      <c t="s" s="3" r="A32">
        <v>860</v>
      </c>
    </row>
    <row spans="1:13" r="33">
      <c t="s" s="4" r="A33">
        <v>861</v>
      </c>
      <c t="n" s="6" r="K33">
        <v>128676000</v>
      </c>
      <c t="n" s="6" r="L33">
        <v>163834000</v>
      </c>
      <c t="n" s="6" r="M33">
        <v>183410000</v>
      </c>
    </row>
    <row spans="1:13" r="34">
      <c t="s" s="3" r="A34">
        <v>487</v>
      </c>
    </row>
    <row spans="1:13" r="35">
      <c t="s" s="4" r="A35">
        <v>490</v>
      </c>
      <c t="n" s="6" r="B35">
        <v>2684000</v>
      </c>
      <c t="n" s="6" r="F35">
        <v>3330000</v>
      </c>
      <c t="n" s="6" r="K35">
        <v>2684000</v>
      </c>
      <c t="n" s="6" r="L35">
        <v>3330000</v>
      </c>
    </row>
    <row spans="1:13" r="36">
      <c t="s" s="4" r="A36">
        <v>871</v>
      </c>
    </row>
    <row spans="1:13" r="37">
      <c t="s" s="3" r="A37">
        <v>860</v>
      </c>
    </row>
    <row spans="1:13" r="38">
      <c t="s" s="4" r="A38">
        <v>861</v>
      </c>
      <c t="n" s="6" r="K38">
        <v>48476000</v>
      </c>
      <c t="n" s="6" r="L38">
        <v>54314000</v>
      </c>
      <c t="n" s="6" r="M38">
        <v>34207000</v>
      </c>
    </row>
    <row spans="1:13" r="39">
      <c t="s" s="4" r="A39">
        <v>872</v>
      </c>
    </row>
    <row spans="1:13" r="40">
      <c t="s" s="3" r="A40">
        <v>860</v>
      </c>
    </row>
    <row spans="1:13" r="41">
      <c t="s" s="4" r="A41">
        <v>861</v>
      </c>
      <c t="n" s="6" r="K41">
        <v>179151000</v>
      </c>
      <c t="n" s="6" r="L41">
        <v>182395000</v>
      </c>
      <c t="n" s="6" r="M41">
        <v>190684000</v>
      </c>
    </row>
    <row spans="1:13" r="42">
      <c t="s" s="3" r="A42">
        <v>862</v>
      </c>
    </row>
    <row spans="1:13" r="43">
      <c t="s" s="4" r="A43">
        <v>863</v>
      </c>
      <c t="n" s="6" r="K43">
        <v>74953000</v>
      </c>
      <c t="n" s="6" r="L43">
        <v>74603000</v>
      </c>
      <c t="n" s="6" r="M43">
        <v>78171000</v>
      </c>
    </row>
    <row spans="1:13" r="44">
      <c t="s" s="3" r="A44">
        <v>865</v>
      </c>
    </row>
    <row spans="1:13" r="45">
      <c t="s" s="4" r="A45">
        <v>866</v>
      </c>
      <c t="n" s="6" r="K45">
        <v>21437000</v>
      </c>
      <c t="n" s="6" r="L45">
        <v>25581000</v>
      </c>
      <c t="n" s="6" r="M45">
        <v>8018000</v>
      </c>
    </row>
    <row spans="1:13" r="46">
      <c t="s" s="3" r="A46">
        <v>867</v>
      </c>
    </row>
    <row spans="1:13" r="47">
      <c t="s" s="4" r="A47">
        <v>868</v>
      </c>
      <c t="n" s="6" r="K47">
        <v>3603000</v>
      </c>
      <c t="n" s="6" r="L47">
        <v>3438000</v>
      </c>
      <c t="n" s="6" r="M47">
        <v>3568000</v>
      </c>
    </row>
    <row spans="1:13" r="48">
      <c t="s" s="3" r="A48">
        <v>869</v>
      </c>
    </row>
    <row spans="1:13" r="49">
      <c t="s" s="4" r="A49">
        <v>43</v>
      </c>
      <c t="n" s="6" r="B49">
        <v>141428000</v>
      </c>
      <c t="n" s="6" r="F49">
        <v>129371000</v>
      </c>
      <c t="n" s="6" r="K49">
        <v>141428000</v>
      </c>
      <c t="n" s="6" r="L49">
        <v>129371000</v>
      </c>
    </row>
    <row spans="1:13" r="50">
      <c t="s" s="4" r="A50">
        <v>873</v>
      </c>
    </row>
    <row spans="1:13" r="51">
      <c t="s" s="3" r="A51">
        <v>860</v>
      </c>
    </row>
    <row spans="1:13" r="52">
      <c t="s" s="4" r="A52">
        <v>861</v>
      </c>
      <c t="n" s="6" r="K52">
        <v>80315000</v>
      </c>
      <c t="n" s="6" r="L52">
        <v>78218000</v>
      </c>
      <c t="n" s="6" r="M52">
        <v>80379000</v>
      </c>
    </row>
    <row spans="1:13" r="53">
      <c t="s" s="4" r="A53">
        <v>874</v>
      </c>
    </row>
    <row spans="1:13" r="54">
      <c t="s" s="3" r="A54">
        <v>860</v>
      </c>
    </row>
    <row spans="1:13" r="55">
      <c t="s" s="4" r="A55">
        <v>861</v>
      </c>
      <c t="n" s="6" r="K55">
        <v>22042000</v>
      </c>
      <c t="n" s="6" r="L55">
        <v>23549000</v>
      </c>
      <c t="n" s="6" r="M55">
        <v>23374000</v>
      </c>
    </row>
    <row spans="1:13" r="56">
      <c t="s" s="4" r="A56">
        <v>875</v>
      </c>
    </row>
    <row spans="1:13" r="57">
      <c t="s" s="3" r="A57">
        <v>860</v>
      </c>
    </row>
    <row spans="1:13" r="58">
      <c t="s" s="4" r="A58">
        <v>861</v>
      </c>
      <c t="n" s="6" r="K58">
        <v>12331000</v>
      </c>
      <c t="n" s="6" r="L58">
        <v>12566000</v>
      </c>
      <c t="n" s="6" r="M58">
        <v>13018000</v>
      </c>
    </row>
    <row spans="1:13" r="59">
      <c t="s" s="4" r="A59">
        <v>876</v>
      </c>
    </row>
    <row spans="1:13" r="60">
      <c t="s" s="3" r="A60">
        <v>860</v>
      </c>
    </row>
    <row spans="1:13" r="61">
      <c t="s" s="4" r="A61">
        <v>861</v>
      </c>
      <c t="n" s="6" r="K61">
        <v>49239000</v>
      </c>
      <c t="n" s="6" r="L61">
        <v>53133000</v>
      </c>
      <c t="n" s="6" r="M61">
        <v>55936000</v>
      </c>
    </row>
    <row spans="1:13" r="62">
      <c t="s" s="4" r="A62">
        <v>877</v>
      </c>
    </row>
    <row spans="1:13" r="63">
      <c t="s" s="3" r="A63">
        <v>860</v>
      </c>
    </row>
    <row spans="1:13" r="64">
      <c t="s" s="4" r="A64">
        <v>861</v>
      </c>
      <c t="n" s="6" r="K64">
        <v>3575000</v>
      </c>
      <c t="n" s="6" r="L64">
        <v>4000000</v>
      </c>
      <c t="n" s="6" r="M64">
        <v>5162000</v>
      </c>
    </row>
    <row spans="1:13" r="65">
      <c t="s" s="4" r="A65">
        <v>878</v>
      </c>
    </row>
    <row spans="1:13" r="66">
      <c t="s" s="3" r="A66">
        <v>860</v>
      </c>
    </row>
    <row spans="1:13" r="67">
      <c t="s" s="4" r="A67">
        <v>861</v>
      </c>
      <c t="n" s="6" r="K67">
        <v>11649000</v>
      </c>
      <c t="n" s="6" r="L67">
        <v>10929000</v>
      </c>
      <c t="n" s="6" r="M67">
        <v>12815000</v>
      </c>
    </row>
    <row spans="1:13" r="68">
      <c t="s" s="4" r="A68">
        <v>879</v>
      </c>
    </row>
    <row spans="1:13" r="69">
      <c t="s" s="3" r="A69">
        <v>860</v>
      </c>
    </row>
    <row spans="1:13" r="70">
      <c t="s" s="4" r="A70">
        <v>861</v>
      </c>
      <c t="n" s="6" r="K70">
        <v>27408000</v>
      </c>
      <c t="n" s="6" r="L70">
        <v>50274000</v>
      </c>
      <c t="n" s="6" r="M70">
        <v>62747000</v>
      </c>
    </row>
    <row spans="1:13" r="71">
      <c t="s" s="3" r="A71">
        <v>862</v>
      </c>
    </row>
    <row spans="1:13" r="72">
      <c t="s" s="4" r="A72">
        <v>863</v>
      </c>
      <c t="n" s="6" r="K72">
        <v>9474000</v>
      </c>
      <c t="n" s="6" r="L72">
        <v>17851000</v>
      </c>
      <c t="n" s="6" r="M72">
        <v>22542000</v>
      </c>
    </row>
    <row spans="1:13" r="73">
      <c t="s" s="3" r="A73">
        <v>865</v>
      </c>
    </row>
    <row spans="1:13" r="74">
      <c t="s" s="4" r="A74">
        <v>866</v>
      </c>
      <c t="n" s="6" r="K74">
        <v>0</v>
      </c>
      <c t="n" s="6" r="L74">
        <v>8000</v>
      </c>
      <c t="n" s="6" r="M74">
        <v>4000</v>
      </c>
    </row>
    <row spans="1:13" r="75">
      <c t="s" s="3" r="A75">
        <v>867</v>
      </c>
    </row>
    <row spans="1:13" r="76">
      <c t="s" s="4" r="A76">
        <v>868</v>
      </c>
      <c t="n" s="6" r="K76">
        <v>26000</v>
      </c>
      <c t="n" s="6" r="L76">
        <v>25000</v>
      </c>
      <c t="n" s="6" r="M76">
        <v>27000</v>
      </c>
    </row>
    <row spans="1:13" r="77">
      <c t="s" s="3" r="A77">
        <v>869</v>
      </c>
    </row>
    <row spans="1:13" r="78">
      <c t="s" s="4" r="A78">
        <v>43</v>
      </c>
      <c t="n" s="6" r="B78">
        <v>5122000</v>
      </c>
      <c t="n" s="6" r="F78">
        <v>6679000</v>
      </c>
      <c t="n" s="6" r="K78">
        <v>5122000</v>
      </c>
      <c t="n" s="6" r="L78">
        <v>6679000</v>
      </c>
    </row>
    <row spans="1:13" r="79">
      <c t="s" s="4" r="A79">
        <v>880</v>
      </c>
    </row>
    <row spans="1:13" r="80">
      <c t="s" s="3" r="A80">
        <v>860</v>
      </c>
    </row>
    <row spans="1:13" r="81">
      <c t="s" s="4" r="A81">
        <v>861</v>
      </c>
      <c t="n" s="6" r="K81">
        <v>11433000</v>
      </c>
      <c t="n" s="6" r="L81">
        <v>18841000</v>
      </c>
      <c t="n" s="6" r="M81">
        <v>22690000</v>
      </c>
    </row>
    <row spans="1:13" r="82">
      <c t="s" s="4" r="A82">
        <v>881</v>
      </c>
    </row>
    <row spans="1:13" r="83">
      <c t="s" s="3" r="A83">
        <v>860</v>
      </c>
    </row>
    <row spans="1:13" r="84">
      <c t="s" s="4" r="A84">
        <v>861</v>
      </c>
      <c t="n" s="6" r="K84">
        <v>3328000</v>
      </c>
      <c t="n" s="6" r="L84">
        <v>6512000</v>
      </c>
      <c t="n" s="6" r="M84">
        <v>7902000</v>
      </c>
    </row>
    <row spans="1:13" r="85">
      <c t="s" s="4" r="A85">
        <v>882</v>
      </c>
    </row>
    <row spans="1:13" r="86">
      <c t="s" s="3" r="A86">
        <v>860</v>
      </c>
    </row>
    <row spans="1:13" r="87">
      <c t="s" s="4" r="A87">
        <v>861</v>
      </c>
      <c t="n" s="6" r="K87">
        <v>1714000</v>
      </c>
      <c t="n" s="6" r="L87">
        <v>3104000</v>
      </c>
      <c t="n" s="6" r="M87">
        <v>4324000</v>
      </c>
    </row>
    <row spans="1:13" r="88">
      <c t="s" s="4" r="A88">
        <v>883</v>
      </c>
    </row>
    <row spans="1:13" r="89">
      <c t="s" s="3" r="A89">
        <v>860</v>
      </c>
    </row>
    <row spans="1:13" r="90">
      <c t="s" s="4" r="A90">
        <v>861</v>
      </c>
      <c t="n" s="6" r="K90">
        <v>7167000</v>
      </c>
      <c t="n" s="6" r="L90">
        <v>13171000</v>
      </c>
      <c t="n" s="6" r="M90">
        <v>15693000</v>
      </c>
    </row>
    <row spans="1:13" r="91">
      <c t="s" s="4" r="A91">
        <v>884</v>
      </c>
    </row>
    <row spans="1:13" r="92">
      <c t="s" s="3" r="A92">
        <v>860</v>
      </c>
    </row>
    <row spans="1:13" r="93">
      <c t="s" s="4" r="A93">
        <v>861</v>
      </c>
      <c t="n" s="6" r="K93">
        <v>2716000</v>
      </c>
      <c t="n" s="6" r="L93">
        <v>6073000</v>
      </c>
      <c t="n" s="6" r="M93">
        <v>8817000</v>
      </c>
    </row>
    <row spans="1:13" r="94">
      <c t="s" s="4" r="A94">
        <v>885</v>
      </c>
    </row>
    <row spans="1:13" r="95">
      <c t="s" s="3" r="A95">
        <v>860</v>
      </c>
    </row>
    <row spans="1:13" r="96">
      <c t="s" s="4" r="A96">
        <v>861</v>
      </c>
      <c t="n" s="6" r="K96">
        <v>1050000</v>
      </c>
      <c t="n" s="6" r="L96">
        <v>2573000</v>
      </c>
      <c t="n" s="6" r="M96">
        <v>3321000</v>
      </c>
    </row>
    <row spans="1:13" r="97">
      <c t="s" s="4" r="A97">
        <v>886</v>
      </c>
    </row>
    <row spans="1:13" r="98">
      <c t="s" s="3" r="A98">
        <v>860</v>
      </c>
    </row>
    <row spans="1:13" r="99">
      <c t="s" s="4" r="A99">
        <v>861</v>
      </c>
      <c t="n" s="6" r="K99">
        <v>114081000</v>
      </c>
      <c t="n" s="6" r="L99">
        <v>128101000</v>
      </c>
      <c t="n" s="6" r="M99">
        <v>108290000</v>
      </c>
    </row>
    <row spans="1:13" r="100">
      <c t="s" s="3" r="A100">
        <v>862</v>
      </c>
    </row>
    <row spans="1:13" r="101">
      <c t="s" s="4" r="A101">
        <v>863</v>
      </c>
      <c t="n" s="6" r="K101">
        <v>35277000</v>
      </c>
      <c t="n" s="6" r="L101">
        <v>43888000</v>
      </c>
      <c t="n" s="6" r="M101">
        <v>38011000</v>
      </c>
    </row>
    <row spans="1:13" r="102">
      <c t="s" s="3" r="A102">
        <v>865</v>
      </c>
    </row>
    <row spans="1:13" r="103">
      <c t="s" s="4" r="A103">
        <v>866</v>
      </c>
      <c t="n" s="6" r="K103">
        <v>302000</v>
      </c>
      <c t="n" s="6" r="L103">
        <v>1321000</v>
      </c>
      <c t="n" s="6" r="M103">
        <v>534000</v>
      </c>
    </row>
    <row spans="1:13" r="104">
      <c t="s" s="3" r="A104">
        <v>867</v>
      </c>
    </row>
    <row spans="1:13" r="105">
      <c t="s" s="4" r="A105">
        <v>868</v>
      </c>
      <c t="n" s="6" r="K105">
        <v>885000</v>
      </c>
      <c t="n" s="6" r="L105">
        <v>946000</v>
      </c>
      <c t="n" s="6" r="M105">
        <v>871000</v>
      </c>
    </row>
    <row spans="1:13" r="106">
      <c t="s" s="3" r="A106">
        <v>869</v>
      </c>
    </row>
    <row spans="1:13" r="107">
      <c t="s" s="4" r="A107">
        <v>43</v>
      </c>
      <c t="n" s="6" r="B107">
        <v>38048000</v>
      </c>
      <c t="n" s="6" r="F107">
        <v>40797000</v>
      </c>
      <c t="n" s="6" r="K107">
        <v>38048000</v>
      </c>
      <c t="n" s="6" r="L107">
        <v>40797000</v>
      </c>
    </row>
    <row spans="1:13" r="108">
      <c t="s" s="4" r="A108">
        <v>887</v>
      </c>
    </row>
    <row spans="1:13" r="109">
      <c t="s" s="3" r="A109">
        <v>860</v>
      </c>
    </row>
    <row spans="1:13" r="110">
      <c t="s" s="4" r="A110">
        <v>861</v>
      </c>
      <c t="n" s="6" r="K110">
        <v>43829000</v>
      </c>
      <c t="n" s="6" r="L110">
        <v>46546000</v>
      </c>
      <c t="n" s="6" r="M110">
        <v>36723000</v>
      </c>
    </row>
    <row spans="1:13" r="111">
      <c t="s" s="4" r="A111">
        <v>888</v>
      </c>
    </row>
    <row spans="1:13" r="112">
      <c t="s" s="3" r="A112">
        <v>860</v>
      </c>
    </row>
    <row spans="1:13" r="113">
      <c t="s" s="4" r="A113">
        <v>861</v>
      </c>
      <c t="n" s="6" r="K113">
        <v>752000</v>
      </c>
      <c t="n" s="6" r="L113">
        <v>974000</v>
      </c>
      <c t="n" s="6" r="M113">
        <v>1394000</v>
      </c>
    </row>
    <row spans="1:13" r="114">
      <c t="s" s="4" r="A114">
        <v>889</v>
      </c>
    </row>
    <row spans="1:13" r="115">
      <c t="s" s="3" r="A115">
        <v>860</v>
      </c>
    </row>
    <row spans="1:13" r="116">
      <c t="s" s="4" r="A116">
        <v>861</v>
      </c>
      <c t="n" s="6" r="K116">
        <v>34191000</v>
      </c>
      <c t="n" s="6" r="L116">
        <v>42449000</v>
      </c>
      <c t="n" s="6" r="M116">
        <v>42154000</v>
      </c>
    </row>
    <row spans="1:13" r="117">
      <c t="s" s="4" r="A117">
        <v>890</v>
      </c>
    </row>
    <row spans="1:13" r="118">
      <c t="s" s="3" r="A118">
        <v>860</v>
      </c>
    </row>
    <row spans="1:13" r="119">
      <c t="s" s="4" r="A119">
        <v>861</v>
      </c>
      <c t="n" s="6" r="K119">
        <v>17746000</v>
      </c>
      <c t="n" s="6" r="L119">
        <v>20839000</v>
      </c>
      <c t="n" s="6" r="M119">
        <v>16897000</v>
      </c>
    </row>
    <row spans="1:13" r="120">
      <c t="s" s="4" r="A120">
        <v>891</v>
      </c>
    </row>
    <row spans="1:13" r="121">
      <c t="s" s="3" r="A121">
        <v>860</v>
      </c>
    </row>
    <row spans="1:13" r="122">
      <c t="s" s="4" r="A122">
        <v>861</v>
      </c>
      <c t="n" s="6" r="K122">
        <v>5697000</v>
      </c>
      <c t="n" s="6" r="L122">
        <v>7196000</v>
      </c>
      <c t="n" s="6" r="M122">
        <v>7097000</v>
      </c>
    </row>
    <row spans="1:13" r="123">
      <c t="s" s="4" r="A123">
        <v>892</v>
      </c>
    </row>
    <row spans="1:13" r="124">
      <c t="s" s="3" r="A124">
        <v>860</v>
      </c>
    </row>
    <row spans="1:13" r="125">
      <c t="s" s="4" r="A125">
        <v>861</v>
      </c>
      <c t="n" s="6" r="K125">
        <v>11866000</v>
      </c>
      <c t="n" s="6" r="L125">
        <v>10097000</v>
      </c>
      <c t="n" s="6" r="M125">
        <v>4025000</v>
      </c>
    </row>
    <row spans="1:13" r="126">
      <c t="s" s="4" r="A126">
        <v>893</v>
      </c>
    </row>
    <row spans="1:13" r="127">
      <c t="s" s="3" r="A127">
        <v>860</v>
      </c>
    </row>
    <row spans="1:13" r="128">
      <c t="s" s="4" r="A128">
        <v>861</v>
      </c>
      <c t="n" s="6" r="K128">
        <v>4065000</v>
      </c>
      <c t="n" s="6" r="L128">
        <v>5597000</v>
      </c>
      <c t="n" s="6" r="M128">
        <v>8105000</v>
      </c>
    </row>
    <row spans="1:13" r="129">
      <c t="s" s="3" r="A129">
        <v>862</v>
      </c>
    </row>
    <row spans="1:13" r="130">
      <c t="s" s="4" r="A130">
        <v>863</v>
      </c>
      <c t="n" s="6" r="K130">
        <v>1870000</v>
      </c>
      <c t="n" s="6" r="L130">
        <v>2633000</v>
      </c>
      <c t="n" s="6" r="M130">
        <v>3242000</v>
      </c>
    </row>
    <row spans="1:13" r="131">
      <c t="s" s="3" r="A131">
        <v>865</v>
      </c>
    </row>
    <row spans="1:13" r="132">
      <c t="s" s="4" r="A132">
        <v>866</v>
      </c>
      <c t="n" s="6" r="K132">
        <v>487000</v>
      </c>
      <c t="n" s="6" r="L132">
        <v>0</v>
      </c>
      <c t="n" s="6" r="M132">
        <v>0</v>
      </c>
    </row>
    <row spans="1:13" r="133">
      <c t="s" s="3" r="A133">
        <v>867</v>
      </c>
    </row>
    <row spans="1:13" r="134">
      <c t="s" s="4" r="A134">
        <v>868</v>
      </c>
      <c t="n" s="6" r="K134">
        <v>11000</v>
      </c>
      <c t="n" s="6" r="L134">
        <v>0</v>
      </c>
      <c t="n" s="6" r="M134">
        <v>0</v>
      </c>
    </row>
    <row spans="1:13" r="135">
      <c t="s" s="3" r="A135">
        <v>869</v>
      </c>
    </row>
    <row spans="1:13" r="136">
      <c t="s" s="4" r="A136">
        <v>43</v>
      </c>
      <c t="n" s="7" r="B136">
        <v>15922000</v>
      </c>
      <c t="n" s="7" r="F136">
        <v>19952000</v>
      </c>
      <c t="n" s="6" r="K136">
        <v>15922000</v>
      </c>
      <c t="n" s="6" r="L136">
        <v>19952000</v>
      </c>
    </row>
    <row spans="1:13" r="137">
      <c t="s" s="4" r="A137">
        <v>894</v>
      </c>
    </row>
    <row spans="1:13" r="138">
      <c t="s" s="3" r="A138">
        <v>860</v>
      </c>
    </row>
    <row spans="1:13" r="139">
      <c t="s" s="4" r="A139">
        <v>861</v>
      </c>
      <c t="n" s="6" r="K139">
        <v>1903000</v>
      </c>
      <c t="n" s="6" r="L139">
        <v>2370000</v>
      </c>
      <c t="n" s="6" r="M139">
        <v>3259000</v>
      </c>
    </row>
    <row spans="1:13" r="140">
      <c t="s" s="4" r="A140">
        <v>895</v>
      </c>
    </row>
    <row spans="1:13" r="141">
      <c t="s" s="3" r="A141">
        <v>860</v>
      </c>
    </row>
    <row spans="1:13" r="142">
      <c t="s" s="4" r="A142">
        <v>861</v>
      </c>
      <c t="n" s="6" r="K142">
        <v>525000</v>
      </c>
      <c t="n" s="6" r="L142">
        <v>777000</v>
      </c>
      <c t="n" s="6" r="M142">
        <v>1006000</v>
      </c>
    </row>
    <row spans="1:13" r="143">
      <c t="s" s="4" r="A143">
        <v>896</v>
      </c>
    </row>
    <row spans="1:13" r="144">
      <c t="s" s="3" r="A144">
        <v>860</v>
      </c>
    </row>
    <row spans="1:13" r="145">
      <c t="s" s="4" r="A145">
        <v>861</v>
      </c>
      <c t="n" s="6" r="K145">
        <v>292000</v>
      </c>
      <c t="n" s="6" r="L145">
        <v>334000</v>
      </c>
      <c t="n" s="6" r="M145">
        <v>461000</v>
      </c>
    </row>
    <row spans="1:13" r="146">
      <c t="s" s="4" r="A146">
        <v>897</v>
      </c>
    </row>
    <row spans="1:13" r="147">
      <c t="s" s="3" r="A147">
        <v>860</v>
      </c>
    </row>
    <row spans="1:13" r="148">
      <c t="s" s="4" r="A148">
        <v>861</v>
      </c>
      <c t="n" s="6" r="K148">
        <v>1011000</v>
      </c>
      <c t="n" s="6" r="L148">
        <v>1608000</v>
      </c>
      <c t="n" s="6" r="M148">
        <v>2365000</v>
      </c>
    </row>
    <row spans="1:13" r="149">
      <c t="s" s="4" r="A149">
        <v>898</v>
      </c>
    </row>
    <row spans="1:13" r="150">
      <c t="s" s="3" r="A150">
        <v>860</v>
      </c>
    </row>
    <row spans="1:13" r="151">
      <c t="s" s="4" r="A151">
        <v>861</v>
      </c>
      <c t="n" s="6" r="K151">
        <v>93000</v>
      </c>
      <c t="n" s="6" r="L151">
        <v>108000</v>
      </c>
      <c t="n" s="6" r="M151">
        <v>126000</v>
      </c>
    </row>
    <row spans="1:13" r="152">
      <c t="s" s="4" r="A152">
        <v>899</v>
      </c>
    </row>
    <row spans="1:13" r="153">
      <c t="s" s="3" r="A153">
        <v>860</v>
      </c>
    </row>
    <row spans="1:13" r="154">
      <c t="s" s="4" r="A154">
        <v>861</v>
      </c>
      <c t="n" s="7" r="K154">
        <v>241000</v>
      </c>
      <c t="n" s="7" r="L154">
        <v>400000</v>
      </c>
      <c t="n" s="7" r="M154">
        <v>888000</v>
      </c>
    </row>
    <row spans="1:13" r="155">
      <c t="s" s="4" r="A155">
        <v>900</v>
      </c>
    </row>
    <row spans="1:13" r="156">
      <c t="s" s="3" r="A156">
        <v>858</v>
      </c>
    </row>
    <row spans="1:13" r="157">
      <c t="s" s="4" r="A157">
        <v>859</v>
      </c>
      <c t="n" s="6" r="K157">
        <v>2</v>
      </c>
    </row>
  </sheetData>
  <mergeCells count="3">
    <mergeCell ref="A1:A2"/>
    <mergeCell ref="B1:I1"/>
    <mergeCell ref="K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901</v>
      </c>
      <c t="s" s="2" r="B1">
        <v>902</v>
      </c>
      <c t="s" s="2" r="C1">
        <v>2</v>
      </c>
      <c t="s" s="2" r="D1">
        <v>30</v>
      </c>
    </row>
    <row spans="1:4" r="2">
      <c t="s" s="4" r="A2">
        <v>903</v>
      </c>
    </row>
    <row spans="1:4" r="3">
      <c t="s" s="3" r="A3">
        <v>904</v>
      </c>
    </row>
    <row spans="1:4" r="4">
      <c t="s" s="4" r="A4">
        <v>905</v>
      </c>
      <c t="n" s="7" r="C4">
        <v>48</v>
      </c>
      <c t="n" s="7" r="D4">
        <v>48</v>
      </c>
    </row>
    <row spans="1:4" r="5">
      <c t="s" s="4" r="A5">
        <v>906</v>
      </c>
    </row>
    <row spans="1:4" r="6">
      <c t="s" s="3" r="A6">
        <v>904</v>
      </c>
    </row>
    <row spans="1:4" r="7">
      <c t="s" s="4" r="A7">
        <v>907</v>
      </c>
      <c t="s" s="4" r="B7">
        <v>908</v>
      </c>
    </row>
    <row spans="1:4" r="8">
      <c t="s" s="4" r="A8">
        <v>909</v>
      </c>
      <c t="n" s="7" r="B8">
        <v>200</v>
      </c>
    </row>
    <row spans="1:4" r="9">
      <c t="s" s="4" r="A9">
        <v>910</v>
      </c>
      <c t="s" s="4" r="B9">
        <v>374</v>
      </c>
    </row>
    <row spans="1:4" r="10">
      <c t="s" s="4" r="A10">
        <v>911</v>
      </c>
      <c t="n" s="7" r="B10">
        <v>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2</v>
      </c>
      <c t="s" s="2" r="B1">
        <v>2</v>
      </c>
      <c t="s" s="2" r="C1">
        <v>30</v>
      </c>
    </row>
    <row spans="1:3" r="2">
      <c t="s" s="3" r="A2">
        <v>913</v>
      </c>
    </row>
    <row spans="1:3" r="3">
      <c t="s" s="4" r="A3">
        <v>914</v>
      </c>
      <c t="n" s="7" r="B3">
        <v>1772</v>
      </c>
      <c t="n" s="7" r="C3">
        <v>2546</v>
      </c>
    </row>
    <row spans="1:3" r="4">
      <c t="s" s="4" r="A4">
        <v>511</v>
      </c>
    </row>
    <row spans="1:3" r="5">
      <c t="s" s="3" r="A5">
        <v>913</v>
      </c>
    </row>
    <row spans="1:3" r="6">
      <c t="s" s="4" r="A6">
        <v>914</v>
      </c>
      <c t="n" s="6" r="C6">
        <v>101</v>
      </c>
    </row>
    <row spans="1:3" r="7">
      <c t="s" s="4" r="A7">
        <v>512</v>
      </c>
    </row>
    <row spans="1:3" r="8">
      <c t="s" s="3" r="A8">
        <v>913</v>
      </c>
    </row>
    <row spans="1:3" r="9">
      <c t="s" s="4" r="A9">
        <v>914</v>
      </c>
      <c t="n" s="6" r="B9">
        <v>1772</v>
      </c>
      <c t="n" s="6" r="C9">
        <v>1776</v>
      </c>
    </row>
    <row spans="1:3" r="10">
      <c t="s" s="4" r="A10">
        <v>513</v>
      </c>
    </row>
    <row spans="1:3" r="11">
      <c t="s" s="3" r="A11">
        <v>913</v>
      </c>
    </row>
    <row spans="1:3" r="12">
      <c t="s" s="4" r="A12">
        <v>914</v>
      </c>
      <c t="n" s="6" r="C12">
        <v>669</v>
      </c>
    </row>
    <row spans="1:3" r="13">
      <c t="s" s="4" r="A13">
        <v>915</v>
      </c>
    </row>
    <row spans="1:3" r="14">
      <c t="s" s="3" r="A14">
        <v>913</v>
      </c>
    </row>
    <row spans="1:3" r="15">
      <c t="s" s="4" r="A15">
        <v>506</v>
      </c>
      <c t="n" s="6" r="B15">
        <v>1044</v>
      </c>
      <c t="n" s="6" r="C15">
        <v>1038</v>
      </c>
    </row>
    <row spans="1:3" r="16">
      <c t="s" s="4" r="A16">
        <v>916</v>
      </c>
      <c t="n" s="6" r="B16">
        <v>2816</v>
      </c>
      <c t="n" s="6" r="C16">
        <v>3483</v>
      </c>
    </row>
    <row spans="1:3" r="17">
      <c t="s" s="4" r="A17">
        <v>917</v>
      </c>
    </row>
    <row spans="1:3" r="18">
      <c t="s" s="3" r="A18">
        <v>913</v>
      </c>
    </row>
    <row spans="1:3" r="19">
      <c t="s" s="4" r="A19">
        <v>914</v>
      </c>
      <c t="n" s="6" r="C19">
        <v>0</v>
      </c>
    </row>
    <row spans="1:3" r="20">
      <c t="s" s="4" r="A20">
        <v>918</v>
      </c>
    </row>
    <row spans="1:3" r="21">
      <c t="s" s="3" r="A21">
        <v>913</v>
      </c>
    </row>
    <row spans="1:3" r="22">
      <c t="s" s="4" r="A22">
        <v>914</v>
      </c>
      <c t="n" s="6" r="B22">
        <v>1772</v>
      </c>
      <c t="n" s="6" r="C22">
        <v>1776</v>
      </c>
    </row>
    <row spans="1:3" r="23">
      <c t="s" s="4" r="A23">
        <v>919</v>
      </c>
    </row>
    <row spans="1:3" r="24">
      <c t="s" s="3" r="A24">
        <v>913</v>
      </c>
    </row>
    <row spans="1:3" r="25">
      <c t="s" s="4" r="A25">
        <v>914</v>
      </c>
      <c t="n" s="6" r="C25">
        <v>669</v>
      </c>
    </row>
    <row spans="1:3" r="26">
      <c t="s" s="4" r="A26">
        <v>920</v>
      </c>
    </row>
    <row spans="1:3" r="27">
      <c t="s" s="3" r="A27">
        <v>913</v>
      </c>
    </row>
    <row spans="1:3" r="28">
      <c t="s" s="4" r="A28">
        <v>506</v>
      </c>
      <c t="n" s="6" r="B28">
        <v>0</v>
      </c>
      <c t="n" s="6" r="C28">
        <v>0</v>
      </c>
    </row>
    <row spans="1:3" r="29">
      <c t="s" s="4" r="A29">
        <v>916</v>
      </c>
      <c t="n" s="6" r="B29">
        <v>0</v>
      </c>
      <c t="n" s="6" r="C29">
        <v>101</v>
      </c>
    </row>
    <row spans="1:3" r="30">
      <c t="s" s="4" r="A30">
        <v>921</v>
      </c>
    </row>
    <row spans="1:3" r="31">
      <c t="s" s="3" r="A31">
        <v>913</v>
      </c>
    </row>
    <row spans="1:3" r="32">
      <c t="s" s="4" r="A32">
        <v>914</v>
      </c>
      <c t="n" s="6" r="C32">
        <v>101</v>
      </c>
    </row>
    <row spans="1:3" r="33">
      <c t="s" s="4" r="A33">
        <v>922</v>
      </c>
    </row>
    <row spans="1:3" r="34">
      <c t="s" s="3" r="A34">
        <v>913</v>
      </c>
    </row>
    <row spans="1:3" r="35">
      <c t="s" s="4" r="A35">
        <v>914</v>
      </c>
      <c t="n" s="6" r="B35">
        <v>0</v>
      </c>
      <c t="n" s="6" r="C35">
        <v>0</v>
      </c>
    </row>
    <row spans="1:3" r="36">
      <c t="s" s="4" r="A36">
        <v>923</v>
      </c>
    </row>
    <row spans="1:3" r="37">
      <c t="s" s="3" r="A37">
        <v>913</v>
      </c>
    </row>
    <row spans="1:3" r="38">
      <c t="s" s="4" r="A38">
        <v>914</v>
      </c>
      <c t="n" s="6" r="C38">
        <v>0</v>
      </c>
    </row>
    <row spans="1:3" r="39">
      <c t="s" s="4" r="A39">
        <v>924</v>
      </c>
    </row>
    <row spans="1:3" r="40">
      <c t="s" s="3" r="A40">
        <v>913</v>
      </c>
    </row>
    <row spans="1:3" r="41">
      <c t="s" s="4" r="A41">
        <v>506</v>
      </c>
      <c t="n" s="6" r="B41">
        <v>0</v>
      </c>
      <c t="n" s="6" r="C41">
        <v>0</v>
      </c>
    </row>
    <row spans="1:3" r="42">
      <c t="s" s="4" r="A42">
        <v>916</v>
      </c>
      <c t="n" s="6" r="B42">
        <v>0</v>
      </c>
      <c t="n" s="6" r="C42">
        <v>0</v>
      </c>
    </row>
    <row spans="1:3" r="43">
      <c t="s" s="4" r="A43">
        <v>925</v>
      </c>
    </row>
    <row spans="1:3" r="44">
      <c t="s" s="3" r="A44">
        <v>913</v>
      </c>
    </row>
    <row spans="1:3" r="45">
      <c t="s" s="4" r="A45">
        <v>914</v>
      </c>
      <c t="n" s="6" r="C45">
        <v>0</v>
      </c>
    </row>
    <row spans="1:3" r="46">
      <c t="s" s="4" r="A46">
        <v>926</v>
      </c>
    </row>
    <row spans="1:3" r="47">
      <c t="s" s="3" r="A47">
        <v>913</v>
      </c>
    </row>
    <row spans="1:3" r="48">
      <c t="s" s="4" r="A48">
        <v>914</v>
      </c>
      <c t="n" s="6" r="B48">
        <v>0</v>
      </c>
      <c t="n" s="6" r="C48">
        <v>0</v>
      </c>
    </row>
    <row spans="1:3" r="49">
      <c t="s" s="4" r="A49">
        <v>927</v>
      </c>
    </row>
    <row spans="1:3" r="50">
      <c t="s" s="3" r="A50">
        <v>913</v>
      </c>
    </row>
    <row spans="1:3" r="51">
      <c t="s" s="4" r="A51">
        <v>914</v>
      </c>
      <c t="n" s="6" r="C51">
        <v>0</v>
      </c>
    </row>
    <row spans="1:3" r="52">
      <c t="s" s="4" r="A52">
        <v>928</v>
      </c>
    </row>
    <row spans="1:3" r="53">
      <c t="s" s="3" r="A53">
        <v>913</v>
      </c>
    </row>
    <row spans="1:3" r="54">
      <c t="s" s="4" r="A54">
        <v>506</v>
      </c>
      <c t="n" s="6" r="B54">
        <v>1044</v>
      </c>
      <c t="n" s="6" r="C54">
        <v>1038</v>
      </c>
    </row>
    <row spans="1:3" r="55">
      <c t="s" s="4" r="A55">
        <v>916</v>
      </c>
      <c t="n" s="6" r="B55">
        <v>2816</v>
      </c>
      <c t="n" s="6" r="C55">
        <v>3584</v>
      </c>
    </row>
    <row spans="1:3" r="56">
      <c t="s" s="4" r="A56">
        <v>929</v>
      </c>
    </row>
    <row spans="1:3" r="57">
      <c t="s" s="3" r="A57">
        <v>913</v>
      </c>
    </row>
    <row spans="1:3" r="58">
      <c t="s" s="4" r="A58">
        <v>914</v>
      </c>
      <c t="n" s="6" r="C58">
        <v>101</v>
      </c>
    </row>
    <row spans="1:3" r="59">
      <c t="s" s="4" r="A59">
        <v>930</v>
      </c>
    </row>
    <row spans="1:3" r="60">
      <c t="s" s="3" r="A60">
        <v>913</v>
      </c>
    </row>
    <row spans="1:3" r="61">
      <c t="s" s="4" r="A61">
        <v>914</v>
      </c>
      <c t="n" s="7" r="B61">
        <v>1772</v>
      </c>
      <c t="n" s="6" r="C61">
        <v>1776</v>
      </c>
    </row>
    <row spans="1:3" r="62">
      <c t="s" s="4" r="A62">
        <v>931</v>
      </c>
    </row>
    <row spans="1:3" r="63">
      <c t="s" s="3" r="A63">
        <v>913</v>
      </c>
    </row>
    <row spans="1:3" r="64">
      <c t="s" s="4" r="A64">
        <v>914</v>
      </c>
      <c t="n" s="7" r="C64">
        <v>6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932</v>
      </c>
      <c t="s" s="2" r="B1">
        <v>662</v>
      </c>
      <c t="s" s="2" r="C1">
        <v>664</v>
      </c>
      <c t="s" s="2" r="D1">
        <v>666</v>
      </c>
      <c t="s" s="2" r="E1">
        <v>668</v>
      </c>
      <c t="s" s="2" r="F1">
        <v>2</v>
      </c>
      <c t="s" s="2" r="G1">
        <v>397</v>
      </c>
      <c t="s" s="2" r="H1">
        <v>4</v>
      </c>
      <c t="s" s="2" r="I1">
        <v>398</v>
      </c>
      <c t="s" s="2" r="J1">
        <v>30</v>
      </c>
      <c t="s" s="2" r="K1">
        <v>392</v>
      </c>
      <c t="s" s="2" r="L1">
        <v>399</v>
      </c>
      <c t="s" s="2" r="M1">
        <v>400</v>
      </c>
      <c t="s" s="2" r="N1">
        <v>2</v>
      </c>
      <c t="s" s="2" r="O1">
        <v>30</v>
      </c>
      <c t="s" s="2" r="P1">
        <v>73</v>
      </c>
    </row>
    <row spans="1:16" r="2">
      <c t="s" s="3" r="A2">
        <v>233</v>
      </c>
    </row>
    <row spans="1:16" r="3">
      <c t="s" s="4" r="A3">
        <v>75</v>
      </c>
      <c t="n" s="7" r="F3">
        <v>79994</v>
      </c>
      <c t="n" s="7" r="G3">
        <v>79586</v>
      </c>
      <c t="n" s="7" r="H3">
        <v>81247</v>
      </c>
      <c t="n" s="7" r="I3">
        <v>83878</v>
      </c>
      <c t="n" s="7" r="J3">
        <v>86663</v>
      </c>
      <c t="n" s="7" r="K3">
        <v>93406</v>
      </c>
      <c t="n" s="7" r="L3">
        <v>92831</v>
      </c>
      <c t="n" s="7" r="M3">
        <v>93467</v>
      </c>
      <c t="n" s="7" r="N3">
        <v>324705</v>
      </c>
      <c t="n" s="7" r="O3">
        <v>366367</v>
      </c>
      <c t="n" s="7" r="P3">
        <v>369826</v>
      </c>
    </row>
    <row spans="1:16" r="4">
      <c t="s" s="4" r="A4">
        <v>76</v>
      </c>
      <c t="n" s="6" r="F4">
        <v>-21753</v>
      </c>
      <c t="n" s="6" r="G4">
        <v>-20643</v>
      </c>
      <c t="n" s="6" r="H4">
        <v>-21068</v>
      </c>
      <c t="n" s="6" r="I4">
        <v>-21881</v>
      </c>
      <c t="n" s="6" r="J4">
        <v>-23468</v>
      </c>
      <c t="n" s="6" r="K4">
        <v>-22742</v>
      </c>
      <c t="n" s="6" r="L4">
        <v>-22793</v>
      </c>
      <c t="n" s="6" r="M4">
        <v>-22581</v>
      </c>
      <c t="n" s="6" r="N4">
        <v>-85345</v>
      </c>
      <c t="n" s="6" r="O4">
        <v>-91584</v>
      </c>
      <c t="n" s="6" r="P4">
        <v>-92344</v>
      </c>
    </row>
    <row spans="1:16" r="5">
      <c t="s" s="4" r="A5">
        <v>77</v>
      </c>
      <c t="n" s="6" r="F5">
        <v>58241</v>
      </c>
      <c t="n" s="6" r="G5">
        <v>58943</v>
      </c>
      <c t="n" s="6" r="H5">
        <v>60179</v>
      </c>
      <c t="n" s="6" r="I5">
        <v>61997</v>
      </c>
      <c t="n" s="6" r="J5">
        <v>63195</v>
      </c>
      <c t="n" s="6" r="K5">
        <v>70664</v>
      </c>
      <c t="n" s="6" r="L5">
        <v>70038</v>
      </c>
      <c t="n" s="6" r="M5">
        <v>70886</v>
      </c>
      <c t="n" s="6" r="N5">
        <v>239360</v>
      </c>
      <c t="n" s="6" r="O5">
        <v>274783</v>
      </c>
      <c t="n" s="6" r="P5">
        <v>277482</v>
      </c>
    </row>
    <row spans="1:16" r="6">
      <c t="s" s="4" r="A6">
        <v>79</v>
      </c>
      <c t="n" s="6" r="F6">
        <v>29156</v>
      </c>
      <c t="n" s="6" r="G6">
        <v>28690</v>
      </c>
      <c t="n" s="6" r="H6">
        <v>29603</v>
      </c>
      <c t="n" s="6" r="I6">
        <v>30337</v>
      </c>
      <c t="n" s="6" r="J6">
        <v>31727</v>
      </c>
      <c t="n" s="6" r="K6">
        <v>34918</v>
      </c>
      <c t="n" s="6" r="L6">
        <v>34270</v>
      </c>
      <c t="n" s="6" r="M6">
        <v>34893</v>
      </c>
      <c t="n" s="6" r="N6">
        <v>117786</v>
      </c>
      <c t="n" s="6" r="O6">
        <v>135808</v>
      </c>
      <c t="n" s="6" r="P6">
        <v>135516</v>
      </c>
    </row>
    <row spans="1:16" r="7">
      <c t="s" s="4" r="A7">
        <v>80</v>
      </c>
      <c t="n" s="6" r="F7">
        <v>26865</v>
      </c>
      <c t="n" s="6" r="G7">
        <v>27115</v>
      </c>
      <c t="n" s="6" r="H7">
        <v>27392</v>
      </c>
      <c t="n" s="6" r="I7">
        <v>26330</v>
      </c>
      <c t="n" s="6" r="J7">
        <v>30634</v>
      </c>
      <c t="n" s="6" r="K7">
        <v>30200</v>
      </c>
      <c t="n" s="6" r="L7">
        <v>29941</v>
      </c>
      <c t="n" s="6" r="M7">
        <v>29152</v>
      </c>
      <c t="n" s="6" r="N7">
        <v>107702</v>
      </c>
      <c t="n" s="6" r="O7">
        <v>119927</v>
      </c>
      <c t="n" s="6" r="P7">
        <v>118383</v>
      </c>
    </row>
    <row spans="1:16" r="8">
      <c t="s" s="4" r="A8">
        <v>81</v>
      </c>
      <c t="n" s="6" r="F8">
        <v>2220</v>
      </c>
      <c t="n" s="6" r="G8">
        <v>3138</v>
      </c>
      <c t="n" s="6" r="H8">
        <v>3184</v>
      </c>
      <c t="n" s="6" r="I8">
        <v>5330</v>
      </c>
      <c t="n" s="6" r="J8">
        <v>834</v>
      </c>
      <c t="n" s="6" r="K8">
        <v>5546</v>
      </c>
      <c t="n" s="6" r="L8">
        <v>5827</v>
      </c>
      <c t="n" s="6" r="M8">
        <v>6841</v>
      </c>
      <c t="n" s="6" r="N8">
        <v>13872</v>
      </c>
      <c t="n" s="6" r="O8">
        <v>19048</v>
      </c>
      <c t="n" s="6" r="P8">
        <v>23583</v>
      </c>
    </row>
    <row spans="1:16" r="9">
      <c t="s" s="4" r="A9">
        <v>864</v>
      </c>
      <c t="n" s="6" r="F9">
        <v>-25</v>
      </c>
      <c t="n" s="6" r="G9">
        <v>-247</v>
      </c>
      <c t="n" s="6" r="H9">
        <v>-2</v>
      </c>
      <c t="n" s="6" r="I9">
        <v>-318</v>
      </c>
      <c t="n" s="6" r="J9">
        <v>349</v>
      </c>
      <c t="n" s="6" r="K9">
        <v>-42</v>
      </c>
      <c t="n" s="6" r="L9">
        <v>-79</v>
      </c>
      <c t="n" s="6" r="M9">
        <v>-262</v>
      </c>
      <c t="n" s="6" r="N9">
        <v>-592</v>
      </c>
      <c t="n" s="6" r="O9">
        <v>-34</v>
      </c>
      <c t="n" s="6" r="P9">
        <v>1993</v>
      </c>
    </row>
    <row spans="1:16" r="10">
      <c t="s" s="4" r="A10">
        <v>87</v>
      </c>
      <c t="n" s="6" r="F10">
        <v>2195</v>
      </c>
      <c t="n" s="6" r="G10">
        <v>2891</v>
      </c>
      <c t="n" s="6" r="H10">
        <v>3182</v>
      </c>
      <c t="n" s="6" r="I10">
        <v>5012</v>
      </c>
      <c t="n" s="6" r="J10">
        <v>1183</v>
      </c>
      <c t="n" s="6" r="K10">
        <v>5504</v>
      </c>
      <c t="n" s="6" r="L10">
        <v>5748</v>
      </c>
      <c t="n" s="6" r="M10">
        <v>6579</v>
      </c>
      <c t="n" s="6" r="N10">
        <v>13280</v>
      </c>
      <c t="n" s="6" r="O10">
        <v>19014</v>
      </c>
      <c t="n" s="6" r="P10">
        <v>25576</v>
      </c>
    </row>
    <row spans="1:16" r="11">
      <c t="s" s="4" r="A11">
        <v>88</v>
      </c>
      <c t="n" s="6" r="F11">
        <v>-1140</v>
      </c>
      <c t="n" s="6" r="G11">
        <v>1284</v>
      </c>
      <c t="n" s="6" r="H11">
        <v>787</v>
      </c>
      <c t="n" s="6" r="I11">
        <v>809</v>
      </c>
      <c t="n" s="6" r="J11">
        <v>309</v>
      </c>
      <c t="n" s="6" r="K11">
        <v>407</v>
      </c>
      <c t="n" s="6" r="L11">
        <v>2198</v>
      </c>
      <c t="n" s="6" r="M11">
        <v>-3657</v>
      </c>
      <c t="n" s="6" r="N11">
        <v>1740</v>
      </c>
      <c t="n" s="6" r="O11">
        <v>-743</v>
      </c>
      <c t="n" s="6" r="P11">
        <v>7923</v>
      </c>
    </row>
    <row spans="1:16" r="12">
      <c t="s" s="4" r="A12">
        <v>89</v>
      </c>
      <c t="n" s="6" r="F12">
        <v>3335</v>
      </c>
      <c t="n" s="6" r="G12">
        <v>1607</v>
      </c>
      <c t="n" s="6" r="H12">
        <v>2395</v>
      </c>
      <c t="n" s="6" r="I12">
        <v>4203</v>
      </c>
      <c t="n" s="6" r="J12">
        <v>874</v>
      </c>
      <c t="n" s="6" r="K12">
        <v>5097</v>
      </c>
      <c t="n" s="6" r="L12">
        <v>3550</v>
      </c>
      <c t="n" s="6" r="M12">
        <v>10236</v>
      </c>
      <c t="n" s="6" r="N12">
        <v>11540</v>
      </c>
      <c t="n" s="6" r="O12">
        <v>19757</v>
      </c>
      <c t="n" s="6" r="P12">
        <v>17653</v>
      </c>
    </row>
    <row spans="1:16" r="13">
      <c t="s" s="4" r="A13">
        <v>90</v>
      </c>
      <c t="n" s="6" r="F13">
        <v>0</v>
      </c>
      <c t="n" s="6" r="G13">
        <v>804</v>
      </c>
      <c t="n" s="6" r="H13">
        <v>0</v>
      </c>
      <c t="n" s="6" r="I13">
        <v>1312</v>
      </c>
      <c t="n" s="6" r="J13">
        <v>-4964</v>
      </c>
      <c t="n" s="6" r="K13">
        <v>-4106</v>
      </c>
      <c t="n" s="6" r="L13">
        <v>-316</v>
      </c>
      <c t="n" s="6" r="M13">
        <v>-571</v>
      </c>
      <c t="n" s="6" r="N13">
        <v>2116</v>
      </c>
      <c t="n" s="6" r="O13">
        <v>-9957</v>
      </c>
      <c t="n" s="6" r="P13">
        <v>-44</v>
      </c>
    </row>
    <row spans="1:16" r="14">
      <c t="s" s="4" r="A14">
        <v>91</v>
      </c>
      <c t="n" s="6" r="F14">
        <v>3335</v>
      </c>
      <c t="n" s="6" r="G14">
        <v>2411</v>
      </c>
      <c t="n" s="6" r="H14">
        <v>2395</v>
      </c>
      <c t="n" s="6" r="I14">
        <v>5515</v>
      </c>
      <c t="n" s="6" r="J14">
        <v>-4090</v>
      </c>
      <c t="n" s="6" r="K14">
        <v>991</v>
      </c>
      <c t="n" s="6" r="L14">
        <v>3234</v>
      </c>
      <c t="n" s="6" r="M14">
        <v>9665</v>
      </c>
      <c t="n" s="6" r="N14">
        <v>13656</v>
      </c>
      <c t="n" s="6" r="O14">
        <v>9800</v>
      </c>
      <c t="n" s="6" r="P14">
        <v>17609</v>
      </c>
    </row>
    <row spans="1:16" r="15">
      <c t="s" s="4" r="A15">
        <v>92</v>
      </c>
      <c t="n" s="6" r="F15">
        <v>-358</v>
      </c>
      <c t="n" s="6" r="G15">
        <v>-355</v>
      </c>
      <c t="n" s="6" r="H15">
        <v>-166</v>
      </c>
      <c t="n" s="6" r="I15">
        <v>-152</v>
      </c>
      <c t="n" s="6" r="J15">
        <v>-193</v>
      </c>
      <c t="n" s="6" r="K15">
        <v>-26</v>
      </c>
      <c t="n" s="6" r="L15">
        <v>0</v>
      </c>
      <c t="n" s="6" r="M15">
        <v>0</v>
      </c>
      <c t="n" s="6" r="N15">
        <v>-1031</v>
      </c>
      <c t="n" s="6" r="O15">
        <v>-219</v>
      </c>
      <c t="n" s="6" r="P15">
        <v>0</v>
      </c>
    </row>
    <row spans="1:16" r="16">
      <c t="s" s="4" r="A16">
        <v>93</v>
      </c>
      <c t="n" s="7" r="F16">
        <v>3693</v>
      </c>
      <c t="n" s="7" r="G16">
        <v>2766</v>
      </c>
      <c t="n" s="7" r="H16">
        <v>2561</v>
      </c>
      <c t="n" s="7" r="I16">
        <v>5667</v>
      </c>
      <c t="n" s="7" r="J16">
        <v>-3897</v>
      </c>
      <c t="n" s="7" r="K16">
        <v>1017</v>
      </c>
      <c t="n" s="7" r="L16">
        <v>3234</v>
      </c>
      <c t="n" s="7" r="M16">
        <v>9665</v>
      </c>
      <c t="n" s="7" r="N16">
        <v>14687</v>
      </c>
      <c t="n" s="7" r="O16">
        <v>10019</v>
      </c>
      <c t="n" s="7" r="P16">
        <v>17609</v>
      </c>
    </row>
    <row spans="1:16" r="17">
      <c t="s" s="3" r="A17">
        <v>94</v>
      </c>
    </row>
    <row spans="1:16" r="18">
      <c t="s" s="4" r="A18">
        <v>95</v>
      </c>
      <c t="n" s="8" r="F18">
        <v>0.2</v>
      </c>
      <c t="n" s="8" r="G18">
        <v>0.1</v>
      </c>
      <c t="n" s="8" r="H18">
        <v>0.14</v>
      </c>
      <c t="n" s="8" r="I18">
        <v>0.23</v>
      </c>
      <c t="n" s="8" r="J18">
        <v>0.05</v>
      </c>
      <c t="n" s="8" r="K18">
        <v>0.3</v>
      </c>
      <c t="n" s="8" r="L18">
        <v>0.22</v>
      </c>
      <c t="n" s="8" r="M18">
        <v>0.63</v>
      </c>
      <c t="n" s="8" r="N18">
        <v>0.67</v>
      </c>
      <c t="n" s="8" r="O18">
        <v>1.15</v>
      </c>
      <c t="n" s="8" r="P18">
        <v>1.1</v>
      </c>
    </row>
    <row spans="1:16" r="19">
      <c t="s" s="4" r="A19">
        <v>96</v>
      </c>
      <c t="n" s="6" r="F19">
        <v>0</v>
      </c>
      <c t="n" s="9" r="G19">
        <v>0.04</v>
      </c>
      <c t="n" s="6" r="H19">
        <v>0</v>
      </c>
      <c t="n" s="9" r="I19">
        <v>0.07000000000000001</v>
      </c>
      <c t="n" s="9" r="J19">
        <v>-0.26</v>
      </c>
      <c t="n" s="9" r="K19">
        <v>-0.24</v>
      </c>
      <c t="n" s="9" r="L19">
        <v>-0.02</v>
      </c>
      <c t="n" s="9" r="M19">
        <v>-0.03</v>
      </c>
      <c t="n" s="9" r="N19">
        <v>0.11</v>
      </c>
      <c t="n" s="9" r="O19">
        <v>-0.57</v>
      </c>
      <c t="n" s="6" r="P19">
        <v>0</v>
      </c>
    </row>
    <row spans="1:16" r="20">
      <c t="s" s="4" r="A20">
        <v>97</v>
      </c>
      <c t="n" s="9" r="F20">
        <v>0.2</v>
      </c>
      <c t="n" s="9" r="G20">
        <v>0.15</v>
      </c>
      <c t="n" s="9" r="H20">
        <v>0.14</v>
      </c>
      <c t="n" s="9" r="I20">
        <v>0.3</v>
      </c>
      <c t="n" s="9" r="J20">
        <v>-0.21</v>
      </c>
      <c t="n" s="9" r="K20">
        <v>0.06</v>
      </c>
      <c t="n" s="9" r="L20">
        <v>0.2</v>
      </c>
      <c t="n" s="9" r="M20">
        <v>0.6</v>
      </c>
      <c t="n" s="9" r="N20">
        <v>0.79</v>
      </c>
      <c t="n" s="9" r="O20">
        <v>0.58</v>
      </c>
      <c t="n" s="9" r="P20">
        <v>1.1</v>
      </c>
    </row>
    <row spans="1:16" r="21">
      <c t="s" s="3" r="A21">
        <v>98</v>
      </c>
    </row>
    <row spans="1:16" r="22">
      <c t="s" s="4" r="A22">
        <v>95</v>
      </c>
      <c t="n" s="9" r="F22">
        <v>0.19</v>
      </c>
      <c t="n" s="9" r="G22">
        <v>0.1</v>
      </c>
      <c t="n" s="9" r="H22">
        <v>0.13</v>
      </c>
      <c t="n" s="9" r="I22">
        <v>0.23</v>
      </c>
      <c t="n" s="9" r="J22">
        <v>0.05</v>
      </c>
      <c t="n" s="9" r="K22">
        <v>0.29</v>
      </c>
      <c t="n" s="9" r="L22">
        <v>0.22</v>
      </c>
      <c t="n" s="9" r="M22">
        <v>0.61</v>
      </c>
      <c t="n" s="9" r="N22">
        <v>0.66</v>
      </c>
      <c t="n" s="9" r="O22">
        <v>1.12</v>
      </c>
      <c t="n" s="9" r="P22">
        <v>1.08</v>
      </c>
    </row>
    <row spans="1:16" r="23">
      <c t="s" s="4" r="A23">
        <v>96</v>
      </c>
      <c t="n" s="6" r="F23">
        <v>0</v>
      </c>
      <c t="n" s="9" r="G23">
        <v>0.04</v>
      </c>
      <c t="n" s="6" r="H23">
        <v>0</v>
      </c>
      <c t="n" s="9" r="I23">
        <v>0.07000000000000001</v>
      </c>
      <c t="n" s="9" r="J23">
        <v>-0.25</v>
      </c>
      <c t="n" s="9" r="K23">
        <v>-0.23</v>
      </c>
      <c t="n" s="9" r="L23">
        <v>-0.02</v>
      </c>
      <c t="n" s="9" r="M23">
        <v>-0.03</v>
      </c>
      <c t="n" s="9" r="N23">
        <v>0.11</v>
      </c>
      <c t="n" s="9" r="O23">
        <v>-0.5600000000000001</v>
      </c>
      <c t="n" s="9" r="P23">
        <v>-0.01</v>
      </c>
    </row>
    <row spans="1:16" r="24">
      <c t="s" s="4" r="A24">
        <v>97</v>
      </c>
      <c t="n" s="9" r="F24">
        <v>0.19</v>
      </c>
      <c t="n" s="9" r="G24">
        <v>0.14</v>
      </c>
      <c t="n" s="9" r="H24">
        <v>0.13</v>
      </c>
      <c t="n" s="9" r="I24">
        <v>0.3</v>
      </c>
      <c t="n" s="9" r="J24">
        <v>-0.2</v>
      </c>
      <c t="n" s="9" r="K24">
        <v>0.06</v>
      </c>
      <c t="n" s="9" r="L24">
        <v>0.2</v>
      </c>
      <c t="n" s="9" r="M24">
        <v>0.58</v>
      </c>
      <c t="n" s="9" r="N24">
        <v>0.77</v>
      </c>
      <c t="n" s="9" r="O24">
        <v>0.5600000000000001</v>
      </c>
      <c t="n" s="9" r="P24">
        <v>1.07</v>
      </c>
    </row>
    <row spans="1:16" r="25">
      <c t="s" s="4" r="A25">
        <v>101</v>
      </c>
      <c t="n" s="8" r="B25">
        <v>0.1</v>
      </c>
      <c t="n" s="8" r="C25">
        <v>0.1</v>
      </c>
      <c t="n" s="8" r="D25">
        <v>0.1</v>
      </c>
      <c t="n" s="8" r="E25">
        <v>0.1</v>
      </c>
      <c t="n" s="8" r="F25">
        <v>0.1</v>
      </c>
      <c t="n" s="10" r="G25">
        <v>0.1</v>
      </c>
      <c t="n" s="8" r="H25">
        <v>0.1</v>
      </c>
      <c t="n" s="8" r="I25">
        <v>0.1</v>
      </c>
      <c t="n" s="12" r="J25">
        <v>0.1</v>
      </c>
      <c t="n" s="12" r="K25">
        <v>1.6</v>
      </c>
      <c t="n" s="12" r="L25">
        <v>0.1</v>
      </c>
      <c t="n" s="12" r="M25">
        <v>0.1</v>
      </c>
      <c t="n" s="8" r="N25">
        <v>0.4</v>
      </c>
      <c t="n" s="10" r="O25">
        <v>1.9</v>
      </c>
      <c t="n" s="10" r="P25">
        <v>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3</v>
      </c>
      <c t="s" s="2" r="B1">
        <v>1</v>
      </c>
    </row>
    <row spans="1:4" r="2">
      <c t="s" s="2" r="B2">
        <v>2</v>
      </c>
      <c t="s" s="2" r="C2">
        <v>30</v>
      </c>
      <c t="s" s="2" r="D2">
        <v>73</v>
      </c>
    </row>
    <row spans="1:4" r="3">
      <c t="s" s="4" r="A3">
        <v>934</v>
      </c>
    </row>
    <row spans="1:4" r="4">
      <c t="s" s="3" r="A4">
        <v>935</v>
      </c>
    </row>
    <row spans="1:4" r="5">
      <c t="s" s="4" r="A5">
        <v>936</v>
      </c>
      <c t="n" s="7" r="B5">
        <v>849</v>
      </c>
      <c t="n" s="7" r="C5">
        <v>1087</v>
      </c>
      <c t="n" s="7" r="D5">
        <v>631</v>
      </c>
    </row>
    <row spans="1:4" r="6">
      <c t="s" s="4" r="A6">
        <v>937</v>
      </c>
      <c t="n" s="6" r="B6">
        <v>83</v>
      </c>
      <c t="n" s="6" r="C6">
        <v>-121</v>
      </c>
      <c t="n" s="6" r="D6">
        <v>535</v>
      </c>
    </row>
    <row spans="1:4" r="7">
      <c t="s" s="4" r="A7">
        <v>938</v>
      </c>
      <c t="n" s="6" r="B7">
        <v>-714</v>
      </c>
      <c t="n" s="6" r="C7">
        <v>-75</v>
      </c>
      <c t="n" s="6" r="D7">
        <v>-18</v>
      </c>
    </row>
    <row spans="1:4" r="8">
      <c t="s" s="4" r="A8">
        <v>939</v>
      </c>
      <c t="n" s="6" r="B8">
        <v>0</v>
      </c>
      <c t="n" s="6" r="C8">
        <v>4</v>
      </c>
      <c t="n" s="6" r="D8">
        <v>1</v>
      </c>
    </row>
    <row spans="1:4" r="9">
      <c t="s" s="4" r="A9">
        <v>940</v>
      </c>
      <c t="n" s="6" r="B9">
        <v>-28</v>
      </c>
      <c t="n" s="6" r="C9">
        <v>-46</v>
      </c>
      <c t="n" s="6" r="D9">
        <v>-62</v>
      </c>
    </row>
    <row spans="1:4" r="10">
      <c t="s" s="4" r="A10">
        <v>941</v>
      </c>
      <c t="n" s="6" r="B10">
        <v>190</v>
      </c>
      <c t="n" s="6" r="C10">
        <v>849</v>
      </c>
      <c t="n" s="6" r="D10">
        <v>1087</v>
      </c>
    </row>
    <row spans="1:4" r="11">
      <c t="s" s="4" r="A11">
        <v>942</v>
      </c>
    </row>
    <row spans="1:4" r="12">
      <c t="s" s="3" r="A12">
        <v>935</v>
      </c>
    </row>
    <row spans="1:4" r="13">
      <c t="s" s="4" r="A13">
        <v>936</v>
      </c>
      <c t="n" s="6" r="B13">
        <v>129</v>
      </c>
      <c t="n" s="6" r="C13">
        <v>135</v>
      </c>
      <c t="n" s="6" r="D13">
        <v>154</v>
      </c>
    </row>
    <row spans="1:4" r="14">
      <c t="s" s="4" r="A14">
        <v>937</v>
      </c>
      <c t="n" s="6" r="B14">
        <v>1126</v>
      </c>
      <c t="n" s="6" r="C14">
        <v>1527</v>
      </c>
      <c t="n" s="6" r="D14">
        <v>1435</v>
      </c>
    </row>
    <row spans="1:4" r="15">
      <c t="s" s="4" r="A15">
        <v>938</v>
      </c>
      <c t="n" s="6" r="B15">
        <v>-1155</v>
      </c>
      <c t="n" s="6" r="C15">
        <v>-1525</v>
      </c>
      <c t="n" s="6" r="D15">
        <v>-1454</v>
      </c>
    </row>
    <row spans="1:4" r="16">
      <c t="s" s="4" r="A16">
        <v>939</v>
      </c>
      <c t="n" s="6" r="B16">
        <v>0</v>
      </c>
      <c t="n" s="6" r="C16">
        <v>0</v>
      </c>
      <c t="n" s="6" r="D16">
        <v>0</v>
      </c>
    </row>
    <row spans="1:4" r="17">
      <c t="s" s="4" r="A17">
        <v>940</v>
      </c>
      <c t="n" s="6" r="B17">
        <v>-6</v>
      </c>
      <c t="n" s="6" r="C17">
        <v>-8</v>
      </c>
      <c t="n" s="6" r="D17">
        <v>0</v>
      </c>
    </row>
    <row spans="1:4" r="18">
      <c t="s" s="4" r="A18">
        <v>941</v>
      </c>
      <c t="n" s="6" r="B18">
        <v>94</v>
      </c>
      <c t="n" s="6" r="C18">
        <v>129</v>
      </c>
      <c t="n" s="6" r="D18">
        <v>135</v>
      </c>
    </row>
    <row spans="1:4" r="19">
      <c t="s" s="4" r="A19">
        <v>943</v>
      </c>
    </row>
    <row spans="1:4" r="20">
      <c t="s" s="3" r="A20">
        <v>935</v>
      </c>
    </row>
    <row spans="1:4" r="21">
      <c t="s" s="4" r="A21">
        <v>936</v>
      </c>
      <c t="n" s="6" r="B21">
        <v>2188</v>
      </c>
      <c t="n" s="6" r="C21">
        <v>2407</v>
      </c>
      <c t="n" s="6" r="D21">
        <v>2254</v>
      </c>
    </row>
    <row spans="1:4" r="22">
      <c t="s" s="4" r="A22">
        <v>937</v>
      </c>
      <c t="n" s="6" r="B22">
        <v>885</v>
      </c>
      <c t="n" s="6" r="C22">
        <v>1503</v>
      </c>
      <c t="n" s="6" r="D22">
        <v>1600</v>
      </c>
    </row>
    <row spans="1:4" r="23">
      <c t="s" s="4" r="A23">
        <v>938</v>
      </c>
      <c t="n" s="6" r="B23">
        <v>-962</v>
      </c>
      <c t="n" s="6" r="C23">
        <v>-1666</v>
      </c>
      <c t="n" s="6" r="D23">
        <v>-1577</v>
      </c>
    </row>
    <row spans="1:4" r="24">
      <c t="s" s="4" r="A24">
        <v>939</v>
      </c>
      <c t="n" s="6" r="B24">
        <v>0</v>
      </c>
      <c t="n" s="6" r="C24">
        <v>1</v>
      </c>
      <c t="n" s="6" r="D24">
        <v>41</v>
      </c>
    </row>
    <row spans="1:4" r="25">
      <c t="s" s="4" r="A25">
        <v>940</v>
      </c>
      <c t="n" s="6" r="B25">
        <v>-29</v>
      </c>
      <c t="n" s="6" r="C25">
        <v>-57</v>
      </c>
      <c t="n" s="6" r="D25">
        <v>89</v>
      </c>
    </row>
    <row spans="1:4" r="26">
      <c t="s" s="4" r="A26">
        <v>941</v>
      </c>
      <c t="n" s="6" r="B26">
        <v>2082</v>
      </c>
      <c t="n" s="6" r="C26">
        <v>2188</v>
      </c>
      <c t="n" s="6" r="D26">
        <v>2407</v>
      </c>
    </row>
    <row spans="1:4" r="27">
      <c t="s" s="4" r="A27">
        <v>944</v>
      </c>
    </row>
    <row spans="1:4" r="28">
      <c t="s" s="3" r="A28">
        <v>935</v>
      </c>
    </row>
    <row spans="1:4" r="29">
      <c t="s" s="4" r="A29">
        <v>936</v>
      </c>
      <c t="n" s="6" r="B29">
        <v>13169</v>
      </c>
      <c t="n" s="6" r="C29">
        <v>11340</v>
      </c>
      <c t="n" s="6" r="D29">
        <v>8149</v>
      </c>
    </row>
    <row spans="1:4" r="30">
      <c t="s" s="4" r="A30">
        <v>937</v>
      </c>
      <c t="n" s="6" r="B30">
        <v>-6088</v>
      </c>
      <c t="n" s="6" r="C30">
        <v>1829</v>
      </c>
      <c t="n" s="6" r="D30">
        <v>3191</v>
      </c>
    </row>
    <row spans="1:4" r="31">
      <c t="s" s="4" r="A31">
        <v>938</v>
      </c>
      <c t="n" s="6" r="B31">
        <v>0</v>
      </c>
      <c t="n" s="6" r="C31">
        <v>0</v>
      </c>
      <c t="n" s="6" r="D31">
        <v>0</v>
      </c>
    </row>
    <row spans="1:4" r="32">
      <c t="s" s="4" r="A32">
        <v>939</v>
      </c>
      <c t="n" s="6" r="B32">
        <v>0</v>
      </c>
      <c t="n" s="6" r="C32">
        <v>0</v>
      </c>
      <c t="n" s="6" r="D32">
        <v>0</v>
      </c>
    </row>
    <row spans="1:4" r="33">
      <c t="s" s="4" r="A33">
        <v>940</v>
      </c>
      <c t="n" s="6" r="B33">
        <v>-516</v>
      </c>
      <c t="n" s="6" r="C33">
        <v>0</v>
      </c>
      <c t="n" s="6" r="D33">
        <v>0</v>
      </c>
    </row>
    <row spans="1:4" r="34">
      <c t="s" s="4" r="A34">
        <v>941</v>
      </c>
      <c t="n" s="7" r="B34">
        <v>6565</v>
      </c>
      <c t="n" s="7" r="C34">
        <v>13169</v>
      </c>
      <c t="n" s="7" r="D34">
        <v>113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0</v>
      </c>
      <c t="s" s="2" r="D2">
        <v>73</v>
      </c>
    </row>
    <row spans="1:4" r="3">
      <c t="s" s="3" r="A3">
        <v>141</v>
      </c>
    </row>
    <row spans="1:4" r="4">
      <c t="s" s="4" r="A4">
        <v>91</v>
      </c>
      <c t="n" s="7" r="B4">
        <v>13656</v>
      </c>
      <c t="n" s="7" r="C4">
        <v>9800</v>
      </c>
      <c t="n" s="7" r="D4">
        <v>17609</v>
      </c>
    </row>
    <row spans="1:4" r="5">
      <c t="s" s="3" r="A5">
        <v>142</v>
      </c>
    </row>
    <row spans="1:4" r="6">
      <c t="s" s="4" r="A6">
        <v>143</v>
      </c>
      <c t="n" s="6" r="B6">
        <v>0</v>
      </c>
      <c t="n" s="6" r="C6">
        <v>4135</v>
      </c>
      <c t="n" s="6" r="D6">
        <v>0</v>
      </c>
    </row>
    <row spans="1:4" r="7">
      <c t="s" s="4" r="A7">
        <v>144</v>
      </c>
      <c t="n" s="6" r="B7">
        <v>0</v>
      </c>
      <c t="n" s="6" r="C7">
        <v>2947</v>
      </c>
      <c t="n" s="6" r="D7">
        <v>0</v>
      </c>
    </row>
    <row spans="1:4" r="8">
      <c t="s" s="4" r="A8">
        <v>145</v>
      </c>
      <c t="n" s="6" r="B8">
        <v>21</v>
      </c>
      <c t="n" s="6" r="C8">
        <v>-121</v>
      </c>
      <c t="n" s="6" r="D8">
        <v>535</v>
      </c>
    </row>
    <row spans="1:4" r="9">
      <c t="s" s="4" r="A9">
        <v>146</v>
      </c>
      <c t="n" s="6" r="B9">
        <v>4525</v>
      </c>
      <c t="n" s="6" r="C9">
        <v>4409</v>
      </c>
      <c t="n" s="6" r="D9">
        <v>4466</v>
      </c>
    </row>
    <row spans="1:4" r="10">
      <c t="s" s="4" r="A10">
        <v>119</v>
      </c>
      <c t="n" s="6" r="B10">
        <v>4485</v>
      </c>
      <c t="n" s="6" r="C10">
        <v>3948</v>
      </c>
      <c t="n" s="6" r="D10">
        <v>3389</v>
      </c>
    </row>
    <row spans="1:4" r="11">
      <c t="s" s="4" r="A11">
        <v>147</v>
      </c>
      <c t="n" s="6" r="B11">
        <v>0</v>
      </c>
      <c t="n" s="6" r="C11">
        <v>-307</v>
      </c>
      <c t="n" s="6" r="D11">
        <v>-653</v>
      </c>
    </row>
    <row spans="1:4" r="12">
      <c t="s" s="4" r="A12">
        <v>148</v>
      </c>
      <c t="n" s="6" r="B12">
        <v>-2703</v>
      </c>
      <c t="n" s="6" r="C12">
        <v>132</v>
      </c>
      <c t="n" s="6" r="D12">
        <v>-128</v>
      </c>
    </row>
    <row spans="1:4" r="13">
      <c t="s" s="4" r="A13">
        <v>149</v>
      </c>
      <c t="n" s="6" r="B13">
        <v>-3373</v>
      </c>
      <c t="n" s="6" r="C13">
        <v>-3927</v>
      </c>
      <c t="n" s="6" r="D13">
        <v>1092</v>
      </c>
    </row>
    <row spans="1:4" r="14">
      <c t="s" s="4" r="A14">
        <v>150</v>
      </c>
      <c t="n" s="6" r="B14">
        <v>0</v>
      </c>
      <c t="n" s="6" r="C14">
        <v>3</v>
      </c>
      <c t="n" s="6" r="D14">
        <v>1</v>
      </c>
    </row>
    <row spans="1:4" r="15">
      <c t="s" s="4" r="A15">
        <v>151</v>
      </c>
      <c t="n" s="6" r="B15">
        <v>-252</v>
      </c>
      <c t="n" s="6" r="C15">
        <v>-162</v>
      </c>
      <c t="n" s="6" r="D15">
        <v>-88</v>
      </c>
    </row>
    <row spans="1:4" r="16">
      <c t="s" s="4" r="A16">
        <v>152</v>
      </c>
      <c t="n" s="6" r="B16">
        <v>239</v>
      </c>
      <c t="n" s="6" r="C16">
        <v>151</v>
      </c>
      <c t="n" s="6" r="D16">
        <v>510</v>
      </c>
    </row>
    <row spans="1:4" r="17">
      <c t="s" s="4" r="A17">
        <v>153</v>
      </c>
      <c t="n" s="6" r="B17">
        <v>-470</v>
      </c>
      <c t="n" s="6" r="C17">
        <v>-56</v>
      </c>
      <c t="n" s="6" r="D17">
        <v>-122</v>
      </c>
    </row>
    <row spans="1:4" r="18">
      <c t="s" s="4" r="A18">
        <v>154</v>
      </c>
      <c t="n" s="6" r="B18">
        <v>1948</v>
      </c>
      <c t="n" s="6" r="C18">
        <v>-225</v>
      </c>
      <c t="n" s="6" r="D18">
        <v>-1254</v>
      </c>
    </row>
    <row spans="1:4" r="19">
      <c t="s" s="3" r="A19">
        <v>155</v>
      </c>
    </row>
    <row spans="1:4" r="20">
      <c t="s" s="4" r="A20">
        <v>156</v>
      </c>
      <c t="n" s="6" r="B20">
        <v>-1091</v>
      </c>
      <c t="n" s="6" r="C20">
        <v>3457</v>
      </c>
      <c t="n" s="6" r="D20">
        <v>-1358</v>
      </c>
    </row>
    <row spans="1:4" r="21">
      <c t="s" s="4" r="A21">
        <v>35</v>
      </c>
      <c t="n" s="6" r="B21">
        <v>933</v>
      </c>
      <c t="n" s="6" r="C21">
        <v>748</v>
      </c>
      <c t="n" s="6" r="D21">
        <v>838</v>
      </c>
    </row>
    <row spans="1:4" r="22">
      <c t="s" s="4" r="A22">
        <v>37</v>
      </c>
      <c t="n" s="6" r="B22">
        <v>636</v>
      </c>
      <c t="n" s="6" r="C22">
        <v>3411</v>
      </c>
      <c t="n" s="6" r="D22">
        <v>-5728</v>
      </c>
    </row>
    <row spans="1:4" r="23">
      <c t="s" s="4" r="A23">
        <v>42</v>
      </c>
      <c t="n" s="6" r="B23">
        <v>-4010</v>
      </c>
      <c t="n" s="6" r="C23">
        <v>-1235</v>
      </c>
      <c t="n" s="6" r="D23">
        <v>-303</v>
      </c>
    </row>
    <row spans="1:4" r="24">
      <c t="s" s="4" r="A24">
        <v>45</v>
      </c>
      <c t="n" s="6" r="B24">
        <v>593</v>
      </c>
      <c t="n" s="6" r="C24">
        <v>-359</v>
      </c>
      <c t="n" s="6" r="D24">
        <v>-552</v>
      </c>
    </row>
    <row spans="1:4" r="25">
      <c t="s" s="4" r="A25">
        <v>46</v>
      </c>
      <c t="n" s="6" r="B25">
        <v>-1427</v>
      </c>
      <c t="n" s="6" r="C25">
        <v>-1905</v>
      </c>
      <c t="n" s="6" r="D25">
        <v>1286</v>
      </c>
    </row>
    <row spans="1:4" r="26">
      <c t="s" s="4" r="A26">
        <v>47</v>
      </c>
      <c t="n" s="6" r="B26">
        <v>-3451</v>
      </c>
      <c t="n" s="6" r="C26">
        <v>-5360</v>
      </c>
      <c t="n" s="6" r="D26">
        <v>7379</v>
      </c>
    </row>
    <row spans="1:4" r="27">
      <c t="s" s="4" r="A27">
        <v>48</v>
      </c>
      <c t="n" s="6" r="B27">
        <v>-557</v>
      </c>
      <c t="n" s="6" r="C27">
        <v>544</v>
      </c>
      <c t="n" s="6" r="D27">
        <v>-138</v>
      </c>
    </row>
    <row spans="1:4" r="28">
      <c t="s" s="4" r="A28">
        <v>50</v>
      </c>
      <c t="n" s="6" r="B28">
        <v>-914</v>
      </c>
      <c t="n" s="6" r="C28">
        <v>25</v>
      </c>
      <c t="n" s="6" r="D28">
        <v>1071</v>
      </c>
    </row>
    <row spans="1:4" r="29">
      <c t="s" s="4" r="A29">
        <v>157</v>
      </c>
      <c t="n" s="6" r="B29">
        <v>1368</v>
      </c>
      <c t="n" s="6" r="C29">
        <v>-5804</v>
      </c>
      <c t="n" s="6" r="D29">
        <v>1831</v>
      </c>
    </row>
    <row spans="1:4" r="30">
      <c t="s" s="4" r="A30">
        <v>53</v>
      </c>
      <c t="n" s="6" r="B30">
        <v>6</v>
      </c>
      <c t="n" s="6" r="C30">
        <v>-67</v>
      </c>
      <c t="n" s="6" r="D30">
        <v>-305</v>
      </c>
    </row>
    <row spans="1:4" r="31">
      <c t="s" s="4" r="A31">
        <v>158</v>
      </c>
      <c t="n" s="6" r="B31">
        <v>10162</v>
      </c>
      <c t="n" s="6" r="C31">
        <v>14182</v>
      </c>
      <c t="n" s="6" r="D31">
        <v>29378</v>
      </c>
    </row>
    <row spans="1:4" r="32">
      <c t="s" s="3" r="A32">
        <v>159</v>
      </c>
    </row>
    <row spans="1:4" r="33">
      <c t="s" s="4" r="A33">
        <v>160</v>
      </c>
      <c t="n" s="6" r="B33">
        <v>-22527</v>
      </c>
      <c t="n" s="6" r="C33">
        <v>-26285</v>
      </c>
      <c t="n" s="6" r="D33">
        <v>-8570</v>
      </c>
    </row>
    <row spans="1:4" r="34">
      <c t="s" s="4" r="A34">
        <v>161</v>
      </c>
      <c t="n" s="6" r="B34">
        <v>3128</v>
      </c>
      <c t="n" s="6" r="C34">
        <v>85</v>
      </c>
      <c t="n" s="6" r="D34">
        <v>248</v>
      </c>
    </row>
    <row spans="1:4" r="35">
      <c t="s" s="4" r="A35">
        <v>162</v>
      </c>
      <c t="n" s="6" r="B35">
        <v>-3</v>
      </c>
      <c t="n" s="6" r="C35">
        <v>-721</v>
      </c>
      <c t="n" s="6" r="D35">
        <v>-442</v>
      </c>
    </row>
    <row spans="1:4" r="36">
      <c t="s" s="4" r="A36">
        <v>163</v>
      </c>
      <c t="n" s="6" r="B36">
        <v>810</v>
      </c>
      <c t="n" s="6" r="C36">
        <v>247</v>
      </c>
      <c t="n" s="6" r="D36">
        <v>200</v>
      </c>
    </row>
    <row spans="1:4" r="37">
      <c t="s" s="4" r="A37">
        <v>164</v>
      </c>
      <c t="n" s="6" r="B37">
        <v>-18592</v>
      </c>
      <c t="n" s="6" r="C37">
        <v>-26674</v>
      </c>
      <c t="n" s="6" r="D37">
        <v>-8564</v>
      </c>
    </row>
    <row spans="1:4" r="38">
      <c t="s" s="3" r="A38">
        <v>165</v>
      </c>
    </row>
    <row spans="1:4" r="39">
      <c t="s" s="4" r="A39">
        <v>166</v>
      </c>
      <c t="n" s="6" r="B39">
        <v>-7490</v>
      </c>
      <c t="n" s="6" r="C39">
        <v>-35228</v>
      </c>
      <c t="n" s="6" r="D39">
        <v>-30419</v>
      </c>
    </row>
    <row spans="1:4" r="40">
      <c t="s" s="4" r="A40">
        <v>167</v>
      </c>
      <c t="n" s="6" r="B40">
        <v>0</v>
      </c>
      <c t="n" s="6" r="C40">
        <v>0</v>
      </c>
      <c t="n" s="6" r="D40">
        <v>10000</v>
      </c>
    </row>
    <row spans="1:4" r="41">
      <c t="s" s="4" r="A41">
        <v>168</v>
      </c>
      <c t="n" s="6" r="B41">
        <v>2696</v>
      </c>
      <c t="n" s="6" r="C41">
        <v>0</v>
      </c>
      <c t="n" s="6" r="D41">
        <v>0</v>
      </c>
    </row>
    <row spans="1:4" r="42">
      <c t="s" s="4" r="A42">
        <v>169</v>
      </c>
      <c t="n" s="6" r="B42">
        <v>0</v>
      </c>
      <c t="n" s="6" r="C42">
        <v>-12267</v>
      </c>
      <c t="n" s="6" r="D42">
        <v>-3353</v>
      </c>
    </row>
    <row spans="1:4" r="43">
      <c t="s" s="4" r="A43">
        <v>129</v>
      </c>
      <c t="n" s="6" r="B43">
        <v>0</v>
      </c>
      <c t="n" s="6" r="C43">
        <v>44795</v>
      </c>
      <c t="n" s="6" r="D43">
        <v>0</v>
      </c>
    </row>
    <row spans="1:4" r="44">
      <c t="s" s="4" r="A44">
        <v>170</v>
      </c>
      <c t="n" s="6" r="B44">
        <v>0</v>
      </c>
      <c t="n" s="6" r="C44">
        <v>4000</v>
      </c>
      <c t="n" s="6" r="D44">
        <v>0</v>
      </c>
    </row>
    <row spans="1:4" r="45">
      <c t="s" s="4" r="A45">
        <v>170</v>
      </c>
      <c t="n" s="6" r="B45">
        <v>3861</v>
      </c>
      <c t="n" s="6" r="C45">
        <v>772</v>
      </c>
      <c t="n" s="6" r="D45">
        <v>4334</v>
      </c>
    </row>
    <row spans="1:4" r="46">
      <c t="s" s="4" r="A46">
        <v>147</v>
      </c>
      <c t="n" s="6" r="B46">
        <v>0</v>
      </c>
      <c t="n" s="6" r="C46">
        <v>307</v>
      </c>
      <c t="n" s="6" r="D46">
        <v>653</v>
      </c>
    </row>
    <row spans="1:4" r="47">
      <c t="s" s="4" r="A47">
        <v>123</v>
      </c>
      <c t="n" s="6" r="B47">
        <v>-6645</v>
      </c>
      <c t="n" s="6" r="C47">
        <v>-7455</v>
      </c>
      <c t="n" s="6" r="D47">
        <v>-2546</v>
      </c>
    </row>
    <row spans="1:4" r="48">
      <c t="s" s="4" r="A48">
        <v>171</v>
      </c>
      <c t="n" s="6" r="B48">
        <v>-7578</v>
      </c>
      <c t="n" s="6" r="C48">
        <v>-5076</v>
      </c>
      <c t="n" s="6" r="D48">
        <v>-21331</v>
      </c>
    </row>
    <row spans="1:4" r="49">
      <c t="s" s="4" r="A49">
        <v>172</v>
      </c>
      <c t="n" s="6" r="B49">
        <v>-1271</v>
      </c>
      <c t="n" s="6" r="C49">
        <v>-980</v>
      </c>
      <c t="n" s="6" r="D49">
        <v>-1477</v>
      </c>
    </row>
    <row spans="1:4" r="50">
      <c t="s" s="4" r="A50">
        <v>173</v>
      </c>
      <c t="n" s="6" r="B50">
        <v>-17279</v>
      </c>
      <c t="n" s="6" r="C50">
        <v>-18548</v>
      </c>
      <c t="n" s="6" r="D50">
        <v>-1994</v>
      </c>
    </row>
    <row spans="1:4" r="51">
      <c t="s" s="4" r="A51">
        <v>174</v>
      </c>
      <c t="n" s="6" r="B51">
        <v>58699</v>
      </c>
      <c t="n" s="6" r="C51">
        <v>77247</v>
      </c>
      <c t="n" s="6" r="D51">
        <v>79241</v>
      </c>
    </row>
    <row spans="1:4" r="52">
      <c t="s" s="4" r="A52">
        <v>175</v>
      </c>
      <c t="n" s="6" r="B52">
        <v>41420</v>
      </c>
      <c t="n" s="6" r="C52">
        <v>58699</v>
      </c>
      <c t="n" s="6" r="D52">
        <v>77247</v>
      </c>
    </row>
    <row spans="1:4" r="53">
      <c t="s" s="3" r="A53">
        <v>176</v>
      </c>
    </row>
    <row spans="1:4" r="54">
      <c t="s" s="4" r="A54">
        <v>177</v>
      </c>
      <c t="n" s="6" r="B54">
        <v>9782</v>
      </c>
      <c t="n" s="6" r="C54">
        <v>6450</v>
      </c>
      <c t="n" s="6" r="D54">
        <v>10278</v>
      </c>
    </row>
    <row spans="1:4" r="55">
      <c t="s" s="4" r="A55">
        <v>178</v>
      </c>
      <c t="n" s="6" r="B55">
        <v>56</v>
      </c>
      <c t="n" s="6" r="C55">
        <v>171</v>
      </c>
      <c t="n" s="6" r="D55">
        <v>128</v>
      </c>
    </row>
    <row spans="1:4" r="56">
      <c t="s" s="3" r="A56">
        <v>179</v>
      </c>
    </row>
    <row spans="1:4" r="57">
      <c t="s" s="4" r="A57">
        <v>180</v>
      </c>
      <c t="n" s="7" r="B57">
        <v>1081</v>
      </c>
      <c t="n" s="7" r="C57">
        <v>780</v>
      </c>
      <c t="n" s="7" r="D57">
        <v>1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ATURE OF OPERATIONS AND SIGNIF</vt:lpstr>
      <vt:lpstr>DISCONTINUED OPERATIONS</vt:lpstr>
      <vt:lpstr>RESTRUCTURING RELATED EXPENSES</vt:lpstr>
      <vt:lpstr>INVENTORIES</vt:lpstr>
      <vt:lpstr>PROPERTY, PLANT AND EQUIPMENT</vt:lpstr>
      <vt:lpstr>INTANGIBLE ASSETS</vt:lpstr>
      <vt:lpstr>INVESTMENT SECURITIES</vt:lpstr>
      <vt:lpstr>ACCRUED LIABILITIES</vt:lpstr>
      <vt:lpstr>REVOLVING CREDIT FACILITY</vt:lpstr>
      <vt:lpstr>ACCUMULATED OTHER COMPREHENSIVE</vt:lpstr>
      <vt:lpstr>INCOME TAXES</vt:lpstr>
      <vt:lpstr>CAPITAL TRANSACTIONS</vt:lpstr>
      <vt:lpstr>EMPLOYEE BENEFIT PLANS</vt:lpstr>
      <vt:lpstr>COMMITMENTS AND CONTINGENCIES</vt:lpstr>
      <vt:lpstr>OPERATING BUSINESS SEGMENT AND </vt:lpstr>
      <vt:lpstr>RELATED PARTY TRANSACTIONS</vt:lpstr>
      <vt:lpstr>FAIR VALUE</vt:lpstr>
      <vt:lpstr>SUMMARY OF QUARTERLY OPERATIONS</vt:lpstr>
      <vt:lpstr>SCHEDULE II - VALUATION AND QUA</vt:lpstr>
      <vt:lpstr>NATURE OF OPERATIONS AND SIGN28</vt:lpstr>
      <vt:lpstr>NATURE OF OPERATIONS AND SIGN29</vt:lpstr>
      <vt:lpstr>DISCONTINUED OPERATIONS (Tables</vt:lpstr>
      <vt:lpstr>INVENTORIES (Tables)</vt:lpstr>
      <vt:lpstr>PROPERTY, PLANT AND EQUIPMENT (</vt:lpstr>
      <vt:lpstr>INTANGIBLE ASSETS (Tables)</vt:lpstr>
      <vt:lpstr>INVESTMENT SECURITIES (Tables)</vt:lpstr>
      <vt:lpstr>ACCRUED LIABILITIES (Tables)</vt:lpstr>
      <vt:lpstr>ACCUMULATED OTHER COMPREHENSI36</vt:lpstr>
      <vt:lpstr>INCOME TAXES (Tables)</vt:lpstr>
      <vt:lpstr>CAPITAL TRANSACTIONS (Tables)</vt:lpstr>
      <vt:lpstr>COMMITMENTS AND CONTINGENCIES (</vt:lpstr>
      <vt:lpstr>OPERATING BUSINESS SEGMENT AN40</vt:lpstr>
      <vt:lpstr>FAIR VALUE (Tables)</vt:lpstr>
      <vt:lpstr>SUMMARY OF QUARTERLY OPERATIO42</vt:lpstr>
      <vt:lpstr>NATURE OF OPERATIONS AND SIGN43</vt:lpstr>
      <vt:lpstr>NATURE OF OPERATIONS AND SIGN44</vt:lpstr>
      <vt:lpstr>NATURE OF OPERATIONS AND SIGN45</vt:lpstr>
      <vt:lpstr>NATURE OF OPERATIONS AND SIGN46</vt:lpstr>
      <vt:lpstr>NATURE OF OPERATIONS AND SIGN47</vt:lpstr>
      <vt:lpstr>NATURE OF OPERATIONS AND SIGN48</vt:lpstr>
      <vt:lpstr>NATURE OF OPERATIONS AND SIGN49</vt:lpstr>
      <vt:lpstr>DISCONTINUED OPERATIONS (Detail</vt:lpstr>
      <vt:lpstr>RESTRUCTURING RELATED EXPENSES </vt:lpstr>
      <vt:lpstr>INVENTORIES (Details)</vt:lpstr>
      <vt:lpstr>PROPERTY, PLANT AND EQUIPMENT53</vt:lpstr>
      <vt:lpstr>INTANGIBLE ASSETS (Details)</vt:lpstr>
      <vt:lpstr>INVESTMENT SECURITIES (Details)</vt:lpstr>
      <vt:lpstr>INVESTMENT SECURITIES (Details </vt:lpstr>
      <vt:lpstr>ACCRUED LIABILITIES (Details)</vt:lpstr>
      <vt:lpstr>REVOLVING CREDIT FACILITY (Deta</vt:lpstr>
      <vt:lpstr>ACCUMULATED OTHER COMPREHENSI59</vt:lpstr>
      <vt:lpstr>INCOME TAXES (Details)</vt:lpstr>
      <vt:lpstr>INCOME TAXES (Details 2)</vt:lpstr>
      <vt:lpstr>INCOME TAXES (Details 3)</vt:lpstr>
      <vt:lpstr>INCOME TAXES (Details 4)</vt:lpstr>
      <vt:lpstr>CAPITAL TRANSACTIONS (Details)</vt:lpstr>
      <vt:lpstr>CAPITAL TRANSACTIONS (Details 2</vt:lpstr>
      <vt:lpstr>CAPITAL TRANSACTIONS (Details 3</vt:lpstr>
      <vt:lpstr>CAPITAL TRANSACTIONS (Details 4</vt:lpstr>
      <vt:lpstr>EMPLOYEE BENEFIT PLANS (Details</vt:lpstr>
      <vt:lpstr>COMMITMENTS AND CONTINGENCIES69</vt:lpstr>
      <vt:lpstr>COMMITMENTS AND CONTINGENCIES70</vt:lpstr>
      <vt:lpstr>OPERATING BUSINESS SEGMENT AN71</vt:lpstr>
      <vt:lpstr>RELATED PARTY TRANSACTIONS (Det</vt:lpstr>
      <vt:lpstr>FAIR VALUE (Details)</vt:lpstr>
      <vt:lpstr>SUMMARY OF QUARTERLY OPERATIO74</vt:lpstr>
      <vt:lpstr>SCHEDULE II - VALUATION AND Q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47:00Z</dcterms:created>
  <dcterms:modified xmlns:dcterms="http://purl.org/dc/terms/" xmlns:xsi="http://www.w3.org/2001/XMLSchema-instance" xsi:type="dcterms:W3CDTF">2016-03-14T16:47:00Z</dcterms:modified>
  <dc:title xmlns:dc="http://purl.org/dc/elements/1.1/">Untitled</dc:title>
  <dc:description xmlns:dc="http://purl.org/dc/elements/1.1/"/>
  <dc:subject xmlns:dc="http://purl.org/dc/elements/1.1/"/>
  <cp:keywords/>
  <cp:category/>
</cp:coreProperties>
</file>